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SERVICING RIGHTS" sheetId="14" state="visible" r:id="rId14"/>
    <sheet xmlns:r="http://schemas.openxmlformats.org/officeDocument/2006/relationships" name="BORROWINGS" sheetId="15" state="visible" r:id="rId15"/>
    <sheet xmlns:r="http://schemas.openxmlformats.org/officeDocument/2006/relationships" name="DEFINED BENEFIT PENSION PLAN"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SHAREHOLDERS' EQUITY" sheetId="20" state="visible" r:id="rId20"/>
    <sheet xmlns:r="http://schemas.openxmlformats.org/officeDocument/2006/relationships" name="COMMITMENTS, CONTINGENCIES AND "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GOODWILL AND OTHER INTANGIBLE_2" sheetId="26" state="visible" r:id="rId26"/>
    <sheet xmlns:r="http://schemas.openxmlformats.org/officeDocument/2006/relationships" name="SERVICING RIGHTS (Tables)" sheetId="27" state="visible" r:id="rId27"/>
    <sheet xmlns:r="http://schemas.openxmlformats.org/officeDocument/2006/relationships" name="BORROWINGS (Tables)" sheetId="28" state="visible" r:id="rId28"/>
    <sheet xmlns:r="http://schemas.openxmlformats.org/officeDocument/2006/relationships" name="DEFINED BENEFIT PENSION PLAN (T" sheetId="29" state="visible" r:id="rId29"/>
    <sheet xmlns:r="http://schemas.openxmlformats.org/officeDocument/2006/relationships" name="STOCK COMPENSATION PLANS (Table" sheetId="30" state="visible" r:id="rId30"/>
    <sheet xmlns:r="http://schemas.openxmlformats.org/officeDocument/2006/relationships" name="FAIR VALUE MEASUREMENTS (Tables" sheetId="31" state="visible" r:id="rId31"/>
    <sheet xmlns:r="http://schemas.openxmlformats.org/officeDocument/2006/relationships" name="COMMITMENTS, CONTINGENCIES, AND" sheetId="32" state="visible" r:id="rId32"/>
    <sheet xmlns:r="http://schemas.openxmlformats.org/officeDocument/2006/relationships" name="SUMMARY OF SIGNIFICANT ACCOUN_3" sheetId="33" state="visible" r:id="rId33"/>
    <sheet xmlns:r="http://schemas.openxmlformats.org/officeDocument/2006/relationships" name="EARNINGS PER SHARE (Details)" sheetId="34" state="visible" r:id="rId34"/>
    <sheet xmlns:r="http://schemas.openxmlformats.org/officeDocument/2006/relationships" name="INVESTMENT SECURITIES (Details)" sheetId="35" state="visible" r:id="rId35"/>
    <sheet xmlns:r="http://schemas.openxmlformats.org/officeDocument/2006/relationships" name="INVESTMENT SECURITIES - BY CONT" sheetId="36" state="visible" r:id="rId36"/>
    <sheet xmlns:r="http://schemas.openxmlformats.org/officeDocument/2006/relationships" name="INVESTMENT SECURITIES - GROSS U" sheetId="37" state="visible" r:id="rId37"/>
    <sheet xmlns:r="http://schemas.openxmlformats.org/officeDocument/2006/relationships" name="LOANS (Details)" sheetId="38" state="visible" r:id="rId38"/>
    <sheet xmlns:r="http://schemas.openxmlformats.org/officeDocument/2006/relationships" name="LOANS - ALLOWANCE (Details)" sheetId="39" state="visible" r:id="rId39"/>
    <sheet xmlns:r="http://schemas.openxmlformats.org/officeDocument/2006/relationships" name="LOANS - LOANS BY RISK CATEGORY " sheetId="40" state="visible" r:id="rId40"/>
    <sheet xmlns:r="http://schemas.openxmlformats.org/officeDocument/2006/relationships" name="LOANS - IMPAIRED LOANS AND EFFE" sheetId="41" state="visible" r:id="rId41"/>
    <sheet xmlns:r="http://schemas.openxmlformats.org/officeDocument/2006/relationships" name="LOANS - PAST DUE (Details)" sheetId="42" state="visible" r:id="rId42"/>
    <sheet xmlns:r="http://schemas.openxmlformats.org/officeDocument/2006/relationships" name="LOANS - TROUBLED DEBT RESTRUCTU" sheetId="43" state="visible" r:id="rId43"/>
    <sheet xmlns:r="http://schemas.openxmlformats.org/officeDocument/2006/relationships" name="LOANS - INSIDER LOANS (Details)" sheetId="44" state="visible" r:id="rId44"/>
    <sheet xmlns:r="http://schemas.openxmlformats.org/officeDocument/2006/relationships" name="GOODWILL AND OTHER INTANGIBLE_3" sheetId="45" state="visible" r:id="rId45"/>
    <sheet xmlns:r="http://schemas.openxmlformats.org/officeDocument/2006/relationships" name="SERVICING RIGHTS (Details)" sheetId="46" state="visible" r:id="rId46"/>
    <sheet xmlns:r="http://schemas.openxmlformats.org/officeDocument/2006/relationships" name="BORROWINGS (Details)" sheetId="47" state="visible" r:id="rId47"/>
    <sheet xmlns:r="http://schemas.openxmlformats.org/officeDocument/2006/relationships" name="DEFINED BENEFIT PENSION PLAN (D" sheetId="48" state="visible" r:id="rId48"/>
    <sheet xmlns:r="http://schemas.openxmlformats.org/officeDocument/2006/relationships" name="STOCK COMPENSATION PLANS (Detai" sheetId="49" state="visible" r:id="rId49"/>
    <sheet xmlns:r="http://schemas.openxmlformats.org/officeDocument/2006/relationships" name="INCOME TAXES (Details.)" sheetId="50" state="visible" r:id="rId50"/>
    <sheet xmlns:r="http://schemas.openxmlformats.org/officeDocument/2006/relationships" name="FAIR VALUE (Details)" sheetId="51" state="visible" r:id="rId51"/>
    <sheet xmlns:r="http://schemas.openxmlformats.org/officeDocument/2006/relationships" name="FAIR VALUE - OTHER ASSETS AND O" sheetId="52" state="visible" r:id="rId52"/>
    <sheet xmlns:r="http://schemas.openxmlformats.org/officeDocument/2006/relationships" name="FAIR VALUE - RECURRING (Details" sheetId="53" state="visible" r:id="rId53"/>
    <sheet xmlns:r="http://schemas.openxmlformats.org/officeDocument/2006/relationships" name="FAIR VALUE - NONRECURRING BASIS" sheetId="54" state="visible" r:id="rId54"/>
    <sheet xmlns:r="http://schemas.openxmlformats.org/officeDocument/2006/relationships" name="SHAREHOLDERS' EQUITY (Details)" sheetId="55" state="visible" r:id="rId55"/>
    <sheet xmlns:r="http://schemas.openxmlformats.org/officeDocument/2006/relationships" name="COMMITMENTS, CONTINGENCIES, A_2" sheetId="56" state="visible" r:id="rId56"/>
    <sheet xmlns:r="http://schemas.openxmlformats.org/officeDocument/2006/relationships" name="COMMITMENTS, CONTINGENCIES, A_3" sheetId="57" state="visible" r:id="rId57"/>
  </sheets>
  <definedNames/>
  <calcPr calcId="124519" fullCalcOnLoad="1"/>
</workbook>
</file>

<file path=xl/sharedStrings.xml><?xml version="1.0" encoding="utf-8"?>
<sst xmlns="http://schemas.openxmlformats.org/spreadsheetml/2006/main" uniqueCount="703">
  <si>
    <t>Document and Entity Information - shares</t>
  </si>
  <si>
    <t>3 Months Ended</t>
  </si>
  <si>
    <t>Mar. 31, 2020</t>
  </si>
  <si>
    <t>May 11, 2020</t>
  </si>
  <si>
    <t>Document and Entity Information</t>
  </si>
  <si>
    <t>Document Type</t>
  </si>
  <si>
    <t>10-Q</t>
  </si>
  <si>
    <t>Document Period End Date</t>
  </si>
  <si>
    <t>Mar. 31,
		2020</t>
  </si>
  <si>
    <t>Entity Registrant Name</t>
  </si>
  <si>
    <t>MACKINAC FINANCIAL CORP /MI/</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0036506</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s</t>
  </si>
  <si>
    <t>Goodwill</t>
  </si>
  <si>
    <t>Other assets</t>
  </si>
  <si>
    <t>TOTAL ASSETS</t>
  </si>
  <si>
    <t>Deposits:</t>
  </si>
  <si>
    <t>Noninterest bearing deposits</t>
  </si>
  <si>
    <t>NOW, money market, interest checking</t>
  </si>
  <si>
    <t>Savings</t>
  </si>
  <si>
    <t>CDs less than $250,000</t>
  </si>
  <si>
    <t>CDs more than $250,000</t>
  </si>
  <si>
    <t>Brokered</t>
  </si>
  <si>
    <t>Total deposits</t>
  </si>
  <si>
    <t>Federal funds purchased</t>
  </si>
  <si>
    <t>Borrowings</t>
  </si>
  <si>
    <t>Other liabilities</t>
  </si>
  <si>
    <t>Total liabilities</t>
  </si>
  <si>
    <t>SHAREHOLDERS’ EQUITY:</t>
  </si>
  <si>
    <t>Common stock and additional paid in capital - No par value Authorized - 18,000,000 shares Issued and outstanding - 10,533,589 and 10,748,712 respectively</t>
  </si>
  <si>
    <t>Retained earnings</t>
  </si>
  <si>
    <t>Accumulated other comprehensive income (loss)</t>
  </si>
  <si>
    <t>Unrealized gains on available for sale securities</t>
  </si>
  <si>
    <t>Minimum pension liability</t>
  </si>
  <si>
    <t>Total shareholders’ equity</t>
  </si>
  <si>
    <t>TOTAL LIABILITIES AND SHAREHOLDERS’ EQUITY</t>
  </si>
  <si>
    <t>CONSOLIDATED BALANCE SHEETS (Parenthetical) - $ / shares</t>
  </si>
  <si>
    <t>CONSOLIDATED BALANCE SHEETS</t>
  </si>
  <si>
    <t>Common stock, par value</t>
  </si>
  <si>
    <t>Common stock, Authorized shares</t>
  </si>
  <si>
    <t>Common stock, Shares issued</t>
  </si>
  <si>
    <t>Common stock, Shares outstanding</t>
  </si>
  <si>
    <t>CONSOLIDATED STATEMENTS OF OPERATIONS - USD ($)</t>
  </si>
  <si>
    <t>Mar. 31, 2019</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mortgage loans sold on the secondary market</t>
  </si>
  <si>
    <t>SBA/USDA loan sale gains</t>
  </si>
  <si>
    <t>Net mortgage servicing fees</t>
  </si>
  <si>
    <t>Other</t>
  </si>
  <si>
    <t>Total other income</t>
  </si>
  <si>
    <t>OTHER EXPENSE:</t>
  </si>
  <si>
    <t>Salaries and employee benefits</t>
  </si>
  <si>
    <t>Occupancy</t>
  </si>
  <si>
    <t>Furniture and equipment</t>
  </si>
  <si>
    <t>Data processing</t>
  </si>
  <si>
    <t>Advertising</t>
  </si>
  <si>
    <t>Professional service fees</t>
  </si>
  <si>
    <t>Loan origination expenses and deposit and card related fees</t>
  </si>
  <si>
    <t>Writedowns and losses on other real estate held for sale</t>
  </si>
  <si>
    <t>FDIC insurance assessment</t>
  </si>
  <si>
    <t>Communications</t>
  </si>
  <si>
    <t>Total other expenses</t>
  </si>
  <si>
    <t>Income before provision for income taxes</t>
  </si>
  <si>
    <t>Provision for income taxes</t>
  </si>
  <si>
    <t>NET INCOME</t>
  </si>
  <si>
    <t>INCOME PER COMMON SHARE:</t>
  </si>
  <si>
    <t>Basic (in dollars per share)</t>
  </si>
  <si>
    <t>Diluted (in dollars per share)</t>
  </si>
  <si>
    <t>CONSOLIDATED STATEMENTS COMPREHENSIVE INCOME - USD ($) $ in Thousands</t>
  </si>
  <si>
    <t>CONSOLIDATED STATEMENTS COMPREHENSIVE INCOME</t>
  </si>
  <si>
    <t>Net income</t>
  </si>
  <si>
    <t>Other comprehensive income</t>
  </si>
  <si>
    <t>Unrealized (losses) gains arising during the period</t>
  </si>
  <si>
    <t>Tax effect</t>
  </si>
  <si>
    <t>Net change in unrealized gains on available for sale securities</t>
  </si>
  <si>
    <t>Total comprehensive income</t>
  </si>
  <si>
    <t>CONSOLIDATED STATEMENTS OF CHANGES IN SHAREHOLDERS’ EQUITY - USD ($) $ in Thousands</t>
  </si>
  <si>
    <t>Shares of Common Stock</t>
  </si>
  <si>
    <t>Common Stock and Additional Paid in Capital</t>
  </si>
  <si>
    <t>Retained Earnings</t>
  </si>
  <si>
    <t>Accumulated Other Comprehensive Income (Loss)</t>
  </si>
  <si>
    <t>Total</t>
  </si>
  <si>
    <t>Balance, beginning of period at Dec. 31, 2018</t>
  </si>
  <si>
    <t>Balance (in shares) at Dec. 31, 2018</t>
  </si>
  <si>
    <t>Increase (Decrease) in Shareholders' Equity</t>
  </si>
  <si>
    <t>Other comprehensive income (loss):</t>
  </si>
  <si>
    <t>Net unrealized gain on securities available for sale</t>
  </si>
  <si>
    <t>Stock compensation</t>
  </si>
  <si>
    <t>Restricted stock award vesting (in shares)</t>
  </si>
  <si>
    <t>Dividend on common stock</t>
  </si>
  <si>
    <t>Balance, end of period at Mar. 31, 2019</t>
  </si>
  <si>
    <t>Balance (in shares) at Mar. 31, 2019</t>
  </si>
  <si>
    <t>Balance, beginning of period at Dec. 31, 2019</t>
  </si>
  <si>
    <t>Balance (in shares) at Dec. 31, 2019</t>
  </si>
  <si>
    <t>Repurchase of common stock</t>
  </si>
  <si>
    <t>Repurchase of common stock (in shares)</t>
  </si>
  <si>
    <t>Balance, end of period at Mar. 31, 2020</t>
  </si>
  <si>
    <t>Balance (in shares) at Mar. 31, 2020</t>
  </si>
  <si>
    <t>CONSOLIDATED STATEMENTS OF CASH FLOWS - USD ($)</t>
  </si>
  <si>
    <t>Cash Flows from Operating Activities:</t>
  </si>
  <si>
    <t>Adjustments to reconcile net income to net cash provided by operating activities:</t>
  </si>
  <si>
    <t>Depreciation and amortization</t>
  </si>
  <si>
    <t>Deferred tax expense</t>
  </si>
  <si>
    <t>(Gain) on sale of loans sold in the secondary market</t>
  </si>
  <si>
    <t>Origination of loans held for sale in secondary market</t>
  </si>
  <si>
    <t>Proceeds from sale of loans in the secondary market</t>
  </si>
  <si>
    <t>Loss on sale other real estate held for sale</t>
  </si>
  <si>
    <t>Writedown of other real estate held for sale</t>
  </si>
  <si>
    <t>Change in other assets</t>
  </si>
  <si>
    <t>Change in other liabilities</t>
  </si>
  <si>
    <t>Net cash provided by operating activities</t>
  </si>
  <si>
    <t>Cash Flows from Investing Activities:</t>
  </si>
  <si>
    <t>Net increase (decrease) in loans</t>
  </si>
  <si>
    <t>Net decrease in interest-bearing deposits in other financial institutions</t>
  </si>
  <si>
    <t>Purchase of securities available for sale</t>
  </si>
  <si>
    <t>Proceeds from maturities, sales, calls or paydowns of securities available for sale</t>
  </si>
  <si>
    <t>Capital expenditures</t>
  </si>
  <si>
    <t>Proceeds from sale of other real estate, premises and fixed assets</t>
  </si>
  <si>
    <t>Net cash (used in) provided by investing activities</t>
  </si>
  <si>
    <t>Cash Flows from Financing Activities:</t>
  </si>
  <si>
    <t>Net increase (decrease) in deposits</t>
  </si>
  <si>
    <t>Net activity on line of credit</t>
  </si>
  <si>
    <t>Net increase in fed funds purchased</t>
  </si>
  <si>
    <t>Proceeds from term borrowing</t>
  </si>
  <si>
    <t>Principal payments on borrowings</t>
  </si>
  <si>
    <t>Net cash provided by (used in) financing activities</t>
  </si>
  <si>
    <t>Net (decrease) increase in cash and cash equivalents</t>
  </si>
  <si>
    <t>Cash and cash equivalents at beginning of period</t>
  </si>
  <si>
    <t>Cash and cash equivalents at end of period</t>
  </si>
  <si>
    <t>Cash paid during the year for:</t>
  </si>
  <si>
    <t>Interest</t>
  </si>
  <si>
    <t>Noncash Investing and Financing Activities:</t>
  </si>
  <si>
    <t>Transfers of Foreclosures from Loans to Other Real Estate Held for Sale</t>
  </si>
  <si>
    <t>SUMMARY OF SIGNIFICANT ACCOUNTING POLICIES</t>
  </si>
  <si>
    <t>1. SUMMARY OF SIGNIFICANT ACCOUNTING POLICIES
Basis of Presentation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s ended March 31, 2020 are not necessarily indicative of the results that may be expected for the year ending December 31, 2020. The unaudited consolidated financial statements and footnotes thereto should be read in conjunction with the audited consolidated financial statements and footnotes thereto included in the Corporation’s Annual Report on Form 10-K for the year ended December 31, 2019.
In order to properly reflect some categories of other income and other expenses, reclassifications of expense and income items have been made to prior period numbers. The “net” other income and other expenses were unchanged by these reclassific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the assessment of goodwill for impairment, and the fair value of assets and liabilities acquired in business combinations.
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Allowance for Loan Losses
The allowance for loan losses includes specific allowances related to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
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stock grants, or stock appreciation rights. The aggregate number of shares of the Corporation’s common stock issuable under the plan is 575,000. At March 31, 2020 there were 76,310 shares available for issuance under this plan. Awards are made to certain other senior officers at the discretion of the Corporation’s management. Compensation cost equal to the fair value of the award is recognized over the vesting period.</t>
  </si>
  <si>
    <t>RECENT ACCOUNTING PRONOUNCEMENTS</t>
  </si>
  <si>
    <t>2. RECENT ACCOUNTING PRONOUNCEMENTS
In September 2016,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The Corporation is currently evaluating the provisions of ASU 2016-13 to determine the potential impact on the Corporation's consolidated financial condition and results of operations. The Corporation has formed a cross-functional implementation team consisting of individuals from finance, credit and information systems. A project plan and timeline has been developed and the implementation team meets regularly to assess the project status to ensure adherence to the timeline. The implementation team has also been working with a software vendor to assist in implementing required changes to credit loss estimation models and proceses, and is finalizing the historical data collected to be utilized in the credit loss models. The Corporation expects to recognize a cumulative effect adjustment to the opening balance of retained earnings as of the beginning of the first reporting period in which ASU 2016-13 is effective. The Corporation has not yet determined the magnitude of any such one-time adjustment or the potential impact of ASU 2016-13 on its condensed consolidated financial statements. In October 2019 the Financial Accounting Standards Board (FASB) voted to defer the effective date of ASU 2016-13 to fiscal years beginning after December 15, 2022, including interim periods within those fiscal years, for smaller reporting companies (as defined by the Securities Exchange Commission). As the Corporation qualifies as a smaller reporting company, management plans to delay the implementation of CECL beyond 2020 and adjust the timetable of the various CECL implementation tasks. Management believes that the Corporation will benefit from additional time to run parallel testing and refine credit loss estimation models.</t>
  </si>
  <si>
    <t>EARNINGS PER SHARE</t>
  </si>
  <si>
    <t>3. EARNINGS PER SHARE
Diluted earnings per share, which reflects the potential dilution that could occur if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three months ended March 31, 2020 and 2019 (dollars in thousands, except per share data):
Three Months Ended March 31,
2020
2019
(Numerator):
Net income
$
3,051
$
(Denominator):
Weighted average shares outstanding
10,717,967
Effect of restricted stock awards
96,824
Diluted weighted average shares outstanding
10,814,791
10,723,921
Income per common share:
Basic
$
0.28
$
0.30
Diluted
$
0.28
$
0.30</t>
  </si>
  <si>
    <t>INVESTMENT SECURITIES</t>
  </si>
  <si>
    <t>SECURITIES AVAILABLE FOR SALE</t>
  </si>
  <si>
    <t>4. INVESTMENT SECURITIES
At March 31, 2020 the Corporation had an investment security portfolio totaling $114.734 million, a increase of $6.762 million from the December 31, 2019 balance of $107.972 million. The amortized cost and estimated fair value of investment securities available for sale as of March 31, 2020 and December 31, 2019 are as follows (dollars in thousands):
Gross
Gross
Amortized
Unrealized
Unrealized
Estimated
Cost
Gains
Losses
Fair Value
March 31, 2020
Corporate
$
20,265
$
78
$
(319)
$
20,024
US Agencies
9,457
154
—
9,611
US Agencies - MBS
36,743
788
(816)
36,715
Obligations of states and political subdivisions
48,078
518
(212)
48,384
Total securities available for sale
$
114,543
$
1,538
$
(1,347)
$
114,734
December 31, 2019
Corporate
$
20,779
$
160
$
(1)
$
20,938
US Agencies
14,450
47
(1)
14,496
US Agencies - MBS
34,063
492
(29)
34,526
Obligations of states and political subdivisions
37,382
630
—
38,012
Total securities available for sale
$
106,674
$
1,329
$
(31)
$
107,972
The following table presents the amortized cost and estimated fair value of investment securities by contractual maturity as of March 31, 2020 and December 31, 2019 (dollars in thousands):
March 31,
December 31,
2020
2019
Amortized
Estimated
Amortized
Estimated
Cost
Fair Value
Cost
Fair Value
Available -for-sale securities
Under 1 year
$
15,383
$
15,398
$
21,532
$
21,575
After 1 year through five years
38,919
39,653
40,063
40,664
After 5 years through 10 years
11,898
11,281
10,019
10,189
After 10 years
11,600
11,687
997
1,018
Subtotal
77,800
78,019
72,611
73,446
US Agencies - MBS
36,743
36,715
34,063
34,526
Total available -for-sale securities
$
114,543
$
114,734
$
106,674
$
107,972
The following is information pertaining to securities with gross unrealized losses at March 31, 2020 and December 31, 2019 (dollars in thousands):
Less Than Twelve Months
Over Twelve Months
Total
Number
Gross
Number
Gross
Number
Gross
of
Fair
Unrealized
of
Fair
Unrealized
of
Fair
Unrealized
March 31, 2020
Securities
Value
Loss
Securities
Value
Loss
Securities
Value
Loss
Corporate
6
$
14,504
$
(319)
—
$
—
$
—
6
$
14,504
$
(319)
US Agencies
—
—
—
—
—
—
—
—
—
US Agencies - MBS
17
16,017
(814)
3
39
(2)
20
16,056
(816)
Obligations of states and political subdivisions
46
9,474
(212)
—
—
—
46
9,474
(212)
Total
69
$
39,995
$
(1,345)
3
$
39
$
(2)
72
$
40,034
$
(1,347)
Less Than Twelve Months
Over Twelve Months
Total
Number
Gross
Number
Gross
Number
Gross
of
Fair
Unrealized
of
Fair
Unrealized
of
Fair
Unrealized
December 31, 2019
Securities
Value
Loss
Securities
Value
Loss
Securities
Value
Loss
Corporate
1
$
2,502
$
(1)
—
$
—
$
—
1
$
2,502
$
(1)
US Agencies
—
—
—
1
500
(1)
1
500
(1)
US Agencies - MBS
10
6,966
(9)
13
1,233
(19)
23
8,199
(28)
Obligations of states and political subdivisions
—
—
—
1
115
(1)
1
115
(1)
Total
11
$
9,468
$
(10)
15
$
1,848
$
(21)
26
$
11,316
$
(31)
The Corporation has evaluated gross unrealized losses that exist within the portfolio and considers them temporary in nature. The Corporation has both the ability and the intent to hold the investment securities until their respective maturities and therefore does not anticipate the realization of the temporary losses.
The amortized cost and estimated fair value of investment securities pledged to secure FHLB borrowings and customer relationships were $25.327 million and $25.884 million, respectively, at March 31, 2020.</t>
  </si>
  <si>
    <t>LOANS</t>
  </si>
  <si>
    <t>5. LOANS
The composition of loans is as follows (dollars in thousands):
March 31,
December 31,
2020
2019
Commercial real estate
$
522,659
$
514,394
Commercial, financial, and agricultural
207,727
211,023
Commercial construction
29,971
40,107
One to four family residential real estate
244,059
253,918
Consumer
20,375
21,238
Consumer construction
19,386
18,096
Total loans
$
1,044,177
$
1,058,776
The Corporation completed the acquisition of Peninsula Financial Corporation (“PFC”) on December 5, 2014, The First National Bank of Eagle River (“Eagle River”) on April 29, 2016, Niagara Bancorporation (“Niagara”) on August 31, 2016, First Federal of Northern Michigan Bancorp (“FFNM”) on May 18, 2018 and Lincoln Community Bank (“Lincoln”) on October 1, 2018. The PFC acquired impaired loans totaled $13.290 million, the Eagle River acquired impaired loans totaled $3.401 million, the Niagara acquired impaired loans totaled $2.105 million, the FFNM acquired impaired loans totaled $5.440 million, and the Lincoln acquired impaired loans totaled $1.901 million.
The table below details the outstanding balances of the PFC acquired portfolio and the fair value adjustments at acquisition date (dollars in thousands):
Acquired
Acquired
Acquired
Impaired
Non-impaired
Total
Loans acquired - contractual payments
$
13,290
$
53,849
$
67,139
Nonaccretable difference
(2,234)
—
(2,234)
Expected cash flows
11,056
53,849
64,905
Accretable yield
(744)
(2,100)
(2,844)
Carrying balance at acquisition date
$
10,312
$
51,749
$
62,061
The table below details the outstanding balances of the Eagle River acquired portfolio and the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
The table below details the outstanding balances of the Niagara acquired portfolio and the fair value adjustments at acquisition date (dollars in thousands):
Acquired
Acquired
Acquired
Impaired
Non-impaired
Total
Loans acquired - contractual payments
$
2,105
$
30,555
$
32,660
Nonaccretable difference
(265)
—
(265)
Expected cash flows
1,840
30,555
32,395
Accretable yield
(88)
(600)
(688)
Carrying balance at acquisition date
$
1,752
$
29,955
$
31,707
The table below details the outstanding balances of the FFNM acquired portfolio and the fair value adjustments at acquisition date (dollars in thousands):
Acquired
Acquired
Acquired
Impaired
Non-impaired
Total
Loans acquired - contractual payments
$
5,440
$
187,302
$
192,742
Nonaccretable difference
(2,100)
—
(2,100)
Expected cash flows
3,340
187,302
190,642
Accretable yield
(700)
(4,498)
(5,198)
Carrying balance at acquisition date
$
2,640
$
182,804
$
185,444
The table below details the outstanding balances of the Lincoln acquired portfolio and the fair value adjustments at acquisition date (dollars in thousands):
Acquired
Acquired
Acquired
Impaired
Non-impaired
Total
Loans acquired - contractual payments
$
1,901
$
37,700
$
39,601
Nonaccretable difference
(421)
—
(421)
Expected cash flows
1,480
37,700
39,180
Accretable yield
(140)
(493)
(633)
Carrying balance at acquisition date
$
1,340
$
37,207
$
38,547
The table below presents a rollforward of the accretable yield on acquired loans for the three months ended March 31, 2020 (dollars in thousands):
PFC
Eagle River
Acquired
Acquired
Acquired
Acquired
Acquired
Acquired
Impaired
Non-impaired
Total
Impaired
Non-impaired
Total
Balance, December 31, 2019
$
105
$
—
$
105
$
209
$
—
$
209
Accretion
(90)
—
(90)
(77)
—
(77)
Reclassification from nonaccretable difference
52
—
52
58
—
58
Balance, March 31, 2020
$
67
$
—
$
67
$
190
$
—
$
190
Niagara
First Federal Northern Michigan
Acquired
Acquired
Acquired
Acquired
Acquired
Acquired
Impaired
Non-impaired
Total
Impaired
Non-impaired
Total
Balance, December 31, 2019
$
19
$
—
$
19
$
518
$
1,953
$
2,471
Accretion
(4)
—
(4)
(237)
(310)
(547)
Reclassification from nonaccretable difference
3
—
3
177
—
177
Balance, March 31, 2020
$
18
$
—
$
18
$
458
$
1,643
$
2,101
Lincoln Community Bank
Total
Acquired
Acquired
Acquired
Acquired
Acquired
Acquired
Impaired
Non-impaired
Total
Impaired
Non-impaired
Total
Balance, December 31, 2019
$
108
$
264
$
372
$
959
$
2,217
$
3,176
Accretion
(3)
(38)
(41)
(411)
(348)
(759)
Reclassification from nonaccretable difference
3
—
3
293
—
293
Balance, March 31, 2020
$
108
$
226
$
334
$
841
$
1,869
$
2,710
The table below presents a rollforward of the accretable yield on acquired loans for the three months ended March 31, 2019 (dollars in thousands):
PFC
Eagle River
Acquired
Acquired
Acquired
Acquired
Acquired
Acquired
Impaired
Non-impaired
Total
Impaired
Non-impaired
Total
Balance, December 31, 2018
$
128
$
—
$
128
$
213
$
16
$
229
Acquisition
—
—
—
—
—
—
Accretion
—
—
—
—
(16)
(16)
Reclassification from nonaccretable difference
—
—
—
—
—
—
Balance, March 31, 2019
$
128
$
—
$
128
$
213
$
—
$
213
Niagara
First Federal Northern Michigan
Acquired
Acquired
Acquired
Acquired
Acquired
Acquired
Impaired
Non-impaired
Total
Impaired
Non-impaired
Total
Balance, December 31, 2018
$
26
$
69
$
95
$
571
$
3,446
$
4,017
Acquisition
—
—
—
—
—
—
Accretion
—
(51)
(51)
—
(410)
(410)
Reclassification from nonaccretable difference
—
—
—
—
—
—
Balance, March 31, 2019
$
26
$
18
$
44
$
571
$
3,036
$
3,607
Lincoln Community Bank
Total
Acquired
Acquired
Acquired
Acquired
Acquired
Acquired
Impaired
Non-impaired
Total
Impaired
Non-impaired
Total
Balance, December 31, 2018
$
140
$
442
$
582
$
1,078
$
3,973
$
5,051
Acquisition
—
—
—
—
—
—
Accretion
(15)
(49)
(64)
(15)
(526)
(541)
Reclassification from nonaccretable difference
12
—
12
12
—
12
Balance, March 31, 2019
$
137
$
393
$
530
$
1,075
$
3,447
$
4,522
Allowance for Loan Losses
An analysis of the allowance for loan losses for the three months ended March 31, 2020 and March 31, 2019 is as follows (dollars in thousands):
March 31,
March 31,
2020
2019
Balance, January 1
$
5,308
$
5,183
Recoveries on loans previously charged off
29
32
Loans charged off
(145)
Provision
100
100
Balance at end of period
$
5,292
$
5,154
In the first three months of 2020, net charge-offs were $116,000, compared to net charge-offs of $129,000 in the same period in 2019. In the first three months of 2020, the Corporation recorded a provision for loan loss of $100,000 compared to a $100,000 provision for loan losses in the first three months of 2019. The Corporation’s allowance for loan loss reserve policy calls for a measurement of the adequacy of the reserve at each quarter end. This process includes an analysis of the loan portfolio to take into account increases in loans outstanding and portfolio composition, historical loss rates, and specific reserve requirements of nonperforming loans.
A breakdown of the allowance for loan losses and recorded balances in loans at March 31, 2020 is as follows (dollars in thousands):
Commercial,
One to four
Commercial
financial and
Commercial
family residential
Consumer
real estate
agricultural
construction
real estate
construction
Consumer
Unallocated
Total
Allowance for loan loss reserve:
Beginning balance ALLR
$
1,189
$
1,197
$
71
$
148
$
11
$
13
$
2,679
$
5,308
Charge-offs
—
(66)
—
(22)
(8)
(49)
—
(145)
Recoveries
6
—
—
10
—
13
—
29
Provision
623
502
27
291
7
33
(1,383)
100
Ending balance ALLR
$
1,818
$
1,633
$
98
$
427
$
10
$
10
$
1,296
$
5,292
Loans:
Ending balance
$
522,659
$
207,727
$
29,971
$
244,059
$
19,386
$
20,375
$
—
$
1,044,177
Ending balance ALLR
(1,818)
(1,633)
(98)
(427)
(10)
(10)
(1,296)
(5,292)
Net loans
$
520,841
$
206,094
$
29,873
$
243,632
$
19,376
$
20,365
$
(1,296)
$
1,038,885
Ending balance ALLR:
Individually evaluated
$
913
$
476
$
—
$
—
$
—
$
—
$
—
$
1,389
Collectively evaluated
905
1,157
98
427
10
10
1,296
3,903
Total
$
1,818
$
1,633
$
98
$
427
$
10
$
10
$
1,296
$
5,292
Ending balance Loans:
Individually evaluated
$
2,278
$
1,454
$
—
$
—
$
—
$
—
$
—
$
3,732
Collectively evaluated
518,642
203,857
29,604
243,251
19,386
20,374
—
1,035,114
Acquired with deteriorated credit quality
1,739
2,416
367
808
—
1
—
5,331
Total
$
522,659
$
207,727
$
29,971
$
244,059
$
19,386
$
20,375
$
—
$
1,044,177
Impaired loans, by definition, are individually evaluated.
In the first quarter of 2020, the Corporation booked a provision for loan losses of $100,000 as a result of changes in environmental factors. Furthermore, a portion of the unallocated reserve was allocated due to a modification in the methodology for calculating the environmental factors.
A breakdown of the allowance for loan losses and recorded balances in loans at March 31, 2019 is as follows (dollars in thousands):
Commercial,
One to four
Commercial
financial and
Commercial
family residential
Consumer
real estate
agricultural
construction
real estate
construction
Consumer
Unallocated
Total
Allowance for loan loss reserve:
Beginning balance ALLR
$
1,682
$
648
$
101
$
199
$
6
$
8
$
2,539
$
5,183
Charge-offs
(20)
(19)
—
(63)
—
(59)
—
(161)
Recoveries
12
4
—
5
—
11
—
32
Provision
(109)
372
(1)
60
—
49
(271)
100
Ending balance ALLR
$
1,565
$
1,005
$
100
$
201
$
6
$
9
$
2,268
$
5,154
Loans:
Ending balance
$
498,471
$
201,089
$
33,118
$
281,104
$
12,022
$
19,624
$
—
$
1,045,428
Ending balance ALLR
(1,565)
(1,005)
(100)
(201)
(6)
(9)
(2,268)
(5,154)
Net loans
$
496,906
$
200,084
$
33,018
$
280,903
$
12,016
$
19,615
$
(2,268)
$
1,040,274
Ending balance ALLR:
Individually evaluated
$
467
$
648
$
—
$
—
$
—
$
—
$
—
$
1,115
Collectively evaluated
1,098
357
100
201
6
9
2,268
4,039
Total
$
1,565
$
1,005
$
100
$
201
$
6
$
9
$
2,268
$
5,154
Ending balance Loans:
Individually evaluated
$
2,138
$
1,245
$
—
$
—
$
—
$
—
$
—
$
3,383
Collectively evaluated
493,570
198,425
32,753
279,943
11,809
19,585
—
1,036,085
Acquired with deteriorated credit quality
2,763
1,419
365
1,161
213
39
—
5,960
Total
$
498,471
$
201,089
$
33,118
$
281,104
$
12,022
$
19,624
$
—
$
1,045,428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In the context of the credit risk rating structure, the term Classified is defined as a problem loan which may or may not be in a nonaccrual status, dependent upon current payment status and collectability.
Strong (1)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Good (2)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and other relevant characteristics.
Average (3)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and other relevant characteristics.
Acceptable (4)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Acceptable Watch (44)
The borrower may have potential weaknesses that deserve management’s close attention. If left uncorrected, these potential weaknesses may result in deterioration of the repayment prospects for the asset or in the institution’s credit position at some future date. Acceptable Watch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Substandard (6)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Doubtful (7)
Loans in this category exhibit the same, if not more pronounced weaknesses used to describe the substandard credit. Loans are frozen with collection improbable. Such loans are not yet rated as Charge-off because certain actions may yet occur which would salvage the loan.
Charge-off/Loss (8)
Loans in this category are largely uncollectible and should be charged against the loan loss reserve immediately.
General Reserves:
For loans with a credit risk rating of 44 or better and any loans with a risk rating of 6 or 7 not considered impaired,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is in excess of the computed allowance, the allocation is increased for the higher anticipated loss. These computations provide the basis for the allowance for loan losses as recorded by the Corporation.
Below is a breakdown of loans by risk category as of March 31, 2020 (dollars in thousands):
(1)
(2)
(3)
(4)
(44)
(6)
(7)
Rating
Strong
Good
Average
Acceptable
Acceptable Watch
Substandard
Doubtful
Unassigned
Total
Commercial real estate
$
14,737
$
18,108
$
227,628
$
253,746
$
3,865
$
4,575
$
—
$
—
$
522,659
Commercial, financial and agricultural
17,609
9,053
64,182
111,434
759
4,690
—
—
207,727
Commercial construction
—
278
8,768
16,474
596
398
—
3,457
29,971
One-to-four family residential real estate
40
2,217
5,119
15,187
617
2,556
—
218,323
244,059
Consumer construction
—
—
—
—
—
—
—
19,386
19,386
Consumer
—
130
252
473
—
85
—
19,435
20,375
Total loans
$
32,386
$
29,786
$
305,949
$
397,314
$
5,837
$
12,304
$
—
$
260,601
$
1,044,177
Below is a breakdown of loans by risk category as of December 31, 2019 (dollars in thousands):
(1)
(2)
(3)
(4)
(44)
(6)
(7)
Rating
Strong
Good
Average
Acceptable
Acceptable Watch
Substandard
Doubtful
Unassigned
Total
Commercial real estate
$
9,979
$
17,516
$
228,962
$
248,177
$
4,468
$
5,292
$
—
$
—
$
514,394
Commercial, financial and agricultural
15,126
4,510
70,748
115,229
930
4,480
—
—
211,023
Commercial construction
—
292
6,390
28,893
400
607
—
3,525
40,107
One-to-four family residential real estate
40
2,145
4,937
15,168
634
2,632
—
228,362
253,918
Consumer construction
—
—
—
—
—
—
—
18,096
18,096
Consumer
—
158
250
640
—
41
—
20,149
21,238
Total loans
$
25,145
$
24,621
$
311,287
$
408,107
$
6,432
$
13,052
$
—
$
270,132
$
1,058,776
Impaired Loans
Impaired loans are those which are contractually past due 90 days or more as to interest or principal payments, on nonaccrual status, or loans, the terms of which have been renegotiated to provide a reduction or deferral on interest or principal.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is a summary of impaired loans and their effect on interest income (dollars in thousands):
Impaired Loans
Impaired Loans
Total
Unpaid
Related
with No Related
with Related
Impaired
Principal
Allowance for
Allowance
Allowance
Loans
Balance
Loan Losses
March 31, 2020
Commercial real estate
$
1,739
$
2,278
$
4,017
$
7,061
$
913
Commercial, financial and agricultural
2,416
1,454
3,870
3,870
476
Commercial construction
367
—
367
373
—
One to four family residential real estate
808
—
808
2,450
—
Consumer construction
—
—
—
—
—
Consumer
1
—
1
1
—
Total
$
5,331
$
3,732
$
9,063
$
13,755
$
1,389
December 31, 2019
Commercial real estate
$
4,318
$
2,374
$
6,692
$
7,937
$
497
Commercial, financial and agricultural
2,354
1,475
3,829
4,892
770
Commercial construction
373
—
373
386
—
One to four family residential real estate
1,920
—
1,920
2,881
—
Consumer construction
—
—
—
—
—
Consumer
9
—
9
33
—
Total
$
8,974
$
3,849
$
12,823
$
16,129
$
1,267
Individually Evaluated Impaired Loans
March 31, 2020
December 31, 2019
Average
Interest Income
Average
Interest Income
Balance for
Recognized for
Balance for
Recognized for
the Period
the Period
the Period
the Period
Commercial real estate
$
7,841
$
65
$
8,374
$
301
Commercial, financial and agricultural
1,597
—
1,144
2
Commercial construction
21
1
396
—
One to four family residential real estate
2,665
39
3,508
219
Consumer construction
—
—
—
—
Consumer
17
1
44
2
Total
$
12,141
$
106
$
13,466
$
524
A summary of past due loans at March 31, 2020 and December 31, 2019 is as follows (dollars in thousands):
March 31,
December 31,
2020
2019
30-89 days
90+ days
30-89 days
90+ days
Past Due
Past Due
Past Due
Past Due
(accruing)
(accruing)
Nonaccrual
Total
(accruing)
(accruing)
Nonaccrual
Total
Commercial real estate
$
1,621
$
—
$
959
$
2,580
$
1,055
$
—
$
671
$
1,726
Commercial, financial and agricultural
1,538
—
816
2,354
829
—
527
1,356
Commercial construction
128
—
99
227
59
—
105
164
One to four family residential real estate
3,321
—
4,479
7,800
4,357
11
3,850
8,218
Consumer construction
—
—
—
—
—
—
—
—
Consumer
156
—
63
219
83
—
19
102
Total past due loans
$
6,764
$
—
$
6,416
$
13,180
$
6,383
$
11
$
5,172
$
11,566
Troubled Debt Restructuring
Troubled debt restructurings (“TDR”) are determined on a loan-by-loan basis. Generally restructurings are related to interest rate reductions, loan term extensions and short term payment forbearance as a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More recent regulatory guidelines and accounting standards indicate that loan modifications or forbearances related to the COVID-19 pandemic will generally not be considered TDRs.
The Corporation has, in accordance with generally accepted accounting principles and applicable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There were 3 TDR’s that occurred during the three months ended March 31, 2020 and 3 TDR during the three months ended March 31, 2019. The three restructured loans as of March 31, 2020, included only modifications to the repayment schedules. The balance of these restructured loans pre-modification was $.504 million. Post-modification balances as of March 31, 2020 were $.493 million. The three TDR’s are not COVID-19 related.
Insider Loans
The Bank, in the ordinary course of business, grants loans to the Corporation’s executive officers and directors, including their families and firms in which they are principal owners. Activity in such loans is summarized below (dollars in thousands):
Three Months Ended
Three Months Ended
March 31,
March 31,
2020
2019
Loans outstanding, January 1
$
12,196
$
9,817
New loans
—
1,872
Net activity on revolving lines of credit
(354)
358
Repayment
(100)
(96)
Loans outstanding at end of period
$
11,742
$
There were no loans to related parties classified substandard as of March 31, 2020 or March 31, 2019. In addition to the outstanding balances above, there were unfunded commitments of $.355 million to related parties at March 31, 2020.</t>
  </si>
  <si>
    <t>GOODWILL AND OTHER INTANGIBLE ASSETS</t>
  </si>
  <si>
    <t>6. GOODWILL AND OTHER INTANGIBLE ASSETS
The Corporation through the acquisition of Peninsula in 2014, Eagle River and Niagara in 2016, and FFNM and Lincoln in 2018, has recorded goodwill and core deposit intangibles as presented below (dollars in thousands):
Deposit Based
Goodwill
Intangible
Balance
Initial Balance
Peninsula
$
3,805
$
1,206
Eagle River
1,839
993
Niagara
50
300
FFNM
12,628
2,894
Lincoln
1,252
1,353
Total
$
19,574
$
6,746
Deposit Based
Intangible
March 31, 2020
Future Annual
March 31, 2020
Amortization
Amortization
Balance
Expense
Expense
Peninsula
$
564
$
30
$
121
Eagle River
604
25
99
Niagara
192
8
30
FFNM
2,364
72
290
Lincoln
1,150
34
135
Total
$
4,874
$
169
$
675
Deposit Based
Intangible
2019
December 31, 2019
Amortization
Balance
Expense
Peninsula
$
594
$
121
Eagle River
629
99
Niagara
200
30
FFNM
2,436
299
Lincoln
1,184
128
Total
$
5,043
$
677
The deposit based intangible asset is reported net of accumulated amortization at $4.874 million at March 31, 2020. Amortization expense in the first three months of 2020 is $.169 million. Amortization expense for the next five years is expected to be at $.675 million per year.
The Corporation, in accordance with GAAP, evaluates it goodwill annually for impairment. As a result of the current economic uncertainty and volatility surrounding COVID-19, the Corporation may need to perform this evaluation prior to the annual measurement date.</t>
  </si>
  <si>
    <t>SERVICING RIGHTS</t>
  </si>
  <si>
    <t>7. SERVICING RIGHTS
Mortgage Loans
Mortgage servicing rights (“MSRs”) are recorded when loans are sold in the secondary market with servicing retained. As of March 31, 2020, the Corporation had obligations to service approximately $246.370 million of residential first mortgage loans. The valuation of MSRs is based upon the net present value of the projected revenues over the expected life of the loans being serviced, as reduced by estimated internal costs to service these loans. On a quarterly basis, management evaluates the MSRs for impairment. The key economic assumptions used in determining the fair value of the MSRs include an annual constant prepayment speed of 13.65% and a discount rate of 8.66% as of March 31, 2020.
The following table summarizes MSRs capitalized and amortized (dollars in thousands):
March 31,
March 31,
2020
2019
Balance at beginning of period
$
1,499
$
1,144
Additions from loans sold with servicing retained
—
500
Amortization
(35)
(60)
Balance at end of period
$
1,464
$
1,584
Balance of loan servicing portfolio
$
246,370
$
288,687
Mortgage servicing rights as % of portfolio
.59%
.55%
Fair value of servicing rights
2,159
2,898
Commercial Loans
The Corporation periodically retains the servicing on certain commercial loans that have been sold. These loans were originated and underwritten under the SBA and USDA government guarantee programs, in which the guaranteed portion of the loan was sold to a third party with servicing retained. The balance of these sold loans with servicing retained at March 31, 2020 was approximately $41 million. The Corporation valued these servicing rights at $42,000 as of March 31, 2020 and at $80,000 as of March 31, 2019. This valuation was established in consideration of the discounted cash flow of net expected servicing income over the life of the loans.</t>
  </si>
  <si>
    <t>BORROWINGS</t>
  </si>
  <si>
    <t>8. BORROWINGS
Borrowings consist of the following at March 31, 2020 and December 31, 2019 (dollars in thousands):
March 31,
December 31,
2020
2019
Federal Home Loan Bank fixed rate advances
$
63,717
$
64,148
Correspondent bank line of credit
3,000
—
USDA Rural Development note
403
403
$
67,120
$
64,551
The Federal Home Loan Bank borrowings bear a weighted average rate of 1.67% and mature at various dates through 2026. They are collateralized at March 31, 2020 by the following: a collateral agreement on the Corporation’s one to four family residential real estate loans with a book value of approximately $50.310 million; mortgage related and municipal securities with an amortized cost and estimated fair value of $20.051 million and $20.655 million, respectively; and Federal Home Loan Bank stock owned by the Bank totaling $4.924 million. Prepayment of the advances is subject to the provisions and conditions of the credit policy of the Federal Home Loan Bank of Indianapolis in effect as of March 31, 2020.
The Corporation currently has one correspondent banking borrowing relationship. As of March 31, 2020 the relationship consisted of a $15.0 million revolving line of credit, which had a balance of $3.0 million. The line of credit bears an interest rate of LIBOR plus 2.00%, with a floor rate of 3.00% and a ceiling of 22%. The line of credit expired on April 30, 2020, and has since been renewed with a new expiration date of April 30, 2022. LIBOR at March 31, 2020 was 1.45%. This relationship is secured by all of the outstanding mBank stock.
The USDA Rural Development borrowing bears an interest rate of 1.00% and matures in August, 2024. It is collateralized by an assignment of a demand deposit account held by the Corporation’s wholly owned subsidiary, First Rural Relending, in the amount of $.456 million, and guaranteed by the Corporation.</t>
  </si>
  <si>
    <t>DEFINED BENEFIT PENSION PLAN</t>
  </si>
  <si>
    <t>9.
The Corporation acquired the Peninsula Financial Corporation noncontributory defined benefit pension plan in 2014.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20 are $139,000.
The anticipated distributions over the next five years and through December 31, 2029 are detailed in the table below (dollars in thousands):
2020
$
131
2021
129
2022
137
2023
143
2024
141
2025-2029
869
Total
$
1,550
The Corporation receives a valuation of the Plan annually. As such, at March 31, 2020, the plan’s assets had a fair value of $2.259 million and the Corporation had a net unfunded liability of $1.188 million. The accumulated benefit obligation at March 31, 2020 was $3.447 million.
Assumptions in the actuarial valuation are:
2020
2019
Weighted average discount rate
Rate of increase in future compensation levels
N/A
N/A
Expected long-term rate of return on plan assets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which was in place at both March 31, 2020 and December 31, 2019.
Target
Actual
Allocation
Allocation
Equity securities
50% to 70%
Fixed income securities
30% to 50%</t>
  </si>
  <si>
    <t>STOCK COMPENSATION PLANS</t>
  </si>
  <si>
    <t>10. STOCK COMPENSATION PLANS
Restricted Stock Awards
The Corporation’s restricted stock awards are service-based and awarded based on performance. Each award has a vesting period of four years. Compensation expense is recognized on a straight-line basis over the vesting period. Shares are subject to certain restrictions and risk of forfeiture by the participants.
The Corporation has historically granted RSAs to members of the Board of Directors and management. Awards granted are set to vest equally over their award terms and are issued at no cost to the recipient. The table below summarizes each of the grant awards:
Market Value at
Date of Award
Units Granted
grant date
Vesting Term
February, 2017
28,427
13.39
4 years
February, 2018
18,643
16.30
4 years
April, 2018
8,000
16.00
Immediate
February, 2019
27,790
15.70
4 years
October, 2019
8,000
15.40
Immediate
February, 2020
132,000
15.46
4 years
In the first three months of 2020, the Corporation issued 25,521 shares of its common stock for vested RSAs. In the first three months of 2019, the Corporation issued 27,967 shares of its common stock for vested RSAs.
A summary of changes in our nonvested shares for the period follows:
Weighted Average
Number
Grant Date
Outstanding
Fair Value
Nonvested balance at January 1, 2020
69,145
$
14.52
Granted during the period
132,000
15.46
Vested during the period
(25,521)
14.99
Nonvested balance at March 31, 2020
175,624
$
15.16</t>
  </si>
  <si>
    <t>INCOME TAXES</t>
  </si>
  <si>
    <t>11. INCOME TAXES
The Corporation has reported deferred tax assets of $3.154 million at March 31, 2020.
A valuation allowance is provided against deferred tax assets when it is more likely than not that some or all of the deferred tax asset will not be realized. The Corporation, as of March 31, 2020 had a net operating loss carryforwards for tax purposes of approximately $10.2 million. As a result of the repeal of the corporate alternative minimum tax in the Tax Cuts and Jobs Act, any outstanding alternative minimum tax credits are believed to be utilized or refundable as of December 31, 2019. Therefore, the $1.6 million of alternative minimum tax credits, was reclassified to a current tax receivable incuded in other assets during 2018. The net operating loss carryforwards expire twenty years from the date they originated. These carryforwards, if not utilized, will begin to expire in the year 2023. A portion of the NOL and credit carryforwards are subject to the limitations for utilization as set forth in Section 382 of the Internal Revenue Code. The annual limitation is $2.0 million for the NOL and the equivalent value of tax credits, which is approximately $.420 million. These limitations for use were established in conjunction with the recapitalization of the Corporation in December 2004. The Corporation will continue to evaluate the future benefits from these carryforwards in order to determine if any adjustment to the deferred tax asset is warranted.
The Corporation recognized a federal income tax expense of approximately $.811 million for the three months ended March 31, 2020 and $.842 million for the three months ended March 31, 2019.</t>
  </si>
  <si>
    <t>FAIR VALUE</t>
  </si>
  <si>
    <t>12. FAIR VALUE MEASUREMENTS
Fair value estimates, methods, and assumptions are set forth below for the Corporation’s financial instruments.
Cash, cash equivalents, and interest-bearing deposits - The carrying values approximate the fair values for these assets.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Federal Home Loan Bank stock – Federal Home Loan Bank stock is carried at cost, which is its redeemable value and approximates its fair value, since the market for this stock is limited.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The methodology in determining fair value of nonaccrual loans is to average them into the blended interest rate at 0% interest. This has the effect of decreasing the carrying amount below the risk-free rate amount and, therefore, discounts the estimated fair value.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Borrowings - Rates currently available for debt with similar terms and remaining maturities are used to estimate the fair value of existing debt. The fair value of borrowed funds due on demand is the amount payable at the reporting date.
Accrued interest - The carrying amount of accrued interest approximates fair value.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The following table presents information for financial instruments at March 31, 2020 and December 31, 2019 (dollars in thousands):
March 31, 2020
December 31, 2019
Level in Fair
Carrying
Estimated
Carrying
Estimated
Value Hierarchy
Amount
Fair Value
Amount
Fair Value
Financial assets:
Cash and cash equivalents
Level 1
$
97,072
$
97,072
$
49,826
$
49,826
Interest-bearing deposits
Level 2
8,825
8,825
10,295
10,295
Securities available for sale
Level 2
113,331
113,331
106,569
106,569
Securities available for sale
Level 3
1,403
1,403
1,403
1,403
Federal Home Loan Bank stock
Level 2
4,924
4,924
4,924
4,924
Net loans
Level 3
1,038,885
1,042,604
1,053,468
1,055,985
Accrued interest receivable
Level 3
4,047
4,047
3,751
3,751
Total financial assets
$
1,268,487
$
1,272,206
$
1,230,236
$
1,232,753
Financial liabilities:
Deposits
Level 2
$
1,095,381
$
1,095,819
$
1,075,677
$
1,044,267
Borrowings
Level 2
67,120
64,952
64,551
64,403
Accrued interest payable
Level 3
595
595
569
569
Total financial liabilities
$
1,163,096
$
1,161,366
$
1,140,797
$
1,109,239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The following is information about the Corporation’s assets and liabilities measured at fair value on a recurring basis at March 31, 2020, and the valuation techniques used by the Corporation to determine those fair values.
Level 1:
In general, fair values determined by Level 1 inputs use quoted prices in active markets for identical assets or liabilities that the Corporation has the ability to access.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Level 3 inputs are unobservable inputs, including inputs available in situations where there is little, if any, market activity for the related asset or liability.
The fair value of all investment securities at March 31, 2020 and December 31, 2019 were based on level 2 and level 3 inputs. There are no other assets or liabilities measured on a recurring basis at fair value. For additional information regarding investment securities, please refer to “Note 4 - Investment Securities.”
The table below shows investment securities measured at fair value on a recurring basis (dollars in thousands):
Quoted Prices
Significant
Significant
Total (Gains)
in Active Markets
Other Observable
Unobservable
Losses for
Balance at
for Identical Assets
Inputs
Inputs
Three Months Ended
(dollars in thousands)
March 31, 2020
(Level 1)
(Level 2)
(Level 3)
March 31, 2020
Assets
Corporate
$
$
—
$
19,524
$
500
$
—
US Agencies
—
9,611
—
—
US Agencies - MBS
—
36,715
—
—
Obligations of state and political subdivisions
48,384
—
40,874
903
—
$
114,734
$
—
Quoted Prices
Significant
Significant
in Active Markets
Other Observable
Unobservable
Total (Gains) Losses for
Balance at
for Identical Assets
Inputs
Inputs
Twelve months ended
(dollars in thousands)
December 31, 2019
(Level 1)
(Level 2)
(Level 3)
December 31, 2019
Assets
Corporate
$
$
—
$
20,438
$
500
$
—
US Agencies
—
14,496
—
—
US Agencies - MBS
—
34,526
—
—
Obligations of state and political subdivisions
38,012
—
37,024
903
—
$
107,972
$
—
The Corporation had no Level 3 assets or liabilities measured at fair value on a recurring basis as of March 31, 2020, or December 31, 2019 other than as described above.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The Corporation also has assets that under certain conditions are subject to measurement at fair value on a non-recurring basis. These assets include certain impaired loans and other real estate owned. The Corporation has estimated the fair values of these assets using Level 3 inputs, specifically discounted cash flow projections.
Assets Measured at Fair Value on a Nonrecurring Basis at March 31, 2020
Quoted Prices
Significant
Significant
Total (Gains)
in Active Markets
Other Observable
Unobservable
Losses for
Balance at
for Identical Assets
Inputs
Inputs
Three Months Ended
(dollars in thousands)
March 31, 2020
(Level 1)
(Level 2)
(Level 3)
March 31, 2020
Assets
Impaired loans
$
9,063
$
—
$
—
$
9,063
$
48
Other real estate owned
2,228
—
—
2,228
3
$
51
Assets Measured at Fair Value on a Nonrecurring Basis at December 31, 2019
Quoted Prices
Significant
Significant
in Active Markets
Other Observable
Unobservable
Total Losses for
Balance at
for Identical Assets
Inputs
Inputs
Twelve months ended
(dollars in thousands)
December 31, 2019
(Level 1)
(Level 2)
(Level 3)
December 31, 2019
Assets
Impaired loans
$
$
—
$
—
$
$
280
Other real estate held for sale
—
—
212
$
492
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SHAREHOLDERS' EQUITY</t>
  </si>
  <si>
    <t>13. SHAREHOLDERS’ EQUITY
The Corporation currently has two share repurchase programs. The program is conducted under authorizations by the Board of Directors. The Corporation repurchased 1,661 shares in 2020, 14,000 shares in 2016, 102,455 shares in 2015, 13,700 shares in 2014 and 55,594 shares in 2013. The share repurchases were conducted under Board authorizations made and publically announced of $.600 million on February 27, 2013, $.600 million on December 17, 2013 and an additional $.750 million on April 28, 2015. None of these authorizations has an expiration date.
Total shares repurchased under stock repurchase plans in the first quarter of 2020 were 240,644.
On August 28, 2019, the Corporation, under the authorization of the Board of Directors announced a new common stock repurchase program. Under the Repurchase Program, the Company is authorized to repurchase up to approximately 5% of the Company’s outstanding common stock. During the first quarter of 2020, the Corporation repurchased 238,983 shares under this plan.</t>
  </si>
  <si>
    <t>COMMITMENTS, CONTINGENCIES AND CREDIT RISK</t>
  </si>
  <si>
    <t>14. COMMITMENTS, CONTINGENCIES AND CREDIT RISK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re as follows (dollars in thousands):
March 31,
December 31,
2020
2019
Commitments to extend credit:
Variable rate
$
116,961
$
106,278
Fixed rate
78,776
50,796
Standby letters of credit - Variable rate
8,322
5,441
Credit card commitments - Fixed rate
6,186
5,841
$
210,245
$
168,35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Credit card commitments are commitments on credit cards issued by the Corporation’s subsidiary and serviced by other companies. These commitments are unsecured.
Legal Proceedings and Contingencies
In the normal course of business, the Corporation is involved in various legal proceedings. For an expanded discussion on the Corporation’s legal proceedings, see Part II, Item 1, “Legal Proceedings” in this report.
C oncentration of Credit Risk
The Bank grants commercial, residential, agricultural, and consumer loans throughout Michigan and Northeastern Wisconsin. The Bank’s most prominent concentration in the loan portfolio relates to commercial real estate loans to operators of nonresidential buildings. This concentration at March 31, 2020 represents $136.477 million, or 17.95%, compared to $141.965 million, or 18.54%, of the commercial loan portfolio on December 31, 2019. The remainder of the commercial loan portfolio is diversified in such categories as hospitality and tourism, real estate agents and managers, new car dealers, gas stations and convenience stores, petroleum, forestry, agriculture and construction. Due to the diversity of the Bank’s locations, the ability of debtors of residential and consumer loans to honor their obligations is not tied to any particular economic sector.</t>
  </si>
  <si>
    <t>SUMMARY OF SIGNIFICANT ACCOUNTING POLICIES (Policies)</t>
  </si>
  <si>
    <t>Basis of Presentation</t>
  </si>
  <si>
    <t>Basis of Presentation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s ended March 31, 2020 are not necessarily indicative of the results that may be expected for the year ending December 31, 2020. The unaudited consolidated financial statements and footnotes thereto should be read in conjunction with the audited consolidated financial statements and footnotes thereto included in the Corporation’s Annual Report on Form 10-K for the year ended December 31, 2019.
In order to properly reflect some categories of other income and other expenses, reclassifications of expense and income items have been made to prior period numbers. The “net” other income and other expenses were unchanged by these reclassific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the assessment of goodwill for impairment, and the fair value of assets and liabilities acquired in business combinations.</t>
  </si>
  <si>
    <t>Acquired Loans</t>
  </si>
  <si>
    <t>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si>
  <si>
    <t>Allowance for Loan Losses</t>
  </si>
  <si>
    <t>Allowance for Loan Losses
The allowance for loan losses includes specific allowances related to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t>
  </si>
  <si>
    <t>Stock Compensation Plans</t>
  </si>
  <si>
    <t>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stock grants, or stock appreciation rights. The aggregate number of shares of the Corporation’s common stock issuable under the plan is 575,000. At March 31, 2020 there were 76,310 shares available for issuance under this plan. Awards are made to certain other senior officers at the discretion of the Corporation’s management. Compensation cost equal to the fair value of the award is recognized over the vesting period.</t>
  </si>
  <si>
    <t>EARNINGS PER SHARE (Tables)</t>
  </si>
  <si>
    <t>Schedule showing the computation of basic and diluted earnings per share</t>
  </si>
  <si>
    <t>The following shows the computation of basic and diluted earnings per share for the three months ended March 31, 2020 and 2019 (dollars in thousands, except per share data):
Three Months Ended March 31,
2020
2019
(Numerator):
Net income
$
3,051
$
(Denominator):
Weighted average shares outstanding
10,717,967
Effect of restricted stock awards
96,824
Diluted weighted average shares outstanding
10,814,791
10,723,921
Income per common share:
Basic
$
0.28
$
0.30
Diluted
$
0.28
$
0.30</t>
  </si>
  <si>
    <t>INVESTMENT SECURITIES (Tables)</t>
  </si>
  <si>
    <t>Schedule of carrying value and estimated fair value of securities available for sale</t>
  </si>
  <si>
    <t>The amortized cost and estimated fair value of investment securities available for sale as of March 31, 2020 and December 31, 2019 are as follows (dollars in thousands):
Gross
Gross
Amortized
Unrealized
Unrealized
Estimated
Cost
Gains
Losses
Fair Value
March 31, 2020
Corporate
$
20,265
$
78
$
(319)
$
20,024
US Agencies
9,457
154
—
9,611
US Agencies - MBS
36,743
788
(816)
36,715
Obligations of states and political subdivisions
48,078
518
(212)
48,384
Total securities available for sale
$
114,543
$
1,538
$
(1,347)
$
114,734
December 31, 2019
Corporate
$
20,779
$
160
$
(1)
$
20,938
US Agencies
14,450
47
(1)
14,496
US Agencies - MBS
34,063
492
(29)
34,526
Obligations of states and political subdivisions
37,382
630
—
38,012
Total securities available for sale
$
106,674
$
1,329
$
(31)
$
107,972</t>
  </si>
  <si>
    <t>Schedule of amortized cost and estimated fair value sore investment securities by contractual maturity</t>
  </si>
  <si>
    <t>The following table presents the amortized cost and estimated fair value of investment securities by contractual maturity as of March 31, 2020 and December 31, 2019 (dollars in thousands):
March 31,
December 31,
2020
2019
Amortized
Estimated
Amortized
Estimated
Cost
Fair Value
Cost
Fair Value
Available -for-sale securities
Under 1 year
$
15,383
$
15,398
$
21,532
$
21,575
After 1 year through five years
38,919
39,653
40,063
40,664
After 5 years through 10 years
11,898
11,281
10,019
10,189
After 10 years
11,600
11,687
997
1,018
Subtotal
77,800
78,019
72,611
73,446
US Agencies - MBS
36,743
36,715
34,063
34,526
Total available -for-sale securities
$
114,543
$
114,734
$
106,674
$
107,972</t>
  </si>
  <si>
    <t>Schedule of securities with gross unrealized losses aggregated by investment category and length of time these individual securities have been in a loss position</t>
  </si>
  <si>
    <t>The following is information pertaining to securities with gross unrealized losses at March 31, 2020 and December 31, 2019 (dollars in thousands):
Less Than Twelve Months
Over Twelve Months
Total
Number
Gross
Number
Gross
Number
Gross
of
Fair
Unrealized
of
Fair
Unrealized
of
Fair
Unrealized
March 31, 2020
Securities
Value
Loss
Securities
Value
Loss
Securities
Value
Loss
Corporate
6
$
14,504
$
(319)
—
$
—
$
—
6
$
14,504
$
(319)
US Agencies
—
—
—
—
—
—
—
—
—
US Agencies - MBS
17
16,017
(814)
3
39
(2)
20
16,056
(816)
Obligations of states and political subdivisions
46
9,474
(212)
—
—
—
46
9,474
(212)
Total
69
$
39,995
$
(1,345)
3
$
39
$
(2)
72
$
40,034
$
(1,347)
Less Than Twelve Months
Over Twelve Months
Total
Number
Gross
Number
Gross
Number
Gross
of
Fair
Unrealized
of
Fair
Unrealized
of
Fair
Unrealized
December 31, 2019
Securities
Value
Loss
Securities
Value
Loss
Securities
Value
Loss
Corporate
1
$
2,502
$
(1)
—
$
—
$
—
1
$
2,502
$
(1)
US Agencies
—
—
—
1
500
(1)
1
500
(1)
US Agencies - MBS
10
6,966
(9)
13
1,233
(19)
23
8,199
(28)
Obligations of states and political subdivisions
—
—
—
1
115
(1)
1
115
(1)
Total
11
$
9,468
$
(10)
15
$
1,848
$
(21)
26
$
11,316
$
(31)</t>
  </si>
  <si>
    <t>LOANS (Tables)</t>
  </si>
  <si>
    <t>Schedule of composition of loans</t>
  </si>
  <si>
    <t>The composition of loans is as follows (dollars in thousands):
March 31,
December 31,
2020
2019
Commercial real estate
$
522,659
$
514,394
Commercial, financial, and agricultural
207,727
211,023
Commercial construction
29,971
40,107
One to four family residential real estate
244,059
253,918
Consumer
20,375
21,238
Consumer construction
19,386
18,096
Total loans
$
1,044,177
$
1,058,776</t>
  </si>
  <si>
    <t>Schedule of the accretable yield by acquisition</t>
  </si>
  <si>
    <t>The table below presents a rollforward of the accretable yield on acquired loans for the three months ended March 31, 2020 (dollars in thousands):
PFC
Eagle River
Acquired
Acquired
Acquired
Acquired
Acquired
Acquired
Impaired
Non-impaired
Total
Impaired
Non-impaired
Total
Balance, December 31, 2019
$
105
$
—
$
105
$
209
$
—
$
209
Accretion
(90)
—
(90)
(77)
—
(77)
Reclassification from nonaccretable difference
52
—
52
58
—
58
Balance, March 31, 2020
$
67
$
—
$
67
$
190
$
—
$
190
Niagara
First Federal Northern Michigan
Acquired
Acquired
Acquired
Acquired
Acquired
Acquired
Impaired
Non-impaired
Total
Impaired
Non-impaired
Total
Balance, December 31, 2019
$
19
$
—
$
19
$
518
$
1,953
$
2,471
Accretion
(4)
—
(4)
(237)
(310)
(547)
Reclassification from nonaccretable difference
3
—
3
177
—
177
Balance, March 31, 2020
$
18
$
—
$
18
$
458
$
1,643
$
2,101
Lincoln Community Bank
Total
Acquired
Acquired
Acquired
Acquired
Acquired
Acquired
Impaired
Non-impaired
Total
Impaired
Non-impaired
Total
Balance, December 31, 2019
$
108
$
264
$
372
$
959
$
2,217
$
3,176
Accretion
(3)
(38)
(41)
(411)
(348)
(759)
Reclassification from nonaccretable difference
3
—
3
293
—
293
Balance, March 31, 2020
$
108
$
226
$
334
$
841
$
1,869
$
2,710
The table below presents a rollforward of the accretable yield on acquired loans for the three months ended March 31, 2019 (dollars in thousands):
PFC
Eagle River
Acquired
Acquired
Acquired
Acquired
Acquired
Acquired
Impaired
Non-impaired
Total
Impaired
Non-impaired
Total
Balance, December 31, 2018
$
128
$
—
$
128
$
213
$
16
$
229
Acquisition
—
—
—
—
—
—
Accretion
—
—
—
—
(16)
(16)
Reclassification from nonaccretable difference
—
—
—
—
—
—
Balance, March 31, 2019
$
128
$
—
$
128
$
213
$
—
$
213
Niagara
First Federal Northern Michigan
Acquired
Acquired
Acquired
Acquired
Acquired
Acquired
Impaired
Non-impaired
Total
Impaired
Non-impaired
Total
Balance, December 31, 2018
$
26
$
69
$
95
$
571
$
3,446
$
4,017
Acquisition
—
—
—
—
—
—
Accretion
—
(51)
(51)
—
(410)
(410)
Reclassification from nonaccretable difference
—
—
—
—
—
—
Balance, March 31, 2019
$
26
$
18
$
44
$
571
$
3,036
$
3,607
Lincoln Community Bank
Total
Acquired
Acquired
Acquired
Acquired
Acquired
Acquired
Impaired
Non-impaired
Total
Impaired
Non-impaired
Total
Balance, December 31, 2018
$
140
$
442
$
582
$
1,078
$
3,973
$
5,051
Acquisition
—
—
—
—
—
—
Accretion
(15)
(49)
(64)
(15)
(526)
(541)
Reclassification from nonaccretable difference
12
—
12
12
—
12
Balance, March 31, 2019
$
137
$
393
$
530
$
1,075
$
3,447
$
4,522</t>
  </si>
  <si>
    <t>Schedule of the allowance for loan losses</t>
  </si>
  <si>
    <t>An analysis of the allowance for loan losses for the three months ended March 31, 2020 and March 31, 2019 is as follows (dollars in thousands):
March 31,
March 31,
2020
2019
Balance, January 1
$
5,308
$
5,183
Recoveries on loans previously charged off
29
32
Loans charged off
(145)
Provision
100
100
Balance at end of period
$
5,292
$
5,154</t>
  </si>
  <si>
    <t>Schedule of breakdown of the allowance for loan losses and recorded balances in loans</t>
  </si>
  <si>
    <t>A breakdown of the allowance for loan losses and recorded balances in loans at March 31, 2020 is as follows (dollars in thousands):
Commercial,
One to four
Commercial
financial and
Commercial
family residential
Consumer
real estate
agricultural
construction
real estate
construction
Consumer
Unallocated
Total
Allowance for loan loss reserve:
Beginning balance ALLR
$
1,189
$
1,197
$
71
$
148
$
11
$
13
$
2,679
$
5,308
Charge-offs
—
(66)
—
(22)
(8)
(49)
—
(145)
Recoveries
6
—
—
10
—
13
—
29
Provision
623
502
27
291
7
33
(1,383)
100
Ending balance ALLR
$
1,818
$
1,633
$
98
$
427
$
10
$
10
$
1,296
$
5,292
Loans:
Ending balance
$
522,659
$
207,727
$
29,971
$
244,059
$
19,386
$
20,375
$
—
$
1,044,177
Ending balance ALLR
(1,818)
(1,633)
(98)
(427)
(10)
(10)
(1,296)
(5,292)
Net loans
$
520,841
$
206,094
$
29,873
$
243,632
$
19,376
$
20,365
$
(1,296)
$
1,038,885
Ending balance ALLR:
Individually evaluated
$
913
$
476
$
—
$
—
$
—
$
—
$
—
$
1,389
Collectively evaluated
905
1,157
98
427
10
10
1,296
3,903
Total
$
1,818
$
1,633
$
98
$
427
$
10
$
10
$
1,296
$
5,292
Ending balance Loans:
Individually evaluated
$
2,278
$
1,454
$
—
$
—
$
—
$
—
$
—
$
3,732
Collectively evaluated
518,642
203,857
29,604
243,251
19,386
20,374
—
1,035,114
Acquired with deteriorated credit quality
1,739
2,416
367
808
—
1
—
5,331
Total
$
522,659
$
207,727
$
29,971
$
244,059
$
19,386
$
20,375
$
—
$
1,044,177
Impaired loans, by definition, are individually evaluated.
A breakdown of the allowance for loan losses and recorded balances in loans at March 31, 2019 is as follows (dollars in thousands):
Commercial,
One to four
Commercial
financial and
Commercial
family residential
Consumer
real estate
agricultural
construction
real estate
construction
Consumer
Unallocated
Total
Allowance for loan loss reserve:
Beginning balance ALLR
$
1,682
$
648
$
101
$
199
$
6
$
8
$
2,539
$
5,183
Charge-offs
(20)
(19)
—
(63)
—
(59)
—
(161)
Recoveries
12
4
—
5
—
11
—
32
Provision
(109)
372
(1)
60
—
49
(271)
100
Ending balance ALLR
$
1,565
$
1,005
$
100
$
201
$
6
$
9
$
2,268
$
5,154
Loans:
Ending balance
$
498,471
$
201,089
$
33,118
$
281,104
$
12,022
$
19,624
$
—
$
1,045,428
Ending balance ALLR
(1,565)
(1,005)
(100)
(201)
(6)
(9)
(2,268)
(5,154)
Net loans
$
496,906
$
200,084
$
33,018
$
280,903
$
12,016
$
19,615
$
(2,268)
$
1,040,274
Ending balance ALLR:
Individually evaluated
$
467
$
648
$
—
$
—
$
—
$
—
$
—
$
1,115
Collectively evaluated
1,098
357
100
201
6
9
2,268
4,039
Total
$
1,565
$
1,005
$
100
$
201
$
6
$
9
$
2,268
$
5,154
Ending balance Loans:
Individually evaluated
$
2,138
$
1,245
$
—
$
—
$
—
$
—
$
—
$
3,383
Collectively evaluated
493,570
198,425
32,753
279,943
11,809
19,585
—
1,036,085
Acquired with deteriorated credit quality
2,763
1,419
365
1,161
213
39
—
5,960
Total
$
498,471
$
201,089
$
33,118
$
281,104
$
12,022
$
19,624
$
—
$
1,045,428</t>
  </si>
  <si>
    <t>Schedule of breakdown of loans by risk category</t>
  </si>
  <si>
    <t>Below is a breakdown of loans by risk category as of March 31, 2020 (dollars in thousands):
(1)
(2)
(3)
(4)
(44)
(6)
(7)
Rating
Strong
Good
Average
Acceptable
Acceptable Watch
Substandard
Doubtful
Unassigned
Total
Commercial real estate
$
14,737
$
18,108
$
227,628
$
253,746
$
3,865
$
4,575
$
—
$
—
$
522,659
Commercial, financial and agricultural
17,609
9,053
64,182
111,434
759
4,690
—
—
207,727
Commercial construction
—
278
8,768
16,474
596
398
—
3,457
29,971
One-to-four family residential real estate
40
2,217
5,119
15,187
617
2,556
—
218,323
244,059
Consumer construction
—
—
—
—
—
—
—
19,386
19,386
Consumer
—
130
252
473
—
85
—
19,435
20,375
Total loans
$
32,386
$
29,786
$
305,949
$
397,314
$
5,837
$
12,304
$
—
$
260,601
$
1,044,177
Below is a breakdown of loans by risk category as of December 31, 2019 (dollars in thousands):
(1)
(2)
(3)
(4)
(44)
(6)
(7)
Rating
Strong
Good
Average
Acceptable
Acceptable Watch
Substandard
Doubtful
Unassigned
Total
Commercial real estate
$
9,979
$
17,516
$
228,962
$
248,177
$
4,468
$
5,292
$
—
$
—
$
514,394
Commercial, financial and agricultural
15,126
4,510
70,748
115,229
930
4,480
—
—
211,023
Commercial construction
—
292
6,390
28,893
400
607
—
3,525
40,107
One-to-four family residential real estate
40
2,145
4,937
15,168
634
2,632
—
228,362
253,918
Consumer construction
—
—
—
—
—
—
—
18,096
18,096
Consumer
—
158
250
640
—
41
—
20,149
21,238
Total loans
$
25,145
$
24,621
$
311,287
$
408,107
$
6,432
$
13,052
$
—
$
270,132
$
1,058,776</t>
  </si>
  <si>
    <t>Summary of impaired loans and their effect on interest income</t>
  </si>
  <si>
    <t>The following is a summary of impaired loans and their effect on interest income (dollars in thousands):
Impaired Loans
Impaired Loans
Total
Unpaid
Related
with No Related
with Related
Impaired
Principal
Allowance for
Allowance
Allowance
Loans
Balance
Loan Losses
March 31, 2020
Commercial real estate
$
1,739
$
2,278
$
4,017
$
7,061
$
913
Commercial, financial and agricultural
2,416
1,454
3,870
3,870
476
Commercial construction
367
—
367
373
—
One to four family residential real estate
808
—
808
2,450
—
Consumer construction
—
—
—
—
—
Consumer
1
—
1
1
—
Total
$
5,331
$
3,732
$
9,063
$
13,755
$
1,389
December 31, 2019
Commercial real estate
$
4,318
$
2,374
$
6,692
$
7,937
$
497
Commercial, financial and agricultural
2,354
1,475
3,829
4,892
770
Commercial construction
373
—
373
386
—
One to four family residential real estate
1,920
—
1,920
2,881
—
Consumer construction
—
—
—
—
—
Consumer
9
—
9
33
—
Total
$
8,974
$
3,849
$
12,823
$
16,129
$
1,267
Individually Evaluated Impaired Loans
March 31, 2020
December 31, 2019
Average
Interest Income
Average
Interest Income
Balance for
Recognized for
Balance for
Recognized for
the Period
the Period
the Period
the Period
Commercial real estate
$
7,841
$
65
$
8,374
$
301
Commercial, financial and agricultural
1,597
—
1,144
2
Commercial construction
21
1
396
—
One to four family residential real estate
2,665
39
3,508
219
Consumer construction
—
—
—
—
Consumer
17
1
44
2
Total
$
12,141
$
106
$
13,466
$
524</t>
  </si>
  <si>
    <t>Summary of past due loans</t>
  </si>
  <si>
    <t>A summary of past due loans at March 31, 2020 and December 31, 2019 is as follows (dollars in thousands):
March 31,
December 31,
2020
2019
30-89 days
90+ days
30-89 days
90+ days
Past Due
Past Due
Past Due
Past Due
(accruing)
(accruing)
Nonaccrual
Total
(accruing)
(accruing)
Nonaccrual
Total
Commercial real estate
$
1,621
$
—
$
959
$
2,580
$
1,055
$
—
$
671
$
1,726
Commercial, financial and agricultural
1,538
—
816
2,354
829
—
527
1,356
Commercial construction
128
—
99
227
59
—
105
164
One to four family residential real estate
3,321
—
4,479
7,800
4,357
11
3,850
8,218
Consumer construction
—
—
—
—
—
—
—
—
Consumer
156
—
63
219
83
—
19
102
Total past due loans
$
6,764
$
—
$
6,416
$
13,180
$
6,383
$
11
$
5,172
$
11,566</t>
  </si>
  <si>
    <t>Schedule of activity in insider loans granted to the entity's executive officers and directors, including their families and firms</t>
  </si>
  <si>
    <t>The Bank, in the ordinary course of business, grants loans to the Corporation’s executive officers and directors, including their families and firms in which they are principal owners. Activity in such loans is summarized below (dollars in thousands):
Three Months Ended
Three Months Ended
March 31,
March 31,
2020
2019
Loans outstanding, January 1
$
12,196
$
9,817
New loans
—
1,872
Net activity on revolving lines of credit
(354)
358
Repayment
(100)
(96)
Loans outstanding at end of period
$
11,742
$</t>
  </si>
  <si>
    <t>PFC</t>
  </si>
  <si>
    <t>Schedule of acquired portfolio at acquisition date</t>
  </si>
  <si>
    <t>The table below details the outstanding balances of the PFC acquired portfolio and the fair value adjustments at acquisition date (dollars in thousands):
Acquired
Acquired
Acquired
Impaired
Non-impaired
Total
Loans acquired - contractual payments
$
13,290
$
53,849
$
67,139
Nonaccretable difference
(2,234)
—
(2,234)
Expected cash flows
11,056
53,849
64,905
Accretable yield
(744)
(2,100)
(2,844)
Carrying balance at acquisition date
$
10,312
$
51,749
$
62,061</t>
  </si>
  <si>
    <t>Eagle River</t>
  </si>
  <si>
    <t>The table below details the outstanding balances of the Eagle River acquired portfolio and the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t>
  </si>
  <si>
    <t>Niagara Bancorporation</t>
  </si>
  <si>
    <t>The table below details the outstanding balances of the Niagara acquired portfolio and the fair value adjustments at acquisition date (dollars in thousands):
Acquired
Acquired
Acquired
Impaired
Non-impaired
Total
Loans acquired - contractual payments
$
2,105
$
30,555
$
32,660
Nonaccretable difference
(265)
—
(265)
Expected cash flows
1,840
30,555
32,395
Accretable yield
(88)
(600)
(688)
Carrying balance at acquisition date
$
1,752
$
29,955
$
31,707</t>
  </si>
  <si>
    <t>FFNM</t>
  </si>
  <si>
    <t>The table below details the outstanding balances of the FFNM acquired portfolio and the fair value adjustments at acquisition date (dollars in thousands):
Acquired
Acquired
Acquired
Impaired
Non-impaired
Total
Loans acquired - contractual payments
$
5,440
$
187,302
$
192,742
Nonaccretable difference
(2,100)
—
(2,100)
Expected cash flows
3,340
187,302
190,642
Accretable yield
(700)
(4,498)
(5,198)
Carrying balance at acquisition date
$
2,640
$
182,804
$
185,444</t>
  </si>
  <si>
    <t>Lincoln Community Bank</t>
  </si>
  <si>
    <t>The table below details the outstanding balances of the Lincoln acquired portfolio and the fair value adjustments at acquisition date (dollars in thousands):
Acquired
Acquired
Acquired
Impaired
Non-impaired
Total
Loans acquired - contractual payments
$
1,901
$
37,700
$
39,601
Nonaccretable difference
(421)
—
(421)
Expected cash flows
1,480
37,700
39,180
Accretable yield
(140)
(493)
(633)
Carrying balance at acquisition date
$
1,340
$
37,207
$
38,547</t>
  </si>
  <si>
    <t>GOODWILL AND OTHER INTANGIBLE ASSETS (Tables)</t>
  </si>
  <si>
    <t>Schedule of goodwill and deposit based intangible initial balance</t>
  </si>
  <si>
    <t>The Corporation through the acquisition of Peninsula in 2014, Eagle River and Niagara in 2016, and FFNM and Lincoln in 2018, has recorded goodwill and core deposit intangibles as presented below (dollars in thousands):
Deposit Based
Goodwill
Intangible
Balance
Initial Balance
Peninsula
$
3,805
$
1,206
Eagle River
1,839
993
Niagara
50
300
FFNM
12,628
2,894
Lincoln
1,252
1,353
Total
$
19,574
$
6,746</t>
  </si>
  <si>
    <t>Schedule of deposit based intangible asset amortization</t>
  </si>
  <si>
    <t>Deposit Based
Intangible
March 31, 2020
Future Annual
March 31, 2020
Amortization
Amortization
Balance
Expense
Expense
Peninsula
$
564
$
30
$
121
Eagle River
604
25
99
Niagara
192
8
30
FFNM
2,364
72
290
Lincoln
1,150
34
135
Total
$
4,874
$
169
$
675
Deposit Based
Intangible
2019
December 31, 2019
Amortization
Balance
Expense
Peninsula
$
594
$
121
Eagle River
629
99
Niagara
200
30
FFNM
2,436
299
Lincoln
1,184
128
Total
$
5,043
$
677</t>
  </si>
  <si>
    <t>SERVICING RIGHTS (Tables)</t>
  </si>
  <si>
    <t>Summary of mortgage servicing rights capitalized and amortized</t>
  </si>
  <si>
    <t>The following table summarizes MSRs capitalized and amortized (dollars in thousands):
March 31,
March 31,
2020
2019
Balance at beginning of period
$
1,499
$
1,144
Additions from loans sold with servicing retained
—
500
Amortization
(35)
(60)
Balance at end of period
$
1,464
$
1,584
Balance of loan servicing portfolio
$
246,370
$
288,687
Mortgage servicing rights as % of portfolio
.59%
.55%
Fair value of servicing rights
2,159
2,898</t>
  </si>
  <si>
    <t>BORROWINGS (Tables)</t>
  </si>
  <si>
    <t>Schedule of borrowings</t>
  </si>
  <si>
    <t>Borrowings consist of the following at March 31, 2020 and December 31, 2019 (dollars in thousands):
March 31,
December 31,
2020
2019
Federal Home Loan Bank fixed rate advances
$
63,717
$
64,148
Correspondent bank line of credit
3,000
—
USDA Rural Development note
403
403
$
67,120
$
64,551</t>
  </si>
  <si>
    <t>DEFINED BENEFIT PENSION PLAN (Tables)</t>
  </si>
  <si>
    <t>Schedule of anticipated distributions over the next five years</t>
  </si>
  <si>
    <t>The anticipated distributions over the next five years and through December 31, 2029 are detailed in the table below (dollars in thousands):
2020
$
131
2021
129
2022
137
2023
143
2024
141
2025-2029
869
Total
$
1,550</t>
  </si>
  <si>
    <t>Schedule of assumptions in the actuarial valuation</t>
  </si>
  <si>
    <t>2020
2019
Weighted average discount rate
Rate of increase in future compensation levels
N/A
N/A
Expected long-term rate of return on plan assets</t>
  </si>
  <si>
    <t>Schedule of asset allocation</t>
  </si>
  <si>
    <t>The intention of the plan sponsor is to invest the plan assets in mutual funds with the following asset allocation; which was in place at both March 31, 2020 and December 31, 2019.
Target
Actual
Allocation
Allocation
Equity securities
50% to 70%
Fixed income securities
30% to 50%</t>
  </si>
  <si>
    <t>STOCK COMPENSATION PLANS (Tables)</t>
  </si>
  <si>
    <t>Summary of restricted stock units awards granted</t>
  </si>
  <si>
    <t>Market Value at
Date of Award
Units Granted
grant date
Vesting Term
February, 2017
28,427
13.39
4 years
February, 2018
18,643
16.30
4 years
April, 2018
8,000
16.00
Immediate
February, 2019
27,790
15.70
4 years
October, 2019
8,000
15.40
Immediate
February, 2020
132,000
15.46
4 years</t>
  </si>
  <si>
    <t>Summary of changes in nonvested shares</t>
  </si>
  <si>
    <t>Weighted Average
Number
Grant Date
Outstanding
Fair Value
Nonvested balance at January 1, 2020
69,145
$
14.52
Granted during the period
132,000
15.46
Vested during the period
(25,521)
14.99
Nonvested balance at March 31, 2020
175,624
$
15.16</t>
  </si>
  <si>
    <t>FAIR VALUE MEASUREMENTS (Tables)</t>
  </si>
  <si>
    <t>Schedule presenting information for financial instruments</t>
  </si>
  <si>
    <t>The following table presents information for financial instruments at March 31, 2020 and December 31, 2019 (dollars in thousands):
March 31, 2020
December 31, 2019
Level in Fair
Carrying
Estimated
Carrying
Estimated
Value Hierarchy
Amount
Fair Value
Amount
Fair Value
Financial assets:
Cash and cash equivalents
Level 1
$
97,072
$
97,072
$
49,826
$
49,826
Interest-bearing deposits
Level 2
8,825
8,825
10,295
10,295
Securities available for sale
Level 2
113,331
113,331
106,569
106,569
Securities available for sale
Level 3
1,403
1,403
1,403
1,403
Federal Home Loan Bank stock
Level 2
4,924
4,924
4,924
4,924
Net loans
Level 3
1,038,885
1,042,604
1,053,468
1,055,985
Accrued interest receivable
Level 3
4,047
4,047
3,751
3,751
Total financial assets
$
1,268,487
$
1,272,206
$
1,230,236
$
1,232,753
Financial liabilities:
Deposits
Level 2
$
1,095,381
$
1,095,819
$
1,075,677
$
1,044,267
Borrowings
Level 2
67,120
64,952
64,551
64,403
Accrued interest payable
Level 3
595
595
569
569
Total financial liabilities
$
1,163,096
$
1,161,366
$
1,140,797
$
1,109,239</t>
  </si>
  <si>
    <t>Schedule of investment securities measured at fair value on a recurring basis</t>
  </si>
  <si>
    <t>The table below shows investment securities measured at fair value on a recurring basis (dollars in thousands):
Quoted Prices
Significant
Significant
Total (Gains)
in Active Markets
Other Observable
Unobservable
Losses for
Balance at
for Identical Assets
Inputs
Inputs
Three Months Ended
(dollars in thousands)
March 31, 2020
(Level 1)
(Level 2)
(Level 3)
March 31, 2020
Assets
Corporate
$
$
—
$
19,524
$
500
$
—
US Agencies
—
9,611
—
—
US Agencies - MBS
—
36,715
—
—
Obligations of state and political subdivisions
48,384
—
40,874
903
—
$
114,734
$
—
Quoted Prices
Significant
Significant
in Active Markets
Other Observable
Unobservable
Total (Gains) Losses for
Balance at
for Identical Assets
Inputs
Inputs
Twelve months ended
(dollars in thousands)
December 31, 2019
(Level 1)
(Level 2)
(Level 3)
December 31, 2019
Assets
Corporate
$
$
—
$
20,438
$
500
$
—
US Agencies
—
14,496
—
—
US Agencies - MBS
—
34,526
—
—
Obligations of state and political subdivisions
38,012
—
37,024
903
—
$
107,972
$
—</t>
  </si>
  <si>
    <t>Schedule of assets measured at fair value on a non-recurring basis</t>
  </si>
  <si>
    <t>Assets Measured at Fair Value on a Nonrecurring Basis at March 31, 2020
Quoted Prices
Significant
Significant
Total (Gains)
in Active Markets
Other Observable
Unobservable
Losses for
Balance at
for Identical Assets
Inputs
Inputs
Three Months Ended
(dollars in thousands)
March 31, 2020
(Level 1)
(Level 2)
(Level 3)
March 31, 2020
Assets
Impaired loans
$
9,063
$
—
$
—
$
9,063
$
48
Other real estate owned
2,228
—
—
2,228
3
$
51
Assets Measured at Fair Value on a Nonrecurring Basis at December 31, 2019
Quoted Prices
Significant
Significant
in Active Markets
Other Observable
Unobservable
Total Losses for
Balance at
for Identical Assets
Inputs
Inputs
Twelve months ended
(dollars in thousands)
December 31, 2019
(Level 1)
(Level 2)
(Level 3)
December 31, 2019
Assets
Impaired loans
$
$
—
$
—
$
$
280
Other real estate held for sale
—
—
212
$
492</t>
  </si>
  <si>
    <t>COMMITMENTS, CONTINGENCIES, AND CREDIT RISK (Tables)</t>
  </si>
  <si>
    <t>Schedule of commitments</t>
  </si>
  <si>
    <t>These commitments are as follows (dollars in thousands):
March 31,
December 31,
2020
2019
Commitments to extend credit:
Variable rate
$
116,961
$
106,278
Fixed rate
78,776
50,796
Standby letters of credit - Variable rate
8,322
5,441
Credit card commitments - Fixed rate
6,186
5,841
$
210,245
$
168,356</t>
  </si>
  <si>
    <t>SUMMARY OF SIGNIFICANT ACCOUNTING POLICIES (Details). - USD ($)</t>
  </si>
  <si>
    <t>May 22, 2012</t>
  </si>
  <si>
    <t>Shares available for grant</t>
  </si>
  <si>
    <t>2012 Incentive Compensation Plan</t>
  </si>
  <si>
    <t>Total authorized share balance</t>
  </si>
  <si>
    <t>EARNINGS PER SHARE (Details) - USD ($) $ / shares in Units, $ in Thousands</t>
  </si>
  <si>
    <t>(Numerator):</t>
  </si>
  <si>
    <t>(Denominator):</t>
  </si>
  <si>
    <t>Weighted average shares outstanding</t>
  </si>
  <si>
    <t>Effect of restricted stock awards</t>
  </si>
  <si>
    <t>Diluted weighted average shares outstanding</t>
  </si>
  <si>
    <t>Income per common share:</t>
  </si>
  <si>
    <t>INVESTMENT SECURITIES (Details) $ in Thousands</t>
  </si>
  <si>
    <t>Mar. 31, 2020USD ($)security</t>
  </si>
  <si>
    <t>Dec. 31, 2019USD ($)security</t>
  </si>
  <si>
    <t>Decrease in fair value of marketable securities.</t>
  </si>
  <si>
    <t>Total amortized cost</t>
  </si>
  <si>
    <t>Estimated Fair Value</t>
  </si>
  <si>
    <t>Securities with gross unrealized losses aggregated by investment category and length of time the individual securities have been in a loss position</t>
  </si>
  <si>
    <t>Gross Unrealized Loss, Less Than Twelve Months</t>
  </si>
  <si>
    <t>Fair Value, Less Than Twelve Months</t>
  </si>
  <si>
    <t>Gross Unrealized Loss, Over Twelve Months</t>
  </si>
  <si>
    <t>Fair Value, Over Twelve Months</t>
  </si>
  <si>
    <t>Number of securities in an unrealized loss position | security</t>
  </si>
  <si>
    <t>Available-for-sale Securities</t>
  </si>
  <si>
    <t>Gross Unrealized Gains</t>
  </si>
  <si>
    <t>Gross Unrealized Losses</t>
  </si>
  <si>
    <t>Corporate</t>
  </si>
  <si>
    <t>US Agencies</t>
  </si>
  <si>
    <t>US Agencies - MBS</t>
  </si>
  <si>
    <t>Obligations of states and political subdivisions</t>
  </si>
  <si>
    <t>INVESTMENT SECURITIES - BY CONTRACTUAL MATURITY (Details) - USD ($) $ in Thousands</t>
  </si>
  <si>
    <t>Amortized Cost</t>
  </si>
  <si>
    <t>Due in one year or less</t>
  </si>
  <si>
    <t>Due after one year through five years</t>
  </si>
  <si>
    <t>Due after five years through ten years</t>
  </si>
  <si>
    <t>Due after ten years</t>
  </si>
  <si>
    <t>Subtotal</t>
  </si>
  <si>
    <t>Collateral Pledged</t>
  </si>
  <si>
    <t>Investment securities at cost</t>
  </si>
  <si>
    <t>Securities held as collateral at fair value</t>
  </si>
  <si>
    <t>INVESTMENT SECURITIES - GROSS UNREALIZED LOSSES AND LENGTH OF TIME IN LOSS POSITION (Details) $ in Thousands</t>
  </si>
  <si>
    <t>Number of Securities</t>
  </si>
  <si>
    <t>Number of Securities, Less Than Twelve Months | security</t>
  </si>
  <si>
    <t>Number of Securities, Over Twelve Months | security</t>
  </si>
  <si>
    <t>Total Number of Securities | security</t>
  </si>
  <si>
    <t>Fair Value</t>
  </si>
  <si>
    <t>Total Fair Value</t>
  </si>
  <si>
    <t>Gross Unrealized Loss</t>
  </si>
  <si>
    <t>Total Gross Unrealized Loss</t>
  </si>
  <si>
    <t>LOANS (Details) - USD ($)</t>
  </si>
  <si>
    <t>Loans</t>
  </si>
  <si>
    <t>Total loans</t>
  </si>
  <si>
    <t>Acquired portfolio</t>
  </si>
  <si>
    <t>Acquired with deteriorated credit quality</t>
  </si>
  <si>
    <t>Balance at the beginning of period</t>
  </si>
  <si>
    <t>Accretion</t>
  </si>
  <si>
    <t>Reclassification from nonaccretable difference</t>
  </si>
  <si>
    <t>Balance at the end of period</t>
  </si>
  <si>
    <t>Changes in the allowance for loan losses</t>
  </si>
  <si>
    <t>Net charge off activity</t>
  </si>
  <si>
    <t>Loans acquired - contractual payments</t>
  </si>
  <si>
    <t>Nonaccretable difference</t>
  </si>
  <si>
    <t>Expected cash flows</t>
  </si>
  <si>
    <t>Accretable yield</t>
  </si>
  <si>
    <t>Carrying balance at acquisition date</t>
  </si>
  <si>
    <t>Commercial real estate</t>
  </si>
  <si>
    <t>Commercial, financial, and agricultural</t>
  </si>
  <si>
    <t>Commercial construction</t>
  </si>
  <si>
    <t>One to four family residential real estate</t>
  </si>
  <si>
    <t>Consumer construction</t>
  </si>
  <si>
    <t>Acquired Impaired</t>
  </si>
  <si>
    <t>Acquired Impaired | PFC</t>
  </si>
  <si>
    <t>Acquired Impaired | Eagle River</t>
  </si>
  <si>
    <t>Acquired Impaired | Niagara Bancorporation</t>
  </si>
  <si>
    <t>Acquired Impaired | FFNM</t>
  </si>
  <si>
    <t>Acquired Impaired | Lincoln Community Bank</t>
  </si>
  <si>
    <t>Acquired Non-impaired</t>
  </si>
  <si>
    <t>Acquired Non-impaired | PFC</t>
  </si>
  <si>
    <t>Acquired Non-impaired | Eagle River</t>
  </si>
  <si>
    <t>Acquired Non-impaired | Niagara Bancorporation</t>
  </si>
  <si>
    <t>Acquired Non-impaired | FFNM</t>
  </si>
  <si>
    <t>Acquired Non-impaired | Lincoln Community Bank</t>
  </si>
  <si>
    <t>LOANS - ALLOWANCE (Details) - USD ($)</t>
  </si>
  <si>
    <t>Allowance for loan loss reserve:</t>
  </si>
  <si>
    <t>Balance at beginning of period</t>
  </si>
  <si>
    <t>Charge-offs</t>
  </si>
  <si>
    <t>Recoveries</t>
  </si>
  <si>
    <t>Provision</t>
  </si>
  <si>
    <t>Balance at end of period</t>
  </si>
  <si>
    <t>Ending balance</t>
  </si>
  <si>
    <t>Ending balance ALLR</t>
  </si>
  <si>
    <t>Ending balance ALLR:</t>
  </si>
  <si>
    <t>Individually evaluated</t>
  </si>
  <si>
    <t>Collectively evaluated</t>
  </si>
  <si>
    <t>Ending balance Loans:</t>
  </si>
  <si>
    <t>Unallocated</t>
  </si>
  <si>
    <t>LOANS - LOANS BY RISK CATEGORY (Details) $ in Thousands</t>
  </si>
  <si>
    <t>Mar. 31, 2020USD ($)item</t>
  </si>
  <si>
    <t>Dec. 31, 2019USD ($)</t>
  </si>
  <si>
    <t>Mar. 31, 2019USD ($)</t>
  </si>
  <si>
    <t>Breakdown of loans by risk category</t>
  </si>
  <si>
    <t>Minimum</t>
  </si>
  <si>
    <t>Credit risk rating for which reserves are established if no specific reserves made | item</t>
  </si>
  <si>
    <t>Maximum</t>
  </si>
  <si>
    <t>Credit risk rating for which general reserves are established | item</t>
  </si>
  <si>
    <t>Strong (1)</t>
  </si>
  <si>
    <t>Strong (1) | Commercial real estate</t>
  </si>
  <si>
    <t>Strong (1) | Commercial, financial, and agricultural</t>
  </si>
  <si>
    <t>Strong (1) | One to four family residential real estate</t>
  </si>
  <si>
    <t>Good (2)</t>
  </si>
  <si>
    <t>Good (2) | Commercial real estate</t>
  </si>
  <si>
    <t>Good (2) | Commercial, financial, and agricultural</t>
  </si>
  <si>
    <t>Good (2) | Commercial construction</t>
  </si>
  <si>
    <t>Good (2) | One to four family residential real estate</t>
  </si>
  <si>
    <t>Good (2) | Consumer</t>
  </si>
  <si>
    <t>Average (3)</t>
  </si>
  <si>
    <t>Average (3) | Commercial real estate</t>
  </si>
  <si>
    <t>Average (3) | Commercial, financial, and agricultural</t>
  </si>
  <si>
    <t>Average (3) | Commercial construction</t>
  </si>
  <si>
    <t>Average (3) | One to four family residential real estate</t>
  </si>
  <si>
    <t>Average (3) | Consumer</t>
  </si>
  <si>
    <t>Acceptable</t>
  </si>
  <si>
    <t>Acceptable | Commercial real estate</t>
  </si>
  <si>
    <t>Acceptable | Commercial, financial, and agricultural</t>
  </si>
  <si>
    <t>Acceptable | Commercial construction</t>
  </si>
  <si>
    <t>Acceptable | One to four family residential real estate</t>
  </si>
  <si>
    <t>Acceptable | Consumer</t>
  </si>
  <si>
    <t>Acceptable Watch</t>
  </si>
  <si>
    <t>Acceptable Watch | Commercial real estate</t>
  </si>
  <si>
    <t>Acceptable Watch | Commercial, financial, and agricultural</t>
  </si>
  <si>
    <t>Acceptable Watch | Commercial construction</t>
  </si>
  <si>
    <t>Acceptable Watch | One to four family residential real estate</t>
  </si>
  <si>
    <t>Substandard (6)</t>
  </si>
  <si>
    <t>Substandard (6) | Commercial real estate</t>
  </si>
  <si>
    <t>Substandard (6) | Commercial, financial, and agricultural</t>
  </si>
  <si>
    <t>Substandard (6) | Commercial construction</t>
  </si>
  <si>
    <t>Substandard (6) | One to four family residential real estate</t>
  </si>
  <si>
    <t>Substandard (6) | Consumer</t>
  </si>
  <si>
    <t>Rating Unassigned</t>
  </si>
  <si>
    <t>Rating Unassigned | Commercial construction</t>
  </si>
  <si>
    <t>Rating Unassigned | One to four family residential real estate</t>
  </si>
  <si>
    <t>Rating Unassigned | Consumer construction</t>
  </si>
  <si>
    <t>Rating Unassigned | Consumer</t>
  </si>
  <si>
    <t>LOANS - IMPAIRED LOANS AND EFFECT ON INTEREST INCOME (Details) - USD ($) $ in Thousands</t>
  </si>
  <si>
    <t>12 Months Ended</t>
  </si>
  <si>
    <t>Impaired Loans</t>
  </si>
  <si>
    <t>Number of days past due to be considered as nonperforming loans</t>
  </si>
  <si>
    <t>90 days</t>
  </si>
  <si>
    <t>Recorded investment</t>
  </si>
  <si>
    <t>With no valuation reserve</t>
  </si>
  <si>
    <t>With a valuation reserve</t>
  </si>
  <si>
    <t>Unpaid Principal Balance</t>
  </si>
  <si>
    <t>Related Allowance for Loan Losses</t>
  </si>
  <si>
    <t>Average investment</t>
  </si>
  <si>
    <t>Average Balance for the Period</t>
  </si>
  <si>
    <t>Interest Income Recognized During Impairment</t>
  </si>
  <si>
    <t>Interest Income Recognized for the Period</t>
  </si>
  <si>
    <t>LOANS - PAST DUE (Details) - USD ($) $ in Thousands</t>
  </si>
  <si>
    <t>Past due loans</t>
  </si>
  <si>
    <t>Nonaccrual</t>
  </si>
  <si>
    <t>30-89 days Past Due</t>
  </si>
  <si>
    <t>30-89 days Past Due (accruing)</t>
  </si>
  <si>
    <t>90+ days Past Due</t>
  </si>
  <si>
    <t>90+ days Past Due (accruing)</t>
  </si>
  <si>
    <t>Commercial real estate | 30-89 days Past Due</t>
  </si>
  <si>
    <t>Commercial, financial, and agricultural | 30-89 days Past Due</t>
  </si>
  <si>
    <t>Commercial construction | 30-89 days Past Due</t>
  </si>
  <si>
    <t>One to four family residential real estate | 30-89 days Past Due</t>
  </si>
  <si>
    <t>One to four family residential real estate | 90+ days Past Due</t>
  </si>
  <si>
    <t>Consumer | 30-89 days Past Due</t>
  </si>
  <si>
    <t>LOANS - TROUBLED DEBT RESTRUCTURING (Details) $ in Thousands</t>
  </si>
  <si>
    <t>9 Months Ended</t>
  </si>
  <si>
    <t>Mar. 31, 2019loan</t>
  </si>
  <si>
    <t>Sep. 30, 2019loan</t>
  </si>
  <si>
    <t>Number of consecutive timely payments before being considered return to accruing status | item</t>
  </si>
  <si>
    <t>Number of TDR’s | loan</t>
  </si>
  <si>
    <t>Restructured loan pre-modification</t>
  </si>
  <si>
    <t>Restructured loans post-modification</t>
  </si>
  <si>
    <t>LOANS - INSIDER LOANS (Details) - USD ($)</t>
  </si>
  <si>
    <t>Activity in insider loans granted to the entity's executive officers and directors, including their families and firms</t>
  </si>
  <si>
    <t>Loans outstanding, beginning of period</t>
  </si>
  <si>
    <t>New loans</t>
  </si>
  <si>
    <t>Net activity on revolving lines of credit</t>
  </si>
  <si>
    <t>Repayment</t>
  </si>
  <si>
    <t>Loans outstanding, end of period</t>
  </si>
  <si>
    <t>Loans outstanding</t>
  </si>
  <si>
    <t>Unfunded commitments</t>
  </si>
  <si>
    <t>GOODWILL AND OTHER INTANGIBLE ASSETS (Details) - USD ($) $ in Thousands</t>
  </si>
  <si>
    <t>Oct. 01, 2018</t>
  </si>
  <si>
    <t>May 18, 2018</t>
  </si>
  <si>
    <t>Aug. 31, 2016</t>
  </si>
  <si>
    <t>Apr. 29, 2016</t>
  </si>
  <si>
    <t>Dec. 05, 2014</t>
  </si>
  <si>
    <t>Deposit based intangible assets</t>
  </si>
  <si>
    <t>Amortization expense</t>
  </si>
  <si>
    <t>Future Amortization Expense</t>
  </si>
  <si>
    <t>Amortization expense year one</t>
  </si>
  <si>
    <t>Amortization expense year two</t>
  </si>
  <si>
    <t>Amortization expense year three</t>
  </si>
  <si>
    <t>Amortization expense year four</t>
  </si>
  <si>
    <t>Amortization expense year five</t>
  </si>
  <si>
    <t>SERVICING RIGHTS (Details) - USD ($)</t>
  </si>
  <si>
    <t>Commercial loans</t>
  </si>
  <si>
    <t>Commercial Loans</t>
  </si>
  <si>
    <t>Servicing rights</t>
  </si>
  <si>
    <t>Mortgage loans</t>
  </si>
  <si>
    <t>Mortgage Loans</t>
  </si>
  <si>
    <t>Annual constant prepayment speed (as a percent)</t>
  </si>
  <si>
    <t>13.65%</t>
  </si>
  <si>
    <t>Discount rate (as a percent)</t>
  </si>
  <si>
    <t>8.66%</t>
  </si>
  <si>
    <t>Changes in mortgage servicing rights capitalized and amortized, along with the aggregate activity in related valuation allowances</t>
  </si>
  <si>
    <t>Additions from loans sold with servicing retained</t>
  </si>
  <si>
    <t>Amortization</t>
  </si>
  <si>
    <t>Balance of loan servicing portfolio</t>
  </si>
  <si>
    <t>Mortgage servicing rights as % of portfolio</t>
  </si>
  <si>
    <t>0.59%</t>
  </si>
  <si>
    <t>0.55%</t>
  </si>
  <si>
    <t>Fair value of servicing rights</t>
  </si>
  <si>
    <t>BORROWINGS (Details) $ in Thousands</t>
  </si>
  <si>
    <t>Amortized cost estimated fair value</t>
  </si>
  <si>
    <t>Federal Home Loan Bank borrowings</t>
  </si>
  <si>
    <t>Federal Home Loan Bank Borrowing Weighted Average Interest Rate</t>
  </si>
  <si>
    <t>1.67%</t>
  </si>
  <si>
    <t>Federal Home Loan Bank borrowings | Mortgage related and municipal securities | Collateral Pledged</t>
  </si>
  <si>
    <t>Available for sale equity securities</t>
  </si>
  <si>
    <t>Federal Home Loan Bank borrowings | FHLB stock</t>
  </si>
  <si>
    <t>Stock owned and pledged as collateral</t>
  </si>
  <si>
    <t>Federal Home Loan Bank borrowings | One to four family residential real estate</t>
  </si>
  <si>
    <t>Loans pledged as collateral</t>
  </si>
  <si>
    <t>Correspondent bank line of credit</t>
  </si>
  <si>
    <t>Number of banking borrowing relationships | item</t>
  </si>
  <si>
    <t>Correspondent bank line of credit | LIBOR</t>
  </si>
  <si>
    <t>Variable rate basis</t>
  </si>
  <si>
    <t>LIBOR</t>
  </si>
  <si>
    <t>Variable rate (as a percent)</t>
  </si>
  <si>
    <t>2.00%</t>
  </si>
  <si>
    <t>Correspondent bank line of credit | LIBOR | Minimum</t>
  </si>
  <si>
    <t>Floor rate (as a percent)</t>
  </si>
  <si>
    <t>3.00%</t>
  </si>
  <si>
    <t>Correspondent bank line of credit | LIBOR | Maximum</t>
  </si>
  <si>
    <t>22.00%</t>
  </si>
  <si>
    <t>USDA Rural Development note</t>
  </si>
  <si>
    <t>Interest rate on note (as a percent)</t>
  </si>
  <si>
    <t>1.00%</t>
  </si>
  <si>
    <t>USDA Rural Development note | First Rural Relending</t>
  </si>
  <si>
    <t>Demand deposit account pledged as collateral</t>
  </si>
  <si>
    <t>Revolving Credit Facility</t>
  </si>
  <si>
    <t>Line of Credit</t>
  </si>
  <si>
    <t>Maximum borrowing capacity</t>
  </si>
  <si>
    <t>Revolving Credit Facility | LIBOR</t>
  </si>
  <si>
    <t>LIBOR rate at point of time</t>
  </si>
  <si>
    <t>1.45%</t>
  </si>
  <si>
    <t>DEFINED BENEFIT PENSION PLAN (Details) $ in Thousands</t>
  </si>
  <si>
    <t>Defined Benefit Pension Plan</t>
  </si>
  <si>
    <t>Number of years over which anticipated pension distributions disclosed | item</t>
  </si>
  <si>
    <t>Anticipated distributions from the plan</t>
  </si>
  <si>
    <t>2021</t>
  </si>
  <si>
    <t>2022</t>
  </si>
  <si>
    <t>2023</t>
  </si>
  <si>
    <t>2024</t>
  </si>
  <si>
    <t>2025-2029</t>
  </si>
  <si>
    <t>Peninsula Financial Corporation noncontributory defined benefit pension plan</t>
  </si>
  <si>
    <t>Expected contributions to the plan next fiscal year</t>
  </si>
  <si>
    <t>Change in plan assets</t>
  </si>
  <si>
    <t>Fair value of plan assets</t>
  </si>
  <si>
    <t>Accrued pension expense, included with other assets or liabilities</t>
  </si>
  <si>
    <t>Accumulated benefit obligation</t>
  </si>
  <si>
    <t>Assumptions in the actuarial valuation</t>
  </si>
  <si>
    <t>Weighted average discount rate</t>
  </si>
  <si>
    <t>2.92%</t>
  </si>
  <si>
    <t>Rate of increase in future compensation levels</t>
  </si>
  <si>
    <t xml:space="preserve"> </t>
  </si>
  <si>
    <t>Expected long-term rate of return on plan assets</t>
  </si>
  <si>
    <t>8.00%</t>
  </si>
  <si>
    <t>Peninsula Financial Corporation noncontributory defined benefit pension plan | Equity securities | Minimum</t>
  </si>
  <si>
    <t>Plan assets</t>
  </si>
  <si>
    <t>Target Allocation</t>
  </si>
  <si>
    <t>50.00%</t>
  </si>
  <si>
    <t>Peninsula Financial Corporation noncontributory defined benefit pension plan | Equity securities | Maximum</t>
  </si>
  <si>
    <t>70.00%</t>
  </si>
  <si>
    <t>Peninsula Financial Corporation noncontributory defined benefit pension plan | Equity securities | Plan</t>
  </si>
  <si>
    <t>Actual Allocation</t>
  </si>
  <si>
    <t>60.00%</t>
  </si>
  <si>
    <t>Peninsula Financial Corporation noncontributory defined benefit pension plan | Fixed income securities | Minimum</t>
  </si>
  <si>
    <t>30.00%</t>
  </si>
  <si>
    <t>Peninsula Financial Corporation noncontributory defined benefit pension plan | Fixed income securities | Maximum</t>
  </si>
  <si>
    <t>Peninsula Financial Corporation noncontributory defined benefit pension plan | Fixed income securities | Plan</t>
  </si>
  <si>
    <t>40.00%</t>
  </si>
  <si>
    <t>STOCK COMPENSATION PLANS (Details) - $ / shares</t>
  </si>
  <si>
    <t>Feb. 28, 2019</t>
  </si>
  <si>
    <t>Feb. 28, 2018</t>
  </si>
  <si>
    <t>Feb. 28, 2017</t>
  </si>
  <si>
    <t>Feb. 29, 2020</t>
  </si>
  <si>
    <t>Oct. 31, 2019</t>
  </si>
  <si>
    <t>Apr. 30, 2018</t>
  </si>
  <si>
    <t>Summary of nonvested shares</t>
  </si>
  <si>
    <t>Nonvested beginning balance (in shares)</t>
  </si>
  <si>
    <t>Granted during the period (in shares)</t>
  </si>
  <si>
    <t>Vested during the period (in shares)</t>
  </si>
  <si>
    <t>Nonvested ending balance (in shares)</t>
  </si>
  <si>
    <t>Weighted Average Grant Date Fair Value</t>
  </si>
  <si>
    <t>Nonvested beginning balance (in dollars per share)</t>
  </si>
  <si>
    <t>Granted during the period (in dollars per share)</t>
  </si>
  <si>
    <t>Vested during the period (in dollars per share)</t>
  </si>
  <si>
    <t>Nonvested ending balance (in dollars per share)</t>
  </si>
  <si>
    <t>RSUs</t>
  </si>
  <si>
    <t>Vesting period</t>
  </si>
  <si>
    <t>4 years</t>
  </si>
  <si>
    <t>Market value at grant date (in dollars per share)</t>
  </si>
  <si>
    <t>Stock issued for vested restricted stocks</t>
  </si>
  <si>
    <t>INCOME TAXES (Details.) - USD ($) $ in Thousands</t>
  </si>
  <si>
    <t>Deferred tax assets, net of valuation allowance</t>
  </si>
  <si>
    <t>Net operating loss (NOL) carryforwards</t>
  </si>
  <si>
    <t>Alternative minimum tax credits was reclassified to current tax receivable</t>
  </si>
  <si>
    <t>Expiration period from date of origination for net operating loss carryforwards</t>
  </si>
  <si>
    <t>20 years</t>
  </si>
  <si>
    <t>Annual limitation for usage of NOL</t>
  </si>
  <si>
    <t>Annual limitation for usage of tax credits</t>
  </si>
  <si>
    <t>FAIR VALUE (Details) - USD ($) $ in Thousands</t>
  </si>
  <si>
    <t>Fair Value Measurements</t>
  </si>
  <si>
    <t>Blended interest rate for determining fair value of nonaccrual loans (as a percent)</t>
  </si>
  <si>
    <t>0.00%</t>
  </si>
  <si>
    <t>Fair value of commitments</t>
  </si>
  <si>
    <t>Financial assets:</t>
  </si>
  <si>
    <t>Interest-bearing deposits</t>
  </si>
  <si>
    <t>Marketable Securities</t>
  </si>
  <si>
    <t>Carrying Amount</t>
  </si>
  <si>
    <t>Total financial assets</t>
  </si>
  <si>
    <t>Financial liabilities:</t>
  </si>
  <si>
    <t>Total financial liabilities</t>
  </si>
  <si>
    <t>Level 1 | Carrying Amount</t>
  </si>
  <si>
    <t>Level 1 | Estimated Fair Value</t>
  </si>
  <si>
    <t>Level 2 | Carrying Amount</t>
  </si>
  <si>
    <t>Level 2 | Estimated Fair Value</t>
  </si>
  <si>
    <t>Level 3 | Carrying Amount</t>
  </si>
  <si>
    <t>Accrued interest receivable</t>
  </si>
  <si>
    <t>Accrued interest payable</t>
  </si>
  <si>
    <t>Level 3 | Estimated Fair Value</t>
  </si>
  <si>
    <t>Available-for-sale Securities | Level 2 | Carrying Amount</t>
  </si>
  <si>
    <t>Available-for-sale Securities | Level 2 | Estimated Fair Value</t>
  </si>
  <si>
    <t>Available-for-sale Securities | Level 3 | Carrying Amount</t>
  </si>
  <si>
    <t>Available-for-sale Securities | Level 3 | Estimated Fair Value</t>
  </si>
  <si>
    <t>FAIR VALUE - OTHER ASSETS AND OTHER LIABILITIES (Details) - Recurring - USD ($) $ in Thousands</t>
  </si>
  <si>
    <t>Fair value measurements</t>
  </si>
  <si>
    <t>Level 3</t>
  </si>
  <si>
    <t>Assets</t>
  </si>
  <si>
    <t>Liabilities</t>
  </si>
  <si>
    <t>FAIR VALUE - RECURRING (Details) - USD ($) $ in Thousands</t>
  </si>
  <si>
    <t>Recurring</t>
  </si>
  <si>
    <t>Corporate | Recurring</t>
  </si>
  <si>
    <t>Corporate | Level 2 | Recurring</t>
  </si>
  <si>
    <t>Corporate | Level 3 | Recurring</t>
  </si>
  <si>
    <t>US Agencies | Recurring</t>
  </si>
  <si>
    <t>US Agencies | Level 2 | Recurring</t>
  </si>
  <si>
    <t>US Agencies - MBS | Recurring</t>
  </si>
  <si>
    <t>US Agencies - MBS | Level 2 | Recurring</t>
  </si>
  <si>
    <t>Obligations of states and political subdivisions | Recurring</t>
  </si>
  <si>
    <t>Obligations of states and political subdivisions | Level 2 | Recurring</t>
  </si>
  <si>
    <t>Obligations of states and political subdivisions | Level 3 | Recurring</t>
  </si>
  <si>
    <t>FAIR VALUE - NONRECURRING BASIS (Details) - USD ($) $ in Thousands</t>
  </si>
  <si>
    <t>Fair value</t>
  </si>
  <si>
    <t>Impaired loans</t>
  </si>
  <si>
    <t>Other real estate owned</t>
  </si>
  <si>
    <t>Nonrecurring</t>
  </si>
  <si>
    <t>Total (Gains) Losses</t>
  </si>
  <si>
    <t>Nonrecurring | Impaired loans</t>
  </si>
  <si>
    <t>Nonrecurring | Other real estate owned</t>
  </si>
  <si>
    <t>Nonrecurring | Level 3 | Impaired loans</t>
  </si>
  <si>
    <t>Nonrecurring | Level 3 | Other real estate owned</t>
  </si>
  <si>
    <t>SHAREHOLDERS' EQUITY (Details) $ in Thousands</t>
  </si>
  <si>
    <t>1 Months Ended</t>
  </si>
  <si>
    <t>Aug. 28, 2019</t>
  </si>
  <si>
    <t>Mar. 31, 2020Programshares</t>
  </si>
  <si>
    <t>Dec. 31, 2016shares</t>
  </si>
  <si>
    <t>Dec. 31, 2015shares</t>
  </si>
  <si>
    <t>Dec. 31, 2014shares</t>
  </si>
  <si>
    <t>Dec. 31, 2013shares</t>
  </si>
  <si>
    <t>Apr. 28, 2015USD ($)</t>
  </si>
  <si>
    <t>Dec. 17, 2013USD ($)</t>
  </si>
  <si>
    <t>Feb. 27, 2013USD ($)</t>
  </si>
  <si>
    <t>Participation in the TARP Capital Purchase Program</t>
  </si>
  <si>
    <t>Number of shares repurchased</t>
  </si>
  <si>
    <t>Number of share repurchase programs | Program</t>
  </si>
  <si>
    <t>Share Repurchase Program One</t>
  </si>
  <si>
    <t>Amount authorized to be repurchased | $</t>
  </si>
  <si>
    <t>Additional amount authorized to be repurchased | $</t>
  </si>
  <si>
    <t>Share Repurchase Program Two | Maximum</t>
  </si>
  <si>
    <t>Percentage of outstanding common stock authorized to repurchase</t>
  </si>
  <si>
    <t>5.00%</t>
  </si>
  <si>
    <t>Shares of Common Stock | Share Repurchase Program One</t>
  </si>
  <si>
    <t>Shares of Common Stock | Share Repurchase Program Two</t>
  </si>
  <si>
    <t>COMMITMENTS, CONTINGENCIES, AND CREDIT RISK (Details) - USD ($) $ in Thousands</t>
  </si>
  <si>
    <t>Financial Instruments with Off-Balance-Sheet Risk</t>
  </si>
  <si>
    <t>Commitments</t>
  </si>
  <si>
    <t>Commitments to extend credit</t>
  </si>
  <si>
    <t>Variable rate</t>
  </si>
  <si>
    <t>Fixed rate</t>
  </si>
  <si>
    <t>Standby letters of credit</t>
  </si>
  <si>
    <t>Percentage collateralization on financial instruments allowed under commitments</t>
  </si>
  <si>
    <t>100.00%</t>
  </si>
  <si>
    <t>Credit card commitments</t>
  </si>
  <si>
    <t>COMMITMENTS, CONTINGENCIES, AND CREDIT RISK - CREDIT RISK (Details) - USD ($) $ in Thousands</t>
  </si>
  <si>
    <t>Concentration of Credit Risk</t>
  </si>
  <si>
    <t>Loan portfolio</t>
  </si>
  <si>
    <t>Bank | Commercial real estate | Commercial loan portfolio | Credit risk concentration</t>
  </si>
  <si>
    <t>Percentage of concentration risk under a specified benchmark</t>
  </si>
  <si>
    <t>17.95%</t>
  </si>
  <si>
    <t>18.5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053358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7041</v>
      </c>
      <c r="C3" s="6" t="n">
        <v>49794</v>
      </c>
    </row>
    <row r="4" spans="1:3">
      <c r="A4" s="4" t="s">
        <v>35</v>
      </c>
      <c r="B4" s="5" t="n">
        <v>31</v>
      </c>
      <c r="C4" s="5" t="n">
        <v>32</v>
      </c>
    </row>
    <row r="5" spans="1:3">
      <c r="A5" s="4" t="s">
        <v>36</v>
      </c>
      <c r="B5" s="5" t="n">
        <v>97072</v>
      </c>
      <c r="C5" s="5" t="n">
        <v>49826</v>
      </c>
    </row>
    <row r="6" spans="1:3">
      <c r="A6" s="4" t="s">
        <v>37</v>
      </c>
      <c r="B6" s="5" t="n">
        <v>8825</v>
      </c>
      <c r="C6" s="5" t="n">
        <v>10295</v>
      </c>
    </row>
    <row r="7" spans="1:3">
      <c r="A7" s="4" t="s">
        <v>38</v>
      </c>
      <c r="B7" s="5" t="n">
        <v>114734</v>
      </c>
      <c r="C7" s="5" t="n">
        <v>107972</v>
      </c>
    </row>
    <row r="8" spans="1:3">
      <c r="A8" s="4" t="s">
        <v>39</v>
      </c>
      <c r="B8" s="5" t="n">
        <v>4924</v>
      </c>
      <c r="C8" s="5" t="n">
        <v>4924</v>
      </c>
    </row>
    <row r="9" spans="1:3">
      <c r="A9" s="3" t="s">
        <v>40</v>
      </c>
    </row>
    <row r="10" spans="1:3">
      <c r="A10" s="4" t="s">
        <v>41</v>
      </c>
      <c r="B10" s="5" t="n">
        <v>760357</v>
      </c>
      <c r="C10" s="5" t="n">
        <v>765524</v>
      </c>
    </row>
    <row r="11" spans="1:3">
      <c r="A11" s="4" t="s">
        <v>42</v>
      </c>
      <c r="B11" s="5" t="n">
        <v>263445</v>
      </c>
      <c r="C11" s="5" t="n">
        <v>272014</v>
      </c>
    </row>
    <row r="12" spans="1:3">
      <c r="A12" s="4" t="s">
        <v>43</v>
      </c>
      <c r="B12" s="5" t="n">
        <v>20375</v>
      </c>
      <c r="C12" s="5" t="n">
        <v>21238</v>
      </c>
    </row>
    <row r="13" spans="1:3">
      <c r="A13" s="4" t="s">
        <v>44</v>
      </c>
      <c r="B13" s="5" t="n">
        <v>1044177</v>
      </c>
      <c r="C13" s="5" t="n">
        <v>1058776</v>
      </c>
    </row>
    <row r="14" spans="1:3">
      <c r="A14" s="4" t="s">
        <v>45</v>
      </c>
      <c r="B14" s="5" t="n">
        <v>-5292</v>
      </c>
      <c r="C14" s="5" t="n">
        <v>-5308</v>
      </c>
    </row>
    <row r="15" spans="1:3">
      <c r="A15" s="4" t="s">
        <v>46</v>
      </c>
      <c r="B15" s="5" t="n">
        <v>1038885</v>
      </c>
      <c r="C15" s="5" t="n">
        <v>1053468</v>
      </c>
    </row>
    <row r="16" spans="1:3">
      <c r="A16" s="4" t="s">
        <v>47</v>
      </c>
      <c r="B16" s="5" t="n">
        <v>24522</v>
      </c>
      <c r="C16" s="5" t="n">
        <v>23608</v>
      </c>
    </row>
    <row r="17" spans="1:3">
      <c r="A17" s="4" t="s">
        <v>48</v>
      </c>
      <c r="B17" s="5" t="n">
        <v>2228</v>
      </c>
      <c r="C17" s="5" t="n">
        <v>2194</v>
      </c>
    </row>
    <row r="18" spans="1:3">
      <c r="A18" s="4" t="s">
        <v>49</v>
      </c>
      <c r="B18" s="5" t="n">
        <v>3154</v>
      </c>
      <c r="C18" s="5" t="n">
        <v>3732</v>
      </c>
    </row>
    <row r="19" spans="1:3">
      <c r="A19" s="4" t="s">
        <v>50</v>
      </c>
      <c r="B19" s="5" t="n">
        <v>4874</v>
      </c>
      <c r="C19" s="5" t="n">
        <v>5043</v>
      </c>
    </row>
    <row r="20" spans="1:3">
      <c r="A20" s="4" t="s">
        <v>51</v>
      </c>
      <c r="B20" s="5" t="n">
        <v>19574</v>
      </c>
      <c r="C20" s="5" t="n">
        <v>19574</v>
      </c>
    </row>
    <row r="21" spans="1:3">
      <c r="A21" s="4" t="s">
        <v>52</v>
      </c>
      <c r="B21" s="5" t="n">
        <v>37589</v>
      </c>
      <c r="C21" s="5" t="n">
        <v>39433</v>
      </c>
    </row>
    <row r="22" spans="1:3">
      <c r="A22" s="4" t="s">
        <v>53</v>
      </c>
      <c r="B22" s="5" t="n">
        <v>1356381</v>
      </c>
      <c r="C22" s="5" t="n">
        <v>1320069</v>
      </c>
    </row>
    <row r="23" spans="1:3">
      <c r="A23" s="3" t="s">
        <v>54</v>
      </c>
    </row>
    <row r="24" spans="1:3">
      <c r="A24" s="4" t="s">
        <v>55</v>
      </c>
      <c r="B24" s="5" t="n">
        <v>278191</v>
      </c>
      <c r="C24" s="5" t="n">
        <v>287611</v>
      </c>
    </row>
    <row r="25" spans="1:3">
      <c r="A25" s="4" t="s">
        <v>56</v>
      </c>
      <c r="B25" s="5" t="n">
        <v>369003</v>
      </c>
      <c r="C25" s="5" t="n">
        <v>373165</v>
      </c>
    </row>
    <row r="26" spans="1:3">
      <c r="A26" s="4" t="s">
        <v>57</v>
      </c>
      <c r="B26" s="5" t="n">
        <v>109818</v>
      </c>
      <c r="C26" s="5" t="n">
        <v>109548</v>
      </c>
    </row>
    <row r="27" spans="1:3">
      <c r="A27" s="4" t="s">
        <v>58</v>
      </c>
      <c r="B27" s="5" t="n">
        <v>227924</v>
      </c>
      <c r="C27" s="5" t="n">
        <v>233956</v>
      </c>
    </row>
    <row r="28" spans="1:3">
      <c r="A28" s="4" t="s">
        <v>59</v>
      </c>
      <c r="B28" s="5" t="n">
        <v>14152</v>
      </c>
      <c r="C28" s="5" t="n">
        <v>12775</v>
      </c>
    </row>
    <row r="29" spans="1:3">
      <c r="A29" s="4" t="s">
        <v>60</v>
      </c>
      <c r="B29" s="5" t="n">
        <v>96293</v>
      </c>
      <c r="C29" s="5" t="n">
        <v>58622</v>
      </c>
    </row>
    <row r="30" spans="1:3">
      <c r="A30" s="4" t="s">
        <v>61</v>
      </c>
      <c r="B30" s="5" t="n">
        <v>1095381</v>
      </c>
      <c r="C30" s="5" t="n">
        <v>1075677</v>
      </c>
    </row>
    <row r="31" spans="1:3">
      <c r="A31" s="4" t="s">
        <v>62</v>
      </c>
      <c r="B31" s="5" t="n">
        <v>22790</v>
      </c>
      <c r="C31" s="5" t="n">
        <v>6225</v>
      </c>
    </row>
    <row r="32" spans="1:3">
      <c r="A32" s="4" t="s">
        <v>63</v>
      </c>
      <c r="B32" s="5" t="n">
        <v>67120</v>
      </c>
      <c r="C32" s="5" t="n">
        <v>64551</v>
      </c>
    </row>
    <row r="33" spans="1:3">
      <c r="A33" s="4" t="s">
        <v>64</v>
      </c>
      <c r="B33" s="5" t="n">
        <v>11030</v>
      </c>
      <c r="C33" s="5" t="n">
        <v>11697</v>
      </c>
    </row>
    <row r="34" spans="1:3">
      <c r="A34" s="4" t="s">
        <v>65</v>
      </c>
      <c r="B34" s="5" t="n">
        <v>1196321</v>
      </c>
      <c r="C34" s="5" t="n">
        <v>1158150</v>
      </c>
    </row>
    <row r="35" spans="1:3">
      <c r="A35" s="3" t="s">
        <v>66</v>
      </c>
    </row>
    <row r="36" spans="1:3">
      <c r="A36" s="4" t="s">
        <v>67</v>
      </c>
      <c r="B36" s="5" t="n">
        <v>127003</v>
      </c>
      <c r="C36" s="5" t="n">
        <v>129564</v>
      </c>
    </row>
    <row r="37" spans="1:3">
      <c r="A37" s="4" t="s">
        <v>68</v>
      </c>
      <c r="B37" s="5" t="n">
        <v>33316</v>
      </c>
      <c r="C37" s="5" t="n">
        <v>31740</v>
      </c>
    </row>
    <row r="38" spans="1:3">
      <c r="A38" s="3" t="s">
        <v>69</v>
      </c>
    </row>
    <row r="39" spans="1:3">
      <c r="A39" s="4" t="s">
        <v>70</v>
      </c>
      <c r="B39" s="5" t="n">
        <v>151</v>
      </c>
      <c r="C39" s="5" t="n">
        <v>1025</v>
      </c>
    </row>
    <row r="40" spans="1:3">
      <c r="A40" s="4" t="s">
        <v>71</v>
      </c>
      <c r="B40" s="5" t="n">
        <v>-410</v>
      </c>
      <c r="C40" s="5" t="n">
        <v>-410</v>
      </c>
    </row>
    <row r="41" spans="1:3">
      <c r="A41" s="4" t="s">
        <v>72</v>
      </c>
      <c r="B41" s="5" t="n">
        <v>160060</v>
      </c>
      <c r="C41" s="5" t="n">
        <v>161919</v>
      </c>
    </row>
    <row r="42" spans="1:3">
      <c r="A42" s="4" t="s">
        <v>73</v>
      </c>
      <c r="B42" s="6" t="n">
        <v>1356381</v>
      </c>
      <c r="C42" s="6" t="n">
        <v>1320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row>
    <row r="12" spans="1:2">
      <c r="A12" s="4" t="s">
        <v>250</v>
      </c>
      <c r="B12" s="4" t="s">
        <v>251</v>
      </c>
    </row>
    <row r="13" spans="1:2">
      <c r="A13" s="4" t="s">
        <v>252</v>
      </c>
    </row>
    <row r="14" spans="1:2">
      <c r="A14" s="4" t="s">
        <v>250</v>
      </c>
      <c r="B14" s="4" t="s">
        <v>253</v>
      </c>
    </row>
    <row r="15" spans="1:2">
      <c r="A15" s="4" t="s">
        <v>254</v>
      </c>
    </row>
    <row r="16" spans="1:2">
      <c r="A16" s="4" t="s">
        <v>250</v>
      </c>
      <c r="B16" s="4" t="s">
        <v>255</v>
      </c>
    </row>
    <row r="17" spans="1:2">
      <c r="A17" s="4" t="s">
        <v>256</v>
      </c>
    </row>
    <row r="18" spans="1:2">
      <c r="A18" s="4" t="s">
        <v>250</v>
      </c>
      <c r="B18" s="4" t="s">
        <v>257</v>
      </c>
    </row>
    <row r="19" spans="1:2">
      <c r="A19" s="4" t="s">
        <v>258</v>
      </c>
    </row>
    <row r="20" spans="1:2">
      <c r="A20" s="4" t="s">
        <v>250</v>
      </c>
      <c r="B20"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6" t="n">
        <v>0</v>
      </c>
      <c r="C3" s="6" t="n">
        <v>0</v>
      </c>
    </row>
    <row r="4" spans="1:3">
      <c r="A4" s="4" t="s">
        <v>77</v>
      </c>
      <c r="B4" s="5" t="n">
        <v>18000000</v>
      </c>
      <c r="C4" s="5" t="n">
        <v>18000000</v>
      </c>
    </row>
    <row r="5" spans="1:3">
      <c r="A5" s="4" t="s">
        <v>78</v>
      </c>
      <c r="B5" s="5" t="n">
        <v>10533589</v>
      </c>
      <c r="C5" s="5" t="n">
        <v>10748712</v>
      </c>
    </row>
    <row r="6" spans="1:3">
      <c r="A6" s="4" t="s">
        <v>79</v>
      </c>
      <c r="B6" s="5" t="n">
        <v>10533589</v>
      </c>
      <c r="C6" s="5" t="n">
        <v>10748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3"/>
  </cols>
  <sheetData>
    <row r="1" spans="1:4">
      <c r="A1" s="1" t="s">
        <v>293</v>
      </c>
      <c r="B1" s="2" t="s">
        <v>1</v>
      </c>
    </row>
    <row r="2" spans="1:4">
      <c r="B2" s="2" t="s">
        <v>2</v>
      </c>
      <c r="C2" s="2" t="s">
        <v>81</v>
      </c>
      <c r="D2" s="2" t="s">
        <v>294</v>
      </c>
    </row>
    <row r="3" spans="1:4">
      <c r="A3" s="3" t="s">
        <v>220</v>
      </c>
    </row>
    <row r="4" spans="1:4">
      <c r="A4" s="4" t="s">
        <v>92</v>
      </c>
      <c r="B4" s="6" t="n">
        <v>100000</v>
      </c>
      <c r="C4" s="6" t="n">
        <v>100000</v>
      </c>
    </row>
    <row r="5" spans="1:4">
      <c r="A5" s="4" t="s">
        <v>295</v>
      </c>
      <c r="B5" s="5" t="n">
        <v>76310</v>
      </c>
    </row>
    <row r="6" spans="1:4">
      <c r="A6" s="4" t="s">
        <v>296</v>
      </c>
    </row>
    <row r="7" spans="1:4">
      <c r="A7" s="3" t="s">
        <v>220</v>
      </c>
    </row>
    <row r="8" spans="1:4">
      <c r="A8" s="4" t="s">
        <v>297</v>
      </c>
      <c r="D8" s="5" t="n">
        <v>57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8</v>
      </c>
      <c r="B1" s="2" t="s">
        <v>1</v>
      </c>
    </row>
    <row r="2" spans="1:3">
      <c r="B2" s="2" t="s">
        <v>2</v>
      </c>
      <c r="C2" s="2" t="s">
        <v>81</v>
      </c>
    </row>
    <row r="3" spans="1:3">
      <c r="A3" s="3" t="s">
        <v>299</v>
      </c>
    </row>
    <row r="4" spans="1:3">
      <c r="A4" s="4" t="s">
        <v>121</v>
      </c>
      <c r="B4" s="6" t="n">
        <v>3051</v>
      </c>
      <c r="C4" s="6" t="n">
        <v>3167</v>
      </c>
    </row>
    <row r="5" spans="1:3">
      <c r="A5" s="3" t="s">
        <v>300</v>
      </c>
    </row>
    <row r="6" spans="1:3">
      <c r="A6" s="4" t="s">
        <v>301</v>
      </c>
      <c r="B6" s="5" t="n">
        <v>10717967</v>
      </c>
      <c r="C6" s="5" t="n">
        <v>10720127</v>
      </c>
    </row>
    <row r="7" spans="1:3">
      <c r="A7" s="4" t="s">
        <v>302</v>
      </c>
      <c r="B7" s="5" t="n">
        <v>96824</v>
      </c>
      <c r="C7" s="5" t="n">
        <v>3794</v>
      </c>
    </row>
    <row r="8" spans="1:3">
      <c r="A8" s="4" t="s">
        <v>303</v>
      </c>
      <c r="B8" s="5" t="n">
        <v>10814791</v>
      </c>
      <c r="C8" s="5" t="n">
        <v>10723921</v>
      </c>
    </row>
    <row r="9" spans="1:3">
      <c r="A9" s="3" t="s">
        <v>304</v>
      </c>
    </row>
    <row r="10" spans="1:3">
      <c r="A10" s="4" t="s">
        <v>117</v>
      </c>
      <c r="B10" s="7" t="n">
        <v>0.28</v>
      </c>
      <c r="C10" s="7" t="n">
        <v>0.3</v>
      </c>
    </row>
    <row r="11" spans="1:3">
      <c r="A11" s="4" t="s">
        <v>118</v>
      </c>
      <c r="B11" s="7" t="n">
        <v>0.28</v>
      </c>
      <c r="C11" s="7"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05</v>
      </c>
      <c r="B1" s="2" t="s">
        <v>1</v>
      </c>
    </row>
    <row r="2" spans="1:3">
      <c r="B2" s="2" t="s">
        <v>306</v>
      </c>
      <c r="C2" s="2" t="s">
        <v>307</v>
      </c>
    </row>
    <row r="3" spans="1:3">
      <c r="A3" s="3" t="s">
        <v>191</v>
      </c>
    </row>
    <row r="4" spans="1:3">
      <c r="A4" s="4" t="s">
        <v>308</v>
      </c>
      <c r="B4" s="6" t="n">
        <v>6762</v>
      </c>
    </row>
    <row r="5" spans="1:3">
      <c r="A5" s="4" t="s">
        <v>309</v>
      </c>
      <c r="B5" s="5" t="n">
        <v>114543</v>
      </c>
      <c r="C5" s="6" t="n">
        <v>106674</v>
      </c>
    </row>
    <row r="6" spans="1:3">
      <c r="A6" s="4" t="s">
        <v>310</v>
      </c>
      <c r="B6" s="5" t="n">
        <v>114734</v>
      </c>
      <c r="C6" s="5" t="n">
        <v>107972</v>
      </c>
    </row>
    <row r="7" spans="1:3">
      <c r="A7" s="3" t="s">
        <v>311</v>
      </c>
    </row>
    <row r="8" spans="1:3">
      <c r="A8" s="4" t="s">
        <v>312</v>
      </c>
      <c r="B8" s="5" t="n">
        <v>-1345</v>
      </c>
      <c r="C8" s="5" t="n">
        <v>-10</v>
      </c>
    </row>
    <row r="9" spans="1:3">
      <c r="A9" s="4" t="s">
        <v>313</v>
      </c>
      <c r="B9" s="5" t="n">
        <v>39995</v>
      </c>
      <c r="C9" s="5" t="n">
        <v>9468</v>
      </c>
    </row>
    <row r="10" spans="1:3">
      <c r="A10" s="4" t="s">
        <v>314</v>
      </c>
      <c r="B10" s="5" t="n">
        <v>-2</v>
      </c>
      <c r="C10" s="5" t="n">
        <v>-21</v>
      </c>
    </row>
    <row r="11" spans="1:3">
      <c r="A11" s="4" t="s">
        <v>315</v>
      </c>
      <c r="B11" s="6" t="n">
        <v>39</v>
      </c>
      <c r="C11" s="6" t="n">
        <v>1848</v>
      </c>
    </row>
    <row r="12" spans="1:3">
      <c r="A12" s="4" t="s">
        <v>316</v>
      </c>
      <c r="B12" s="5" t="n">
        <v>72</v>
      </c>
      <c r="C12" s="5" t="n">
        <v>26</v>
      </c>
    </row>
    <row r="13" spans="1:3">
      <c r="A13" s="4" t="s">
        <v>317</v>
      </c>
    </row>
    <row r="14" spans="1:3">
      <c r="A14" s="3" t="s">
        <v>191</v>
      </c>
    </row>
    <row r="15" spans="1:3">
      <c r="A15" s="4" t="s">
        <v>309</v>
      </c>
      <c r="B15" s="6" t="n">
        <v>114543</v>
      </c>
      <c r="C15" s="6" t="n">
        <v>106674</v>
      </c>
    </row>
    <row r="16" spans="1:3">
      <c r="A16" s="4" t="s">
        <v>318</v>
      </c>
      <c r="B16" s="5" t="n">
        <v>1538</v>
      </c>
      <c r="C16" s="5" t="n">
        <v>1329</v>
      </c>
    </row>
    <row r="17" spans="1:3">
      <c r="A17" s="4" t="s">
        <v>319</v>
      </c>
      <c r="B17" s="5" t="n">
        <v>-1347</v>
      </c>
      <c r="C17" s="5" t="n">
        <v>-31</v>
      </c>
    </row>
    <row r="18" spans="1:3">
      <c r="A18" s="4" t="s">
        <v>310</v>
      </c>
      <c r="B18" s="5" t="n">
        <v>114734</v>
      </c>
      <c r="C18" s="5" t="n">
        <v>107972</v>
      </c>
    </row>
    <row r="19" spans="1:3">
      <c r="A19" s="4" t="s">
        <v>320</v>
      </c>
    </row>
    <row r="20" spans="1:3">
      <c r="A20" s="3" t="s">
        <v>191</v>
      </c>
    </row>
    <row r="21" spans="1:3">
      <c r="A21" s="4" t="s">
        <v>309</v>
      </c>
      <c r="B21" s="5" t="n">
        <v>20265</v>
      </c>
      <c r="C21" s="5" t="n">
        <v>20779</v>
      </c>
    </row>
    <row r="22" spans="1:3">
      <c r="A22" s="4" t="s">
        <v>318</v>
      </c>
      <c r="B22" s="5" t="n">
        <v>78</v>
      </c>
      <c r="C22" s="5" t="n">
        <v>160</v>
      </c>
    </row>
    <row r="23" spans="1:3">
      <c r="A23" s="4" t="s">
        <v>319</v>
      </c>
      <c r="B23" s="5" t="n">
        <v>-319</v>
      </c>
      <c r="C23" s="5" t="n">
        <v>-1</v>
      </c>
    </row>
    <row r="24" spans="1:3">
      <c r="A24" s="4" t="s">
        <v>310</v>
      </c>
      <c r="B24" s="5" t="n">
        <v>20024</v>
      </c>
      <c r="C24" s="5" t="n">
        <v>20938</v>
      </c>
    </row>
    <row r="25" spans="1:3">
      <c r="A25" s="3" t="s">
        <v>311</v>
      </c>
    </row>
    <row r="26" spans="1:3">
      <c r="A26" s="4" t="s">
        <v>312</v>
      </c>
      <c r="B26" s="5" t="n">
        <v>-319</v>
      </c>
      <c r="C26" s="5" t="n">
        <v>-1</v>
      </c>
    </row>
    <row r="27" spans="1:3">
      <c r="A27" s="4" t="s">
        <v>313</v>
      </c>
      <c r="B27" s="6" t="n">
        <v>14504</v>
      </c>
      <c r="C27" s="6" t="n">
        <v>2502</v>
      </c>
    </row>
    <row r="28" spans="1:3">
      <c r="A28" s="4" t="s">
        <v>316</v>
      </c>
      <c r="B28" s="5" t="n">
        <v>6</v>
      </c>
      <c r="C28" s="5" t="n">
        <v>1</v>
      </c>
    </row>
    <row r="29" spans="1:3">
      <c r="A29" s="4" t="s">
        <v>321</v>
      </c>
    </row>
    <row r="30" spans="1:3">
      <c r="A30" s="3" t="s">
        <v>191</v>
      </c>
    </row>
    <row r="31" spans="1:3">
      <c r="A31" s="4" t="s">
        <v>309</v>
      </c>
      <c r="B31" s="6" t="n">
        <v>9457</v>
      </c>
      <c r="C31" s="6" t="n">
        <v>14450</v>
      </c>
    </row>
    <row r="32" spans="1:3">
      <c r="A32" s="4" t="s">
        <v>318</v>
      </c>
      <c r="B32" s="5" t="n">
        <v>154</v>
      </c>
      <c r="C32" s="5" t="n">
        <v>47</v>
      </c>
    </row>
    <row r="33" spans="1:3">
      <c r="A33" s="4" t="s">
        <v>319</v>
      </c>
      <c r="C33" s="5" t="n">
        <v>-1</v>
      </c>
    </row>
    <row r="34" spans="1:3">
      <c r="A34" s="4" t="s">
        <v>310</v>
      </c>
      <c r="B34" s="5" t="n">
        <v>9611</v>
      </c>
      <c r="C34" s="5" t="n">
        <v>14496</v>
      </c>
    </row>
    <row r="35" spans="1:3">
      <c r="A35" s="3" t="s">
        <v>311</v>
      </c>
    </row>
    <row r="36" spans="1:3">
      <c r="A36" s="4" t="s">
        <v>314</v>
      </c>
      <c r="C36" s="5" t="n">
        <v>-1</v>
      </c>
    </row>
    <row r="37" spans="1:3">
      <c r="A37" s="4" t="s">
        <v>315</v>
      </c>
      <c r="C37" s="6" t="n">
        <v>500</v>
      </c>
    </row>
    <row r="38" spans="1:3">
      <c r="A38" s="4" t="s">
        <v>316</v>
      </c>
      <c r="C38" s="5" t="n">
        <v>1</v>
      </c>
    </row>
    <row r="39" spans="1:3">
      <c r="A39" s="4" t="s">
        <v>322</v>
      </c>
    </row>
    <row r="40" spans="1:3">
      <c r="A40" s="3" t="s">
        <v>191</v>
      </c>
    </row>
    <row r="41" spans="1:3">
      <c r="A41" s="4" t="s">
        <v>309</v>
      </c>
      <c r="B41" s="5" t="n">
        <v>36743</v>
      </c>
      <c r="C41" s="6" t="n">
        <v>34063</v>
      </c>
    </row>
    <row r="42" spans="1:3">
      <c r="A42" s="4" t="s">
        <v>318</v>
      </c>
      <c r="B42" s="5" t="n">
        <v>788</v>
      </c>
      <c r="C42" s="5" t="n">
        <v>492</v>
      </c>
    </row>
    <row r="43" spans="1:3">
      <c r="A43" s="4" t="s">
        <v>319</v>
      </c>
      <c r="B43" s="5" t="n">
        <v>-816</v>
      </c>
      <c r="C43" s="5" t="n">
        <v>-29</v>
      </c>
    </row>
    <row r="44" spans="1:3">
      <c r="A44" s="4" t="s">
        <v>310</v>
      </c>
      <c r="B44" s="5" t="n">
        <v>36715</v>
      </c>
      <c r="C44" s="5" t="n">
        <v>34526</v>
      </c>
    </row>
    <row r="45" spans="1:3">
      <c r="A45" s="3" t="s">
        <v>311</v>
      </c>
    </row>
    <row r="46" spans="1:3">
      <c r="A46" s="4" t="s">
        <v>312</v>
      </c>
      <c r="B46" s="5" t="n">
        <v>-814</v>
      </c>
      <c r="C46" s="5" t="n">
        <v>-9</v>
      </c>
    </row>
    <row r="47" spans="1:3">
      <c r="A47" s="4" t="s">
        <v>313</v>
      </c>
      <c r="B47" s="5" t="n">
        <v>16017</v>
      </c>
      <c r="C47" s="5" t="n">
        <v>6966</v>
      </c>
    </row>
    <row r="48" spans="1:3">
      <c r="A48" s="4" t="s">
        <v>314</v>
      </c>
      <c r="B48" s="5" t="n">
        <v>-2</v>
      </c>
      <c r="C48" s="5" t="n">
        <v>-19</v>
      </c>
    </row>
    <row r="49" spans="1:3">
      <c r="A49" s="4" t="s">
        <v>315</v>
      </c>
      <c r="B49" s="6" t="n">
        <v>39</v>
      </c>
      <c r="C49" s="6" t="n">
        <v>1233</v>
      </c>
    </row>
    <row r="50" spans="1:3">
      <c r="A50" s="4" t="s">
        <v>316</v>
      </c>
      <c r="B50" s="5" t="n">
        <v>20</v>
      </c>
      <c r="C50" s="5" t="n">
        <v>23</v>
      </c>
    </row>
    <row r="51" spans="1:3">
      <c r="A51" s="4" t="s">
        <v>323</v>
      </c>
    </row>
    <row r="52" spans="1:3">
      <c r="A52" s="3" t="s">
        <v>191</v>
      </c>
    </row>
    <row r="53" spans="1:3">
      <c r="A53" s="4" t="s">
        <v>309</v>
      </c>
      <c r="B53" s="6" t="n">
        <v>48078</v>
      </c>
      <c r="C53" s="6" t="n">
        <v>37382</v>
      </c>
    </row>
    <row r="54" spans="1:3">
      <c r="A54" s="4" t="s">
        <v>318</v>
      </c>
      <c r="B54" s="5" t="n">
        <v>518</v>
      </c>
      <c r="C54" s="5" t="n">
        <v>630</v>
      </c>
    </row>
    <row r="55" spans="1:3">
      <c r="A55" s="4" t="s">
        <v>319</v>
      </c>
      <c r="B55" s="5" t="n">
        <v>-212</v>
      </c>
    </row>
    <row r="56" spans="1:3">
      <c r="A56" s="4" t="s">
        <v>310</v>
      </c>
      <c r="B56" s="5" t="n">
        <v>48384</v>
      </c>
      <c r="C56" s="5" t="n">
        <v>38012</v>
      </c>
    </row>
    <row r="57" spans="1:3">
      <c r="A57" s="3" t="s">
        <v>311</v>
      </c>
    </row>
    <row r="58" spans="1:3">
      <c r="A58" s="4" t="s">
        <v>312</v>
      </c>
      <c r="B58" s="5" t="n">
        <v>-212</v>
      </c>
    </row>
    <row r="59" spans="1:3">
      <c r="A59" s="4" t="s">
        <v>313</v>
      </c>
      <c r="B59" s="6" t="n">
        <v>9474</v>
      </c>
    </row>
    <row r="60" spans="1:3">
      <c r="A60" s="4" t="s">
        <v>314</v>
      </c>
      <c r="C60" s="5" t="n">
        <v>-1</v>
      </c>
    </row>
    <row r="61" spans="1:3">
      <c r="A61" s="4" t="s">
        <v>315</v>
      </c>
      <c r="C61" s="6" t="n">
        <v>115</v>
      </c>
    </row>
    <row r="62" spans="1:3">
      <c r="A62" s="4" t="s">
        <v>316</v>
      </c>
      <c r="B62" s="5" t="n">
        <v>46</v>
      </c>
      <c r="C62"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3" t="s">
        <v>325</v>
      </c>
    </row>
    <row r="3" spans="1:3">
      <c r="A3" s="4" t="s">
        <v>326</v>
      </c>
      <c r="B3" s="6" t="n">
        <v>15383</v>
      </c>
      <c r="C3" s="6" t="n">
        <v>21532</v>
      </c>
    </row>
    <row r="4" spans="1:3">
      <c r="A4" s="4" t="s">
        <v>327</v>
      </c>
      <c r="B4" s="5" t="n">
        <v>38919</v>
      </c>
      <c r="C4" s="5" t="n">
        <v>40063</v>
      </c>
    </row>
    <row r="5" spans="1:3">
      <c r="A5" s="4" t="s">
        <v>328</v>
      </c>
      <c r="B5" s="5" t="n">
        <v>11898</v>
      </c>
      <c r="C5" s="5" t="n">
        <v>10019</v>
      </c>
    </row>
    <row r="6" spans="1:3">
      <c r="A6" s="4" t="s">
        <v>329</v>
      </c>
      <c r="B6" s="5" t="n">
        <v>11600</v>
      </c>
      <c r="C6" s="5" t="n">
        <v>997</v>
      </c>
    </row>
    <row r="7" spans="1:3">
      <c r="A7" s="4" t="s">
        <v>330</v>
      </c>
      <c r="B7" s="5" t="n">
        <v>77800</v>
      </c>
      <c r="C7" s="5" t="n">
        <v>72611</v>
      </c>
    </row>
    <row r="8" spans="1:3">
      <c r="A8" s="4" t="s">
        <v>322</v>
      </c>
      <c r="B8" s="5" t="n">
        <v>36743</v>
      </c>
      <c r="C8" s="5" t="n">
        <v>34063</v>
      </c>
    </row>
    <row r="9" spans="1:3">
      <c r="A9" s="4" t="s">
        <v>309</v>
      </c>
      <c r="B9" s="5" t="n">
        <v>114543</v>
      </c>
      <c r="C9" s="5" t="n">
        <v>106674</v>
      </c>
    </row>
    <row r="10" spans="1:3">
      <c r="A10" s="3" t="s">
        <v>310</v>
      </c>
    </row>
    <row r="11" spans="1:3">
      <c r="A11" s="4" t="s">
        <v>326</v>
      </c>
      <c r="B11" s="5" t="n">
        <v>15398</v>
      </c>
      <c r="C11" s="5" t="n">
        <v>21575</v>
      </c>
    </row>
    <row r="12" spans="1:3">
      <c r="A12" s="4" t="s">
        <v>327</v>
      </c>
      <c r="B12" s="5" t="n">
        <v>39653</v>
      </c>
      <c r="C12" s="5" t="n">
        <v>40664</v>
      </c>
    </row>
    <row r="13" spans="1:3">
      <c r="A13" s="4" t="s">
        <v>328</v>
      </c>
      <c r="B13" s="5" t="n">
        <v>11281</v>
      </c>
      <c r="C13" s="5" t="n">
        <v>10189</v>
      </c>
    </row>
    <row r="14" spans="1:3">
      <c r="A14" s="4" t="s">
        <v>329</v>
      </c>
      <c r="B14" s="5" t="n">
        <v>11687</v>
      </c>
      <c r="C14" s="5" t="n">
        <v>1018</v>
      </c>
    </row>
    <row r="15" spans="1:3">
      <c r="A15" s="4" t="s">
        <v>330</v>
      </c>
      <c r="B15" s="5" t="n">
        <v>78019</v>
      </c>
      <c r="C15" s="5" t="n">
        <v>73446</v>
      </c>
    </row>
    <row r="16" spans="1:3">
      <c r="A16" s="4" t="s">
        <v>322</v>
      </c>
      <c r="B16" s="5" t="n">
        <v>36715</v>
      </c>
      <c r="C16" s="5" t="n">
        <v>34526</v>
      </c>
    </row>
    <row r="17" spans="1:3">
      <c r="A17" s="4" t="s">
        <v>310</v>
      </c>
      <c r="B17" s="5" t="n">
        <v>114734</v>
      </c>
      <c r="C17" s="6" t="n">
        <v>107972</v>
      </c>
    </row>
    <row r="18" spans="1:3">
      <c r="A18" s="4" t="s">
        <v>331</v>
      </c>
    </row>
    <row r="19" spans="1:3">
      <c r="A19" s="3" t="s">
        <v>310</v>
      </c>
    </row>
    <row r="20" spans="1:3">
      <c r="A20" s="4" t="s">
        <v>332</v>
      </c>
      <c r="B20" s="5" t="n">
        <v>25327</v>
      </c>
    </row>
    <row r="21" spans="1:3">
      <c r="A21" s="4" t="s">
        <v>333</v>
      </c>
      <c r="B21" s="6" t="n">
        <v>258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4</v>
      </c>
      <c r="B1" s="2" t="s">
        <v>306</v>
      </c>
      <c r="C1" s="2" t="s">
        <v>307</v>
      </c>
    </row>
    <row r="2" spans="1:3">
      <c r="A2" s="3" t="s">
        <v>335</v>
      </c>
    </row>
    <row r="3" spans="1:3">
      <c r="A3" s="4" t="s">
        <v>336</v>
      </c>
      <c r="B3" s="5" t="n">
        <v>69</v>
      </c>
      <c r="C3" s="5" t="n">
        <v>11</v>
      </c>
    </row>
    <row r="4" spans="1:3">
      <c r="A4" s="4" t="s">
        <v>337</v>
      </c>
      <c r="B4" s="5" t="n">
        <v>3</v>
      </c>
      <c r="C4" s="5" t="n">
        <v>15</v>
      </c>
    </row>
    <row r="5" spans="1:3">
      <c r="A5" s="4" t="s">
        <v>338</v>
      </c>
      <c r="B5" s="5" t="n">
        <v>72</v>
      </c>
      <c r="C5" s="5" t="n">
        <v>26</v>
      </c>
    </row>
    <row r="6" spans="1:3">
      <c r="A6" s="3" t="s">
        <v>339</v>
      </c>
    </row>
    <row r="7" spans="1:3">
      <c r="A7" s="4" t="s">
        <v>313</v>
      </c>
      <c r="B7" s="6" t="n">
        <v>39995</v>
      </c>
      <c r="C7" s="6" t="n">
        <v>9468</v>
      </c>
    </row>
    <row r="8" spans="1:3">
      <c r="A8" s="4" t="s">
        <v>315</v>
      </c>
      <c r="B8" s="5" t="n">
        <v>39</v>
      </c>
      <c r="C8" s="5" t="n">
        <v>1848</v>
      </c>
    </row>
    <row r="9" spans="1:3">
      <c r="A9" s="4" t="s">
        <v>340</v>
      </c>
      <c r="B9" s="5" t="n">
        <v>40034</v>
      </c>
      <c r="C9" s="5" t="n">
        <v>11316</v>
      </c>
    </row>
    <row r="10" spans="1:3">
      <c r="A10" s="3" t="s">
        <v>341</v>
      </c>
    </row>
    <row r="11" spans="1:3">
      <c r="A11" s="4" t="s">
        <v>312</v>
      </c>
      <c r="B11" s="5" t="n">
        <v>-1345</v>
      </c>
      <c r="C11" s="5" t="n">
        <v>-10</v>
      </c>
    </row>
    <row r="12" spans="1:3">
      <c r="A12" s="4" t="s">
        <v>314</v>
      </c>
      <c r="B12" s="5" t="n">
        <v>-2</v>
      </c>
      <c r="C12" s="5" t="n">
        <v>-21</v>
      </c>
    </row>
    <row r="13" spans="1:3">
      <c r="A13" s="4" t="s">
        <v>342</v>
      </c>
      <c r="B13" s="6" t="n">
        <v>-1347</v>
      </c>
      <c r="C13" s="6" t="n">
        <v>-31</v>
      </c>
    </row>
    <row r="14" spans="1:3">
      <c r="A14" s="4" t="s">
        <v>320</v>
      </c>
    </row>
    <row r="15" spans="1:3">
      <c r="A15" s="3" t="s">
        <v>335</v>
      </c>
    </row>
    <row r="16" spans="1:3">
      <c r="A16" s="4" t="s">
        <v>336</v>
      </c>
      <c r="B16" s="5" t="n">
        <v>6</v>
      </c>
      <c r="C16" s="5" t="n">
        <v>1</v>
      </c>
    </row>
    <row r="17" spans="1:3">
      <c r="A17" s="4" t="s">
        <v>338</v>
      </c>
      <c r="B17" s="5" t="n">
        <v>6</v>
      </c>
      <c r="C17" s="5" t="n">
        <v>1</v>
      </c>
    </row>
    <row r="18" spans="1:3">
      <c r="A18" s="3" t="s">
        <v>339</v>
      </c>
    </row>
    <row r="19" spans="1:3">
      <c r="A19" s="4" t="s">
        <v>313</v>
      </c>
      <c r="B19" s="6" t="n">
        <v>14504</v>
      </c>
      <c r="C19" s="6" t="n">
        <v>2502</v>
      </c>
    </row>
    <row r="20" spans="1:3">
      <c r="A20" s="4" t="s">
        <v>340</v>
      </c>
      <c r="B20" s="5" t="n">
        <v>14504</v>
      </c>
      <c r="C20" s="5" t="n">
        <v>2502</v>
      </c>
    </row>
    <row r="21" spans="1:3">
      <c r="A21" s="3" t="s">
        <v>341</v>
      </c>
    </row>
    <row r="22" spans="1:3">
      <c r="A22" s="4" t="s">
        <v>312</v>
      </c>
      <c r="B22" s="5" t="n">
        <v>-319</v>
      </c>
      <c r="C22" s="5" t="n">
        <v>-1</v>
      </c>
    </row>
    <row r="23" spans="1:3">
      <c r="A23" s="4" t="s">
        <v>342</v>
      </c>
      <c r="B23" s="6" t="n">
        <v>-319</v>
      </c>
      <c r="C23" s="6" t="n">
        <v>-1</v>
      </c>
    </row>
    <row r="24" spans="1:3">
      <c r="A24" s="4" t="s">
        <v>321</v>
      </c>
    </row>
    <row r="25" spans="1:3">
      <c r="A25" s="3" t="s">
        <v>335</v>
      </c>
    </row>
    <row r="26" spans="1:3">
      <c r="A26" s="4" t="s">
        <v>337</v>
      </c>
      <c r="C26" s="5" t="n">
        <v>1</v>
      </c>
    </row>
    <row r="27" spans="1:3">
      <c r="A27" s="4" t="s">
        <v>338</v>
      </c>
      <c r="C27" s="5" t="n">
        <v>1</v>
      </c>
    </row>
    <row r="28" spans="1:3">
      <c r="A28" s="3" t="s">
        <v>339</v>
      </c>
    </row>
    <row r="29" spans="1:3">
      <c r="A29" s="4" t="s">
        <v>315</v>
      </c>
      <c r="C29" s="6" t="n">
        <v>500</v>
      </c>
    </row>
    <row r="30" spans="1:3">
      <c r="A30" s="4" t="s">
        <v>340</v>
      </c>
      <c r="C30" s="5" t="n">
        <v>500</v>
      </c>
    </row>
    <row r="31" spans="1:3">
      <c r="A31" s="3" t="s">
        <v>341</v>
      </c>
    </row>
    <row r="32" spans="1:3">
      <c r="A32" s="4" t="s">
        <v>314</v>
      </c>
      <c r="C32" s="5" t="n">
        <v>-1</v>
      </c>
    </row>
    <row r="33" spans="1:3">
      <c r="A33" s="4" t="s">
        <v>342</v>
      </c>
      <c r="C33" s="6" t="n">
        <v>-1</v>
      </c>
    </row>
    <row r="34" spans="1:3">
      <c r="A34" s="4" t="s">
        <v>322</v>
      </c>
    </row>
    <row r="35" spans="1:3">
      <c r="A35" s="3" t="s">
        <v>335</v>
      </c>
    </row>
    <row r="36" spans="1:3">
      <c r="A36" s="4" t="s">
        <v>336</v>
      </c>
      <c r="B36" s="5" t="n">
        <v>17</v>
      </c>
      <c r="C36" s="5" t="n">
        <v>10</v>
      </c>
    </row>
    <row r="37" spans="1:3">
      <c r="A37" s="4" t="s">
        <v>337</v>
      </c>
      <c r="B37" s="5" t="n">
        <v>3</v>
      </c>
      <c r="C37" s="5" t="n">
        <v>13</v>
      </c>
    </row>
    <row r="38" spans="1:3">
      <c r="A38" s="4" t="s">
        <v>338</v>
      </c>
      <c r="B38" s="5" t="n">
        <v>20</v>
      </c>
      <c r="C38" s="5" t="n">
        <v>23</v>
      </c>
    </row>
    <row r="39" spans="1:3">
      <c r="A39" s="3" t="s">
        <v>339</v>
      </c>
    </row>
    <row r="40" spans="1:3">
      <c r="A40" s="4" t="s">
        <v>313</v>
      </c>
      <c r="B40" s="6" t="n">
        <v>16017</v>
      </c>
      <c r="C40" s="6" t="n">
        <v>6966</v>
      </c>
    </row>
    <row r="41" spans="1:3">
      <c r="A41" s="4" t="s">
        <v>315</v>
      </c>
      <c r="B41" s="5" t="n">
        <v>39</v>
      </c>
      <c r="C41" s="5" t="n">
        <v>1233</v>
      </c>
    </row>
    <row r="42" spans="1:3">
      <c r="A42" s="4" t="s">
        <v>340</v>
      </c>
      <c r="B42" s="5" t="n">
        <v>16056</v>
      </c>
      <c r="C42" s="5" t="n">
        <v>8199</v>
      </c>
    </row>
    <row r="43" spans="1:3">
      <c r="A43" s="3" t="s">
        <v>341</v>
      </c>
    </row>
    <row r="44" spans="1:3">
      <c r="A44" s="4" t="s">
        <v>312</v>
      </c>
      <c r="B44" s="5" t="n">
        <v>-814</v>
      </c>
      <c r="C44" s="5" t="n">
        <v>-9</v>
      </c>
    </row>
    <row r="45" spans="1:3">
      <c r="A45" s="4" t="s">
        <v>314</v>
      </c>
      <c r="B45" s="5" t="n">
        <v>-2</v>
      </c>
      <c r="C45" s="5" t="n">
        <v>-19</v>
      </c>
    </row>
    <row r="46" spans="1:3">
      <c r="A46" s="4" t="s">
        <v>342</v>
      </c>
      <c r="B46" s="6" t="n">
        <v>-816</v>
      </c>
      <c r="C46" s="6" t="n">
        <v>-28</v>
      </c>
    </row>
    <row r="47" spans="1:3">
      <c r="A47" s="4" t="s">
        <v>323</v>
      </c>
    </row>
    <row r="48" spans="1:3">
      <c r="A48" s="3" t="s">
        <v>335</v>
      </c>
    </row>
    <row r="49" spans="1:3">
      <c r="A49" s="4" t="s">
        <v>336</v>
      </c>
      <c r="B49" s="5" t="n">
        <v>46</v>
      </c>
    </row>
    <row r="50" spans="1:3">
      <c r="A50" s="4" t="s">
        <v>337</v>
      </c>
      <c r="C50" s="5" t="n">
        <v>1</v>
      </c>
    </row>
    <row r="51" spans="1:3">
      <c r="A51" s="4" t="s">
        <v>338</v>
      </c>
      <c r="B51" s="5" t="n">
        <v>46</v>
      </c>
      <c r="C51" s="5" t="n">
        <v>1</v>
      </c>
    </row>
    <row r="52" spans="1:3">
      <c r="A52" s="3" t="s">
        <v>339</v>
      </c>
    </row>
    <row r="53" spans="1:3">
      <c r="A53" s="4" t="s">
        <v>313</v>
      </c>
      <c r="B53" s="6" t="n">
        <v>9474</v>
      </c>
    </row>
    <row r="54" spans="1:3">
      <c r="A54" s="4" t="s">
        <v>315</v>
      </c>
      <c r="C54" s="6" t="n">
        <v>115</v>
      </c>
    </row>
    <row r="55" spans="1:3">
      <c r="A55" s="4" t="s">
        <v>340</v>
      </c>
      <c r="B55" s="5" t="n">
        <v>9474</v>
      </c>
      <c r="C55" s="5" t="n">
        <v>115</v>
      </c>
    </row>
    <row r="56" spans="1:3">
      <c r="A56" s="3" t="s">
        <v>341</v>
      </c>
    </row>
    <row r="57" spans="1:3">
      <c r="A57" s="4" t="s">
        <v>312</v>
      </c>
      <c r="B57" s="5" t="n">
        <v>-212</v>
      </c>
    </row>
    <row r="58" spans="1:3">
      <c r="A58" s="4" t="s">
        <v>314</v>
      </c>
      <c r="C58" s="5" t="n">
        <v>-1</v>
      </c>
    </row>
    <row r="59" spans="1:3">
      <c r="A59" s="4" t="s">
        <v>342</v>
      </c>
      <c r="B59" s="6" t="n">
        <v>-212</v>
      </c>
      <c r="C59"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5"/>
  </cols>
  <sheetData>
    <row r="1" spans="1:4">
      <c r="A1" s="1" t="s">
        <v>343</v>
      </c>
      <c r="B1" s="2" t="s">
        <v>1</v>
      </c>
    </row>
    <row r="2" spans="1:4">
      <c r="B2" s="2" t="s">
        <v>2</v>
      </c>
      <c r="C2" s="2" t="s">
        <v>81</v>
      </c>
      <c r="D2" s="2" t="s">
        <v>32</v>
      </c>
    </row>
    <row r="3" spans="1:4">
      <c r="A3" s="3" t="s">
        <v>344</v>
      </c>
    </row>
    <row r="4" spans="1:4">
      <c r="A4" s="4" t="s">
        <v>345</v>
      </c>
      <c r="B4" s="6" t="n">
        <v>1044177000</v>
      </c>
      <c r="C4" s="6" t="n">
        <v>1045428000</v>
      </c>
      <c r="D4" s="6" t="n">
        <v>1058776000</v>
      </c>
    </row>
    <row r="5" spans="1:4">
      <c r="A5" s="3" t="s">
        <v>346</v>
      </c>
    </row>
    <row r="6" spans="1:4">
      <c r="A6" s="4" t="s">
        <v>347</v>
      </c>
      <c r="B6" s="5" t="n">
        <v>5331000</v>
      </c>
      <c r="C6" s="5" t="n">
        <v>5960000</v>
      </c>
    </row>
    <row r="7" spans="1:4">
      <c r="A7" s="4" t="s">
        <v>348</v>
      </c>
      <c r="B7" s="5" t="n">
        <v>3176000</v>
      </c>
      <c r="C7" s="5" t="n">
        <v>5051000</v>
      </c>
    </row>
    <row r="8" spans="1:4">
      <c r="A8" s="4" t="s">
        <v>349</v>
      </c>
      <c r="B8" s="5" t="n">
        <v>-759000</v>
      </c>
      <c r="C8" s="5" t="n">
        <v>-541000</v>
      </c>
    </row>
    <row r="9" spans="1:4">
      <c r="A9" s="4" t="s">
        <v>350</v>
      </c>
      <c r="B9" s="5" t="n">
        <v>293000</v>
      </c>
      <c r="C9" s="5" t="n">
        <v>12000</v>
      </c>
    </row>
    <row r="10" spans="1:4">
      <c r="A10" s="4" t="s">
        <v>351</v>
      </c>
      <c r="B10" s="5" t="n">
        <v>2710000</v>
      </c>
      <c r="C10" s="5" t="n">
        <v>4522000</v>
      </c>
    </row>
    <row r="11" spans="1:4">
      <c r="A11" s="3" t="s">
        <v>352</v>
      </c>
    </row>
    <row r="12" spans="1:4">
      <c r="A12" s="4" t="s">
        <v>353</v>
      </c>
      <c r="B12" s="5" t="n">
        <v>116000</v>
      </c>
      <c r="C12" s="5" t="n">
        <v>129000</v>
      </c>
    </row>
    <row r="13" spans="1:4">
      <c r="A13" s="4" t="s">
        <v>92</v>
      </c>
      <c r="B13" s="5" t="n">
        <v>100000</v>
      </c>
      <c r="C13" s="5" t="n">
        <v>100000</v>
      </c>
    </row>
    <row r="14" spans="1:4">
      <c r="A14" s="4" t="s">
        <v>249</v>
      </c>
    </row>
    <row r="15" spans="1:4">
      <c r="A15" s="3" t="s">
        <v>346</v>
      </c>
    </row>
    <row r="16" spans="1:4">
      <c r="A16" s="4" t="s">
        <v>354</v>
      </c>
      <c r="B16" s="5" t="n">
        <v>67139000</v>
      </c>
    </row>
    <row r="17" spans="1:4">
      <c r="A17" s="4" t="s">
        <v>355</v>
      </c>
      <c r="B17" s="5" t="n">
        <v>-2234000</v>
      </c>
    </row>
    <row r="18" spans="1:4">
      <c r="A18" s="4" t="s">
        <v>356</v>
      </c>
      <c r="B18" s="5" t="n">
        <v>64905000</v>
      </c>
    </row>
    <row r="19" spans="1:4">
      <c r="A19" s="4" t="s">
        <v>357</v>
      </c>
      <c r="B19" s="5" t="n">
        <v>-2844000</v>
      </c>
    </row>
    <row r="20" spans="1:4">
      <c r="A20" s="4" t="s">
        <v>358</v>
      </c>
      <c r="B20" s="5" t="n">
        <v>62061000</v>
      </c>
    </row>
    <row r="21" spans="1:4">
      <c r="A21" s="4" t="s">
        <v>348</v>
      </c>
      <c r="B21" s="5" t="n">
        <v>105000</v>
      </c>
      <c r="C21" s="5" t="n">
        <v>128000</v>
      </c>
    </row>
    <row r="22" spans="1:4">
      <c r="A22" s="4" t="s">
        <v>349</v>
      </c>
      <c r="B22" s="5" t="n">
        <v>-90000</v>
      </c>
    </row>
    <row r="23" spans="1:4">
      <c r="A23" s="4" t="s">
        <v>350</v>
      </c>
      <c r="B23" s="5" t="n">
        <v>52000</v>
      </c>
    </row>
    <row r="24" spans="1:4">
      <c r="A24" s="4" t="s">
        <v>351</v>
      </c>
      <c r="B24" s="5" t="n">
        <v>67000</v>
      </c>
      <c r="C24" s="5" t="n">
        <v>128000</v>
      </c>
    </row>
    <row r="25" spans="1:4">
      <c r="A25" s="4" t="s">
        <v>252</v>
      </c>
    </row>
    <row r="26" spans="1:4">
      <c r="A26" s="3" t="s">
        <v>346</v>
      </c>
    </row>
    <row r="27" spans="1:4">
      <c r="A27" s="4" t="s">
        <v>354</v>
      </c>
      <c r="B27" s="5" t="n">
        <v>84138000</v>
      </c>
    </row>
    <row r="28" spans="1:4">
      <c r="A28" s="4" t="s">
        <v>355</v>
      </c>
      <c r="B28" s="5" t="n">
        <v>-1172000</v>
      </c>
    </row>
    <row r="29" spans="1:4">
      <c r="A29" s="4" t="s">
        <v>356</v>
      </c>
      <c r="B29" s="5" t="n">
        <v>82966000</v>
      </c>
    </row>
    <row r="30" spans="1:4">
      <c r="A30" s="4" t="s">
        <v>357</v>
      </c>
      <c r="B30" s="5" t="n">
        <v>-2091000</v>
      </c>
    </row>
    <row r="31" spans="1:4">
      <c r="A31" s="4" t="s">
        <v>358</v>
      </c>
      <c r="B31" s="5" t="n">
        <v>80875000</v>
      </c>
    </row>
    <row r="32" spans="1:4">
      <c r="A32" s="4" t="s">
        <v>348</v>
      </c>
      <c r="B32" s="5" t="n">
        <v>209000</v>
      </c>
      <c r="C32" s="5" t="n">
        <v>229000</v>
      </c>
    </row>
    <row r="33" spans="1:4">
      <c r="A33" s="4" t="s">
        <v>349</v>
      </c>
      <c r="B33" s="5" t="n">
        <v>-77000</v>
      </c>
      <c r="C33" s="5" t="n">
        <v>-16000</v>
      </c>
    </row>
    <row r="34" spans="1:4">
      <c r="A34" s="4" t="s">
        <v>350</v>
      </c>
      <c r="B34" s="5" t="n">
        <v>58000</v>
      </c>
    </row>
    <row r="35" spans="1:4">
      <c r="A35" s="4" t="s">
        <v>351</v>
      </c>
      <c r="B35" s="5" t="n">
        <v>190000</v>
      </c>
      <c r="C35" s="5" t="n">
        <v>213000</v>
      </c>
    </row>
    <row r="36" spans="1:4">
      <c r="A36" s="4" t="s">
        <v>254</v>
      </c>
    </row>
    <row r="37" spans="1:4">
      <c r="A37" s="3" t="s">
        <v>346</v>
      </c>
    </row>
    <row r="38" spans="1:4">
      <c r="A38" s="4" t="s">
        <v>354</v>
      </c>
      <c r="B38" s="5" t="n">
        <v>32660000</v>
      </c>
    </row>
    <row r="39" spans="1:4">
      <c r="A39" s="4" t="s">
        <v>355</v>
      </c>
      <c r="B39" s="5" t="n">
        <v>-265000</v>
      </c>
    </row>
    <row r="40" spans="1:4">
      <c r="A40" s="4" t="s">
        <v>356</v>
      </c>
      <c r="B40" s="5" t="n">
        <v>32395000</v>
      </c>
    </row>
    <row r="41" spans="1:4">
      <c r="A41" s="4" t="s">
        <v>357</v>
      </c>
      <c r="B41" s="5" t="n">
        <v>-688000</v>
      </c>
    </row>
    <row r="42" spans="1:4">
      <c r="A42" s="4" t="s">
        <v>358</v>
      </c>
      <c r="B42" s="5" t="n">
        <v>31707000</v>
      </c>
    </row>
    <row r="43" spans="1:4">
      <c r="A43" s="4" t="s">
        <v>348</v>
      </c>
      <c r="B43" s="5" t="n">
        <v>19000</v>
      </c>
      <c r="C43" s="5" t="n">
        <v>95000</v>
      </c>
    </row>
    <row r="44" spans="1:4">
      <c r="A44" s="4" t="s">
        <v>349</v>
      </c>
      <c r="B44" s="5" t="n">
        <v>-4000</v>
      </c>
      <c r="C44" s="5" t="n">
        <v>-51000</v>
      </c>
    </row>
    <row r="45" spans="1:4">
      <c r="A45" s="4" t="s">
        <v>350</v>
      </c>
      <c r="B45" s="5" t="n">
        <v>3000</v>
      </c>
    </row>
    <row r="46" spans="1:4">
      <c r="A46" s="4" t="s">
        <v>351</v>
      </c>
      <c r="B46" s="5" t="n">
        <v>18000</v>
      </c>
      <c r="C46" s="5" t="n">
        <v>44000</v>
      </c>
    </row>
    <row r="47" spans="1:4">
      <c r="A47" s="4" t="s">
        <v>256</v>
      </c>
    </row>
    <row r="48" spans="1:4">
      <c r="A48" s="3" t="s">
        <v>346</v>
      </c>
    </row>
    <row r="49" spans="1:4">
      <c r="A49" s="4" t="s">
        <v>354</v>
      </c>
      <c r="B49" s="5" t="n">
        <v>192742000</v>
      </c>
    </row>
    <row r="50" spans="1:4">
      <c r="A50" s="4" t="s">
        <v>355</v>
      </c>
      <c r="B50" s="5" t="n">
        <v>-2100000</v>
      </c>
    </row>
    <row r="51" spans="1:4">
      <c r="A51" s="4" t="s">
        <v>356</v>
      </c>
      <c r="B51" s="5" t="n">
        <v>190642000</v>
      </c>
    </row>
    <row r="52" spans="1:4">
      <c r="A52" s="4" t="s">
        <v>357</v>
      </c>
      <c r="B52" s="5" t="n">
        <v>-5198000</v>
      </c>
    </row>
    <row r="53" spans="1:4">
      <c r="A53" s="4" t="s">
        <v>358</v>
      </c>
      <c r="B53" s="5" t="n">
        <v>185444000</v>
      </c>
    </row>
    <row r="54" spans="1:4">
      <c r="A54" s="4" t="s">
        <v>348</v>
      </c>
      <c r="B54" s="5" t="n">
        <v>2471000</v>
      </c>
      <c r="C54" s="5" t="n">
        <v>4017000</v>
      </c>
    </row>
    <row r="55" spans="1:4">
      <c r="A55" s="4" t="s">
        <v>349</v>
      </c>
      <c r="B55" s="5" t="n">
        <v>-547000</v>
      </c>
      <c r="C55" s="5" t="n">
        <v>-410000</v>
      </c>
    </row>
    <row r="56" spans="1:4">
      <c r="A56" s="4" t="s">
        <v>350</v>
      </c>
      <c r="B56" s="5" t="n">
        <v>177000</v>
      </c>
    </row>
    <row r="57" spans="1:4">
      <c r="A57" s="4" t="s">
        <v>351</v>
      </c>
      <c r="B57" s="5" t="n">
        <v>2101000</v>
      </c>
      <c r="C57" s="5" t="n">
        <v>3607000</v>
      </c>
    </row>
    <row r="58" spans="1:4">
      <c r="A58" s="4" t="s">
        <v>258</v>
      </c>
    </row>
    <row r="59" spans="1:4">
      <c r="A59" s="3" t="s">
        <v>346</v>
      </c>
    </row>
    <row r="60" spans="1:4">
      <c r="A60" s="4" t="s">
        <v>354</v>
      </c>
      <c r="B60" s="5" t="n">
        <v>39601000</v>
      </c>
    </row>
    <row r="61" spans="1:4">
      <c r="A61" s="4" t="s">
        <v>355</v>
      </c>
      <c r="B61" s="5" t="n">
        <v>-421000</v>
      </c>
    </row>
    <row r="62" spans="1:4">
      <c r="A62" s="4" t="s">
        <v>356</v>
      </c>
      <c r="B62" s="5" t="n">
        <v>39180000</v>
      </c>
    </row>
    <row r="63" spans="1:4">
      <c r="A63" s="4" t="s">
        <v>357</v>
      </c>
      <c r="B63" s="5" t="n">
        <v>-633000</v>
      </c>
    </row>
    <row r="64" spans="1:4">
      <c r="A64" s="4" t="s">
        <v>358</v>
      </c>
      <c r="B64" s="5" t="n">
        <v>38547000</v>
      </c>
    </row>
    <row r="65" spans="1:4">
      <c r="A65" s="4" t="s">
        <v>348</v>
      </c>
      <c r="B65" s="5" t="n">
        <v>372000</v>
      </c>
      <c r="C65" s="5" t="n">
        <v>582000</v>
      </c>
    </row>
    <row r="66" spans="1:4">
      <c r="A66" s="4" t="s">
        <v>349</v>
      </c>
      <c r="B66" s="5" t="n">
        <v>-41000</v>
      </c>
      <c r="C66" s="5" t="n">
        <v>-64000</v>
      </c>
    </row>
    <row r="67" spans="1:4">
      <c r="A67" s="4" t="s">
        <v>350</v>
      </c>
      <c r="B67" s="5" t="n">
        <v>3000</v>
      </c>
      <c r="C67" s="5" t="n">
        <v>12000</v>
      </c>
    </row>
    <row r="68" spans="1:4">
      <c r="A68" s="4" t="s">
        <v>351</v>
      </c>
      <c r="B68" s="5" t="n">
        <v>334000</v>
      </c>
      <c r="C68" s="5" t="n">
        <v>530000</v>
      </c>
    </row>
    <row r="69" spans="1:4">
      <c r="A69" s="4" t="s">
        <v>359</v>
      </c>
    </row>
    <row r="70" spans="1:4">
      <c r="A70" s="3" t="s">
        <v>344</v>
      </c>
    </row>
    <row r="71" spans="1:4">
      <c r="A71" s="4" t="s">
        <v>345</v>
      </c>
      <c r="B71" s="5" t="n">
        <v>522659000</v>
      </c>
      <c r="C71" s="5" t="n">
        <v>498471000</v>
      </c>
      <c r="D71" s="5" t="n">
        <v>514394000</v>
      </c>
    </row>
    <row r="72" spans="1:4">
      <c r="A72" s="3" t="s">
        <v>346</v>
      </c>
    </row>
    <row r="73" spans="1:4">
      <c r="A73" s="4" t="s">
        <v>347</v>
      </c>
      <c r="B73" s="5" t="n">
        <v>1739000</v>
      </c>
      <c r="C73" s="5" t="n">
        <v>2763000</v>
      </c>
    </row>
    <row r="74" spans="1:4">
      <c r="A74" s="3" t="s">
        <v>352</v>
      </c>
    </row>
    <row r="75" spans="1:4">
      <c r="A75" s="4" t="s">
        <v>92</v>
      </c>
      <c r="B75" s="5" t="n">
        <v>623000</v>
      </c>
      <c r="C75" s="5" t="n">
        <v>-109000</v>
      </c>
    </row>
    <row r="76" spans="1:4">
      <c r="A76" s="4" t="s">
        <v>360</v>
      </c>
    </row>
    <row r="77" spans="1:4">
      <c r="A77" s="3" t="s">
        <v>344</v>
      </c>
    </row>
    <row r="78" spans="1:4">
      <c r="A78" s="4" t="s">
        <v>345</v>
      </c>
      <c r="B78" s="5" t="n">
        <v>207727000</v>
      </c>
      <c r="C78" s="5" t="n">
        <v>201089000</v>
      </c>
      <c r="D78" s="5" t="n">
        <v>211023000</v>
      </c>
    </row>
    <row r="79" spans="1:4">
      <c r="A79" s="3" t="s">
        <v>346</v>
      </c>
    </row>
    <row r="80" spans="1:4">
      <c r="A80" s="4" t="s">
        <v>347</v>
      </c>
      <c r="B80" s="5" t="n">
        <v>2416000</v>
      </c>
      <c r="C80" s="5" t="n">
        <v>1419000</v>
      </c>
    </row>
    <row r="81" spans="1:4">
      <c r="A81" s="3" t="s">
        <v>352</v>
      </c>
    </row>
    <row r="82" spans="1:4">
      <c r="A82" s="4" t="s">
        <v>92</v>
      </c>
      <c r="B82" s="5" t="n">
        <v>502000</v>
      </c>
      <c r="C82" s="5" t="n">
        <v>372000</v>
      </c>
    </row>
    <row r="83" spans="1:4">
      <c r="A83" s="4" t="s">
        <v>361</v>
      </c>
    </row>
    <row r="84" spans="1:4">
      <c r="A84" s="3" t="s">
        <v>344</v>
      </c>
    </row>
    <row r="85" spans="1:4">
      <c r="A85" s="4" t="s">
        <v>345</v>
      </c>
      <c r="B85" s="5" t="n">
        <v>29971000</v>
      </c>
      <c r="C85" s="5" t="n">
        <v>33118000</v>
      </c>
      <c r="D85" s="5" t="n">
        <v>40107000</v>
      </c>
    </row>
    <row r="86" spans="1:4">
      <c r="A86" s="3" t="s">
        <v>346</v>
      </c>
    </row>
    <row r="87" spans="1:4">
      <c r="A87" s="4" t="s">
        <v>347</v>
      </c>
      <c r="B87" s="5" t="n">
        <v>367000</v>
      </c>
      <c r="C87" s="5" t="n">
        <v>365000</v>
      </c>
    </row>
    <row r="88" spans="1:4">
      <c r="A88" s="3" t="s">
        <v>352</v>
      </c>
    </row>
    <row r="89" spans="1:4">
      <c r="A89" s="4" t="s">
        <v>92</v>
      </c>
      <c r="B89" s="5" t="n">
        <v>27000</v>
      </c>
      <c r="C89" s="5" t="n">
        <v>-1000</v>
      </c>
    </row>
    <row r="90" spans="1:4">
      <c r="A90" s="4" t="s">
        <v>362</v>
      </c>
    </row>
    <row r="91" spans="1:4">
      <c r="A91" s="3" t="s">
        <v>344</v>
      </c>
    </row>
    <row r="92" spans="1:4">
      <c r="A92" s="4" t="s">
        <v>345</v>
      </c>
      <c r="B92" s="5" t="n">
        <v>244059000</v>
      </c>
      <c r="C92" s="5" t="n">
        <v>281104000</v>
      </c>
      <c r="D92" s="5" t="n">
        <v>253918000</v>
      </c>
    </row>
    <row r="93" spans="1:4">
      <c r="A93" s="3" t="s">
        <v>346</v>
      </c>
    </row>
    <row r="94" spans="1:4">
      <c r="A94" s="4" t="s">
        <v>347</v>
      </c>
      <c r="B94" s="5" t="n">
        <v>808000</v>
      </c>
      <c r="C94" s="5" t="n">
        <v>1161000</v>
      </c>
    </row>
    <row r="95" spans="1:4">
      <c r="A95" s="3" t="s">
        <v>352</v>
      </c>
    </row>
    <row r="96" spans="1:4">
      <c r="A96" s="4" t="s">
        <v>92</v>
      </c>
      <c r="B96" s="5" t="n">
        <v>291000</v>
      </c>
      <c r="C96" s="5" t="n">
        <v>60000</v>
      </c>
    </row>
    <row r="97" spans="1:4">
      <c r="A97" s="4" t="s">
        <v>43</v>
      </c>
    </row>
    <row r="98" spans="1:4">
      <c r="A98" s="3" t="s">
        <v>344</v>
      </c>
    </row>
    <row r="99" spans="1:4">
      <c r="A99" s="4" t="s">
        <v>345</v>
      </c>
      <c r="B99" s="5" t="n">
        <v>20375000</v>
      </c>
      <c r="C99" s="5" t="n">
        <v>19624000</v>
      </c>
      <c r="D99" s="5" t="n">
        <v>21238000</v>
      </c>
    </row>
    <row r="100" spans="1:4">
      <c r="A100" s="3" t="s">
        <v>346</v>
      </c>
    </row>
    <row r="101" spans="1:4">
      <c r="A101" s="4" t="s">
        <v>347</v>
      </c>
      <c r="B101" s="5" t="n">
        <v>1000</v>
      </c>
      <c r="C101" s="5" t="n">
        <v>39000</v>
      </c>
    </row>
    <row r="102" spans="1:4">
      <c r="A102" s="3" t="s">
        <v>352</v>
      </c>
    </row>
    <row r="103" spans="1:4">
      <c r="A103" s="4" t="s">
        <v>92</v>
      </c>
      <c r="B103" s="5" t="n">
        <v>33000</v>
      </c>
      <c r="C103" s="5" t="n">
        <v>49000</v>
      </c>
    </row>
    <row r="104" spans="1:4">
      <c r="A104" s="4" t="s">
        <v>363</v>
      </c>
    </row>
    <row r="105" spans="1:4">
      <c r="A105" s="3" t="s">
        <v>344</v>
      </c>
    </row>
    <row r="106" spans="1:4">
      <c r="A106" s="4" t="s">
        <v>345</v>
      </c>
      <c r="B106" s="5" t="n">
        <v>19386000</v>
      </c>
      <c r="C106" s="5" t="n">
        <v>12022000</v>
      </c>
      <c r="D106" s="6" t="n">
        <v>18096000</v>
      </c>
    </row>
    <row r="107" spans="1:4">
      <c r="A107" s="3" t="s">
        <v>346</v>
      </c>
    </row>
    <row r="108" spans="1:4">
      <c r="A108" s="4" t="s">
        <v>347</v>
      </c>
      <c r="C108" s="5" t="n">
        <v>213000</v>
      </c>
    </row>
    <row r="109" spans="1:4">
      <c r="A109" s="3" t="s">
        <v>352</v>
      </c>
    </row>
    <row r="110" spans="1:4">
      <c r="A110" s="4" t="s">
        <v>92</v>
      </c>
      <c r="B110" s="5" t="n">
        <v>7000</v>
      </c>
    </row>
    <row r="111" spans="1:4">
      <c r="A111" s="4" t="s">
        <v>364</v>
      </c>
    </row>
    <row r="112" spans="1:4">
      <c r="A112" s="3" t="s">
        <v>346</v>
      </c>
    </row>
    <row r="113" spans="1:4">
      <c r="A113" s="4" t="s">
        <v>348</v>
      </c>
      <c r="B113" s="5" t="n">
        <v>959000</v>
      </c>
      <c r="C113" s="5" t="n">
        <v>1078000</v>
      </c>
    </row>
    <row r="114" spans="1:4">
      <c r="A114" s="4" t="s">
        <v>349</v>
      </c>
      <c r="B114" s="5" t="n">
        <v>-411000</v>
      </c>
      <c r="C114" s="5" t="n">
        <v>-15000</v>
      </c>
    </row>
    <row r="115" spans="1:4">
      <c r="A115" s="4" t="s">
        <v>350</v>
      </c>
      <c r="B115" s="5" t="n">
        <v>293000</v>
      </c>
      <c r="C115" s="5" t="n">
        <v>12000</v>
      </c>
    </row>
    <row r="116" spans="1:4">
      <c r="A116" s="4" t="s">
        <v>351</v>
      </c>
      <c r="B116" s="5" t="n">
        <v>841000</v>
      </c>
      <c r="C116" s="5" t="n">
        <v>1075000</v>
      </c>
    </row>
    <row r="117" spans="1:4">
      <c r="A117" s="4" t="s">
        <v>365</v>
      </c>
    </row>
    <row r="118" spans="1:4">
      <c r="A118" s="3" t="s">
        <v>346</v>
      </c>
    </row>
    <row r="119" spans="1:4">
      <c r="A119" s="4" t="s">
        <v>354</v>
      </c>
      <c r="B119" s="5" t="n">
        <v>13290000</v>
      </c>
    </row>
    <row r="120" spans="1:4">
      <c r="A120" s="4" t="s">
        <v>355</v>
      </c>
      <c r="B120" s="5" t="n">
        <v>-2234000</v>
      </c>
    </row>
    <row r="121" spans="1:4">
      <c r="A121" s="4" t="s">
        <v>356</v>
      </c>
      <c r="B121" s="5" t="n">
        <v>11056000</v>
      </c>
    </row>
    <row r="122" spans="1:4">
      <c r="A122" s="4" t="s">
        <v>357</v>
      </c>
      <c r="B122" s="5" t="n">
        <v>-744000</v>
      </c>
    </row>
    <row r="123" spans="1:4">
      <c r="A123" s="4" t="s">
        <v>358</v>
      </c>
      <c r="B123" s="5" t="n">
        <v>10312000</v>
      </c>
    </row>
    <row r="124" spans="1:4">
      <c r="A124" s="4" t="s">
        <v>348</v>
      </c>
      <c r="B124" s="5" t="n">
        <v>105000</v>
      </c>
      <c r="C124" s="5" t="n">
        <v>128000</v>
      </c>
    </row>
    <row r="125" spans="1:4">
      <c r="A125" s="4" t="s">
        <v>349</v>
      </c>
      <c r="B125" s="5" t="n">
        <v>-90000</v>
      </c>
    </row>
    <row r="126" spans="1:4">
      <c r="A126" s="4" t="s">
        <v>350</v>
      </c>
      <c r="B126" s="5" t="n">
        <v>52000</v>
      </c>
    </row>
    <row r="127" spans="1:4">
      <c r="A127" s="4" t="s">
        <v>351</v>
      </c>
      <c r="B127" s="5" t="n">
        <v>67000</v>
      </c>
      <c r="C127" s="5" t="n">
        <v>128000</v>
      </c>
    </row>
    <row r="128" spans="1:4">
      <c r="A128" s="4" t="s">
        <v>366</v>
      </c>
    </row>
    <row r="129" spans="1:4">
      <c r="A129" s="3" t="s">
        <v>346</v>
      </c>
    </row>
    <row r="130" spans="1:4">
      <c r="A130" s="4" t="s">
        <v>354</v>
      </c>
      <c r="B130" s="5" t="n">
        <v>3401000</v>
      </c>
    </row>
    <row r="131" spans="1:4">
      <c r="A131" s="4" t="s">
        <v>355</v>
      </c>
      <c r="B131" s="5" t="n">
        <v>-1172000</v>
      </c>
    </row>
    <row r="132" spans="1:4">
      <c r="A132" s="4" t="s">
        <v>356</v>
      </c>
      <c r="B132" s="5" t="n">
        <v>2229000</v>
      </c>
    </row>
    <row r="133" spans="1:4">
      <c r="A133" s="4" t="s">
        <v>357</v>
      </c>
      <c r="B133" s="5" t="n">
        <v>-391000</v>
      </c>
    </row>
    <row r="134" spans="1:4">
      <c r="A134" s="4" t="s">
        <v>358</v>
      </c>
      <c r="B134" s="5" t="n">
        <v>1838000</v>
      </c>
    </row>
    <row r="135" spans="1:4">
      <c r="A135" s="4" t="s">
        <v>348</v>
      </c>
      <c r="B135" s="5" t="n">
        <v>209000</v>
      </c>
      <c r="C135" s="5" t="n">
        <v>213000</v>
      </c>
    </row>
    <row r="136" spans="1:4">
      <c r="A136" s="4" t="s">
        <v>349</v>
      </c>
      <c r="B136" s="5" t="n">
        <v>-77000</v>
      </c>
    </row>
    <row r="137" spans="1:4">
      <c r="A137" s="4" t="s">
        <v>350</v>
      </c>
      <c r="B137" s="5" t="n">
        <v>58000</v>
      </c>
    </row>
    <row r="138" spans="1:4">
      <c r="A138" s="4" t="s">
        <v>351</v>
      </c>
      <c r="B138" s="5" t="n">
        <v>190000</v>
      </c>
      <c r="C138" s="5" t="n">
        <v>213000</v>
      </c>
    </row>
    <row r="139" spans="1:4">
      <c r="A139" s="4" t="s">
        <v>367</v>
      </c>
    </row>
    <row r="140" spans="1:4">
      <c r="A140" s="3" t="s">
        <v>346</v>
      </c>
    </row>
    <row r="141" spans="1:4">
      <c r="A141" s="4" t="s">
        <v>354</v>
      </c>
      <c r="B141" s="5" t="n">
        <v>2105000</v>
      </c>
    </row>
    <row r="142" spans="1:4">
      <c r="A142" s="4" t="s">
        <v>355</v>
      </c>
      <c r="B142" s="5" t="n">
        <v>-265000</v>
      </c>
    </row>
    <row r="143" spans="1:4">
      <c r="A143" s="4" t="s">
        <v>356</v>
      </c>
      <c r="B143" s="5" t="n">
        <v>1840000</v>
      </c>
    </row>
    <row r="144" spans="1:4">
      <c r="A144" s="4" t="s">
        <v>357</v>
      </c>
      <c r="B144" s="5" t="n">
        <v>-88000</v>
      </c>
    </row>
    <row r="145" spans="1:4">
      <c r="A145" s="4" t="s">
        <v>358</v>
      </c>
      <c r="B145" s="5" t="n">
        <v>1752000</v>
      </c>
    </row>
    <row r="146" spans="1:4">
      <c r="A146" s="4" t="s">
        <v>348</v>
      </c>
      <c r="B146" s="5" t="n">
        <v>19000</v>
      </c>
      <c r="C146" s="5" t="n">
        <v>26000</v>
      </c>
    </row>
    <row r="147" spans="1:4">
      <c r="A147" s="4" t="s">
        <v>349</v>
      </c>
      <c r="B147" s="5" t="n">
        <v>-4000</v>
      </c>
    </row>
    <row r="148" spans="1:4">
      <c r="A148" s="4" t="s">
        <v>350</v>
      </c>
      <c r="B148" s="5" t="n">
        <v>3000</v>
      </c>
    </row>
    <row r="149" spans="1:4">
      <c r="A149" s="4" t="s">
        <v>351</v>
      </c>
      <c r="B149" s="5" t="n">
        <v>18000</v>
      </c>
      <c r="C149" s="5" t="n">
        <v>26000</v>
      </c>
    </row>
    <row r="150" spans="1:4">
      <c r="A150" s="4" t="s">
        <v>368</v>
      </c>
    </row>
    <row r="151" spans="1:4">
      <c r="A151" s="3" t="s">
        <v>346</v>
      </c>
    </row>
    <row r="152" spans="1:4">
      <c r="A152" s="4" t="s">
        <v>354</v>
      </c>
      <c r="B152" s="5" t="n">
        <v>5440000</v>
      </c>
    </row>
    <row r="153" spans="1:4">
      <c r="A153" s="4" t="s">
        <v>355</v>
      </c>
      <c r="B153" s="5" t="n">
        <v>-2100000</v>
      </c>
    </row>
    <row r="154" spans="1:4">
      <c r="A154" s="4" t="s">
        <v>356</v>
      </c>
      <c r="B154" s="5" t="n">
        <v>3340000</v>
      </c>
    </row>
    <row r="155" spans="1:4">
      <c r="A155" s="4" t="s">
        <v>357</v>
      </c>
      <c r="B155" s="5" t="n">
        <v>-700000</v>
      </c>
    </row>
    <row r="156" spans="1:4">
      <c r="A156" s="4" t="s">
        <v>358</v>
      </c>
      <c r="B156" s="5" t="n">
        <v>2640000</v>
      </c>
    </row>
    <row r="157" spans="1:4">
      <c r="A157" s="4" t="s">
        <v>348</v>
      </c>
      <c r="B157" s="5" t="n">
        <v>518000</v>
      </c>
      <c r="C157" s="5" t="n">
        <v>571000</v>
      </c>
    </row>
    <row r="158" spans="1:4">
      <c r="A158" s="4" t="s">
        <v>349</v>
      </c>
      <c r="B158" s="5" t="n">
        <v>-237000</v>
      </c>
    </row>
    <row r="159" spans="1:4">
      <c r="A159" s="4" t="s">
        <v>350</v>
      </c>
      <c r="B159" s="5" t="n">
        <v>177000</v>
      </c>
    </row>
    <row r="160" spans="1:4">
      <c r="A160" s="4" t="s">
        <v>351</v>
      </c>
      <c r="B160" s="5" t="n">
        <v>458000</v>
      </c>
      <c r="C160" s="5" t="n">
        <v>571000</v>
      </c>
    </row>
    <row r="161" spans="1:4">
      <c r="A161" s="4" t="s">
        <v>369</v>
      </c>
    </row>
    <row r="162" spans="1:4">
      <c r="A162" s="3" t="s">
        <v>346</v>
      </c>
    </row>
    <row r="163" spans="1:4">
      <c r="A163" s="4" t="s">
        <v>354</v>
      </c>
      <c r="B163" s="5" t="n">
        <v>1901000</v>
      </c>
    </row>
    <row r="164" spans="1:4">
      <c r="A164" s="4" t="s">
        <v>355</v>
      </c>
      <c r="B164" s="5" t="n">
        <v>-421000</v>
      </c>
    </row>
    <row r="165" spans="1:4">
      <c r="A165" s="4" t="s">
        <v>356</v>
      </c>
      <c r="B165" s="5" t="n">
        <v>1480000</v>
      </c>
    </row>
    <row r="166" spans="1:4">
      <c r="A166" s="4" t="s">
        <v>357</v>
      </c>
      <c r="B166" s="5" t="n">
        <v>-140000</v>
      </c>
    </row>
    <row r="167" spans="1:4">
      <c r="A167" s="4" t="s">
        <v>358</v>
      </c>
      <c r="B167" s="5" t="n">
        <v>1340000</v>
      </c>
    </row>
    <row r="168" spans="1:4">
      <c r="A168" s="4" t="s">
        <v>348</v>
      </c>
      <c r="B168" s="5" t="n">
        <v>108000</v>
      </c>
      <c r="C168" s="5" t="n">
        <v>140000</v>
      </c>
    </row>
    <row r="169" spans="1:4">
      <c r="A169" s="4" t="s">
        <v>349</v>
      </c>
      <c r="B169" s="5" t="n">
        <v>-3000</v>
      </c>
      <c r="C169" s="5" t="n">
        <v>-15000</v>
      </c>
    </row>
    <row r="170" spans="1:4">
      <c r="A170" s="4" t="s">
        <v>350</v>
      </c>
      <c r="B170" s="5" t="n">
        <v>3000</v>
      </c>
      <c r="C170" s="5" t="n">
        <v>12000</v>
      </c>
    </row>
    <row r="171" spans="1:4">
      <c r="A171" s="4" t="s">
        <v>351</v>
      </c>
      <c r="B171" s="5" t="n">
        <v>108000</v>
      </c>
      <c r="C171" s="5" t="n">
        <v>137000</v>
      </c>
    </row>
    <row r="172" spans="1:4">
      <c r="A172" s="4" t="s">
        <v>370</v>
      </c>
    </row>
    <row r="173" spans="1:4">
      <c r="A173" s="3" t="s">
        <v>346</v>
      </c>
    </row>
    <row r="174" spans="1:4">
      <c r="A174" s="4" t="s">
        <v>348</v>
      </c>
      <c r="B174" s="5" t="n">
        <v>2217000</v>
      </c>
      <c r="C174" s="5" t="n">
        <v>3973000</v>
      </c>
    </row>
    <row r="175" spans="1:4">
      <c r="A175" s="4" t="s">
        <v>349</v>
      </c>
      <c r="B175" s="5" t="n">
        <v>-348000</v>
      </c>
      <c r="C175" s="5" t="n">
        <v>-526000</v>
      </c>
    </row>
    <row r="176" spans="1:4">
      <c r="A176" s="4" t="s">
        <v>351</v>
      </c>
      <c r="B176" s="5" t="n">
        <v>1869000</v>
      </c>
      <c r="C176" s="5" t="n">
        <v>3447000</v>
      </c>
    </row>
    <row r="177" spans="1:4">
      <c r="A177" s="4" t="s">
        <v>371</v>
      </c>
    </row>
    <row r="178" spans="1:4">
      <c r="A178" s="3" t="s">
        <v>346</v>
      </c>
    </row>
    <row r="179" spans="1:4">
      <c r="A179" s="4" t="s">
        <v>354</v>
      </c>
      <c r="B179" s="5" t="n">
        <v>53849000</v>
      </c>
    </row>
    <row r="180" spans="1:4">
      <c r="A180" s="4" t="s">
        <v>356</v>
      </c>
      <c r="B180" s="5" t="n">
        <v>53849000</v>
      </c>
    </row>
    <row r="181" spans="1:4">
      <c r="A181" s="4" t="s">
        <v>357</v>
      </c>
      <c r="B181" s="5" t="n">
        <v>-2100000</v>
      </c>
    </row>
    <row r="182" spans="1:4">
      <c r="A182" s="4" t="s">
        <v>358</v>
      </c>
      <c r="B182" s="5" t="n">
        <v>51749000</v>
      </c>
    </row>
    <row r="183" spans="1:4">
      <c r="A183" s="4" t="s">
        <v>372</v>
      </c>
    </row>
    <row r="184" spans="1:4">
      <c r="A184" s="3" t="s">
        <v>346</v>
      </c>
    </row>
    <row r="185" spans="1:4">
      <c r="A185" s="4" t="s">
        <v>354</v>
      </c>
      <c r="B185" s="5" t="n">
        <v>80737000</v>
      </c>
    </row>
    <row r="186" spans="1:4">
      <c r="A186" s="4" t="s">
        <v>356</v>
      </c>
      <c r="B186" s="5" t="n">
        <v>80737000</v>
      </c>
    </row>
    <row r="187" spans="1:4">
      <c r="A187" s="4" t="s">
        <v>357</v>
      </c>
      <c r="B187" s="5" t="n">
        <v>-1700000</v>
      </c>
    </row>
    <row r="188" spans="1:4">
      <c r="A188" s="4" t="s">
        <v>358</v>
      </c>
      <c r="B188" s="5" t="n">
        <v>79037000</v>
      </c>
    </row>
    <row r="189" spans="1:4">
      <c r="A189" s="4" t="s">
        <v>348</v>
      </c>
      <c r="C189" s="5" t="n">
        <v>16000</v>
      </c>
    </row>
    <row r="190" spans="1:4">
      <c r="A190" s="4" t="s">
        <v>349</v>
      </c>
      <c r="C190" s="5" t="n">
        <v>-16000</v>
      </c>
    </row>
    <row r="191" spans="1:4">
      <c r="A191" s="4" t="s">
        <v>373</v>
      </c>
    </row>
    <row r="192" spans="1:4">
      <c r="A192" s="3" t="s">
        <v>346</v>
      </c>
    </row>
    <row r="193" spans="1:4">
      <c r="A193" s="4" t="s">
        <v>354</v>
      </c>
      <c r="B193" s="5" t="n">
        <v>30555000</v>
      </c>
    </row>
    <row r="194" spans="1:4">
      <c r="A194" s="4" t="s">
        <v>356</v>
      </c>
      <c r="B194" s="5" t="n">
        <v>30555000</v>
      </c>
    </row>
    <row r="195" spans="1:4">
      <c r="A195" s="4" t="s">
        <v>357</v>
      </c>
      <c r="B195" s="5" t="n">
        <v>-600000</v>
      </c>
    </row>
    <row r="196" spans="1:4">
      <c r="A196" s="4" t="s">
        <v>358</v>
      </c>
      <c r="B196" s="5" t="n">
        <v>29955000</v>
      </c>
    </row>
    <row r="197" spans="1:4">
      <c r="A197" s="4" t="s">
        <v>348</v>
      </c>
      <c r="C197" s="5" t="n">
        <v>69000</v>
      </c>
    </row>
    <row r="198" spans="1:4">
      <c r="A198" s="4" t="s">
        <v>349</v>
      </c>
      <c r="C198" s="5" t="n">
        <v>-51000</v>
      </c>
    </row>
    <row r="199" spans="1:4">
      <c r="A199" s="4" t="s">
        <v>351</v>
      </c>
      <c r="C199" s="5" t="n">
        <v>18000</v>
      </c>
    </row>
    <row r="200" spans="1:4">
      <c r="A200" s="4" t="s">
        <v>374</v>
      </c>
    </row>
    <row r="201" spans="1:4">
      <c r="A201" s="3" t="s">
        <v>346</v>
      </c>
    </row>
    <row r="202" spans="1:4">
      <c r="A202" s="4" t="s">
        <v>354</v>
      </c>
      <c r="B202" s="5" t="n">
        <v>187302000</v>
      </c>
    </row>
    <row r="203" spans="1:4">
      <c r="A203" s="4" t="s">
        <v>356</v>
      </c>
      <c r="B203" s="5" t="n">
        <v>187302000</v>
      </c>
    </row>
    <row r="204" spans="1:4">
      <c r="A204" s="4" t="s">
        <v>357</v>
      </c>
      <c r="B204" s="5" t="n">
        <v>-4498000</v>
      </c>
    </row>
    <row r="205" spans="1:4">
      <c r="A205" s="4" t="s">
        <v>358</v>
      </c>
      <c r="B205" s="5" t="n">
        <v>182804000</v>
      </c>
    </row>
    <row r="206" spans="1:4">
      <c r="A206" s="4" t="s">
        <v>348</v>
      </c>
      <c r="B206" s="5" t="n">
        <v>1953000</v>
      </c>
      <c r="C206" s="5" t="n">
        <v>3446000</v>
      </c>
    </row>
    <row r="207" spans="1:4">
      <c r="A207" s="4" t="s">
        <v>349</v>
      </c>
      <c r="B207" s="5" t="n">
        <v>-310000</v>
      </c>
      <c r="C207" s="5" t="n">
        <v>-410000</v>
      </c>
    </row>
    <row r="208" spans="1:4">
      <c r="A208" s="4" t="s">
        <v>351</v>
      </c>
      <c r="B208" s="5" t="n">
        <v>1643000</v>
      </c>
      <c r="C208" s="5" t="n">
        <v>3036000</v>
      </c>
    </row>
    <row r="209" spans="1:4">
      <c r="A209" s="4" t="s">
        <v>375</v>
      </c>
    </row>
    <row r="210" spans="1:4">
      <c r="A210" s="3" t="s">
        <v>346</v>
      </c>
    </row>
    <row r="211" spans="1:4">
      <c r="A211" s="4" t="s">
        <v>354</v>
      </c>
      <c r="B211" s="5" t="n">
        <v>37700000</v>
      </c>
    </row>
    <row r="212" spans="1:4">
      <c r="A212" s="4" t="s">
        <v>356</v>
      </c>
      <c r="B212" s="5" t="n">
        <v>37700000</v>
      </c>
    </row>
    <row r="213" spans="1:4">
      <c r="A213" s="4" t="s">
        <v>357</v>
      </c>
      <c r="B213" s="5" t="n">
        <v>-493000</v>
      </c>
    </row>
    <row r="214" spans="1:4">
      <c r="A214" s="4" t="s">
        <v>358</v>
      </c>
      <c r="B214" s="5" t="n">
        <v>37207000</v>
      </c>
    </row>
    <row r="215" spans="1:4">
      <c r="A215" s="4" t="s">
        <v>348</v>
      </c>
      <c r="B215" s="5" t="n">
        <v>264000</v>
      </c>
      <c r="C215" s="5" t="n">
        <v>442000</v>
      </c>
    </row>
    <row r="216" spans="1:4">
      <c r="A216" s="4" t="s">
        <v>349</v>
      </c>
      <c r="B216" s="5" t="n">
        <v>-38000</v>
      </c>
      <c r="C216" s="5" t="n">
        <v>-49000</v>
      </c>
    </row>
    <row r="217" spans="1:4">
      <c r="A217" s="4" t="s">
        <v>351</v>
      </c>
      <c r="B217" s="6" t="n">
        <v>226000</v>
      </c>
      <c r="C217" s="6" t="n">
        <v>39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5"/>
    <col customWidth="1" max="6" min="6" width="15"/>
  </cols>
  <sheetData>
    <row r="1" spans="1:6">
      <c r="A1" s="1" t="s">
        <v>376</v>
      </c>
      <c r="B1" s="2" t="s">
        <v>1</v>
      </c>
    </row>
    <row r="2" spans="1:6">
      <c r="B2" s="2" t="s">
        <v>2</v>
      </c>
      <c r="C2" s="2" t="s">
        <v>81</v>
      </c>
      <c r="D2" s="2" t="s">
        <v>2</v>
      </c>
      <c r="E2" s="2" t="s">
        <v>32</v>
      </c>
      <c r="F2" s="2" t="s">
        <v>81</v>
      </c>
    </row>
    <row r="3" spans="1:6">
      <c r="A3" s="3" t="s">
        <v>377</v>
      </c>
    </row>
    <row r="4" spans="1:6">
      <c r="A4" s="4" t="s">
        <v>378</v>
      </c>
      <c r="B4" s="6" t="n">
        <v>5308000</v>
      </c>
      <c r="C4" s="6" t="n">
        <v>5183000</v>
      </c>
    </row>
    <row r="5" spans="1:6">
      <c r="A5" s="4" t="s">
        <v>379</v>
      </c>
      <c r="B5" s="5" t="n">
        <v>-145000</v>
      </c>
      <c r="C5" s="5" t="n">
        <v>-161000</v>
      </c>
    </row>
    <row r="6" spans="1:6">
      <c r="A6" s="4" t="s">
        <v>380</v>
      </c>
      <c r="B6" s="5" t="n">
        <v>29000</v>
      </c>
      <c r="C6" s="5" t="n">
        <v>32000</v>
      </c>
    </row>
    <row r="7" spans="1:6">
      <c r="A7" s="4" t="s">
        <v>381</v>
      </c>
      <c r="B7" s="5" t="n">
        <v>100000</v>
      </c>
      <c r="C7" s="5" t="n">
        <v>100000</v>
      </c>
    </row>
    <row r="8" spans="1:6">
      <c r="A8" s="4" t="s">
        <v>382</v>
      </c>
      <c r="B8" s="5" t="n">
        <v>5292000</v>
      </c>
      <c r="C8" s="5" t="n">
        <v>5154000</v>
      </c>
    </row>
    <row r="9" spans="1:6">
      <c r="A9" s="3" t="s">
        <v>40</v>
      </c>
    </row>
    <row r="10" spans="1:6">
      <c r="A10" s="4" t="s">
        <v>383</v>
      </c>
      <c r="D10" s="6" t="n">
        <v>1044177000</v>
      </c>
      <c r="E10" s="6" t="n">
        <v>1058776000</v>
      </c>
      <c r="F10" s="6" t="n">
        <v>1045428000</v>
      </c>
    </row>
    <row r="11" spans="1:6">
      <c r="A11" s="4" t="s">
        <v>384</v>
      </c>
      <c r="B11" s="5" t="n">
        <v>-5292000</v>
      </c>
      <c r="C11" s="5" t="n">
        <v>-5154000</v>
      </c>
      <c r="D11" s="5" t="n">
        <v>-5292000</v>
      </c>
      <c r="E11" s="5" t="n">
        <v>-5308000</v>
      </c>
      <c r="F11" s="5" t="n">
        <v>-5154000</v>
      </c>
    </row>
    <row r="12" spans="1:6">
      <c r="A12" s="4" t="s">
        <v>46</v>
      </c>
      <c r="D12" s="5" t="n">
        <v>1038885000</v>
      </c>
      <c r="E12" s="5" t="n">
        <v>1053468000</v>
      </c>
      <c r="F12" s="5" t="n">
        <v>1040274000</v>
      </c>
    </row>
    <row r="13" spans="1:6">
      <c r="A13" s="3" t="s">
        <v>385</v>
      </c>
    </row>
    <row r="14" spans="1:6">
      <c r="A14" s="4" t="s">
        <v>386</v>
      </c>
      <c r="D14" s="5" t="n">
        <v>1389000</v>
      </c>
      <c r="F14" s="5" t="n">
        <v>1115000</v>
      </c>
    </row>
    <row r="15" spans="1:6">
      <c r="A15" s="4" t="s">
        <v>387</v>
      </c>
      <c r="D15" s="5" t="n">
        <v>3903000</v>
      </c>
      <c r="F15" s="5" t="n">
        <v>4039000</v>
      </c>
    </row>
    <row r="16" spans="1:6">
      <c r="A16" s="4" t="s">
        <v>132</v>
      </c>
      <c r="B16" s="5" t="n">
        <v>5292000</v>
      </c>
      <c r="C16" s="5" t="n">
        <v>5154000</v>
      </c>
      <c r="D16" s="5" t="n">
        <v>5292000</v>
      </c>
      <c r="E16" s="5" t="n">
        <v>5308000</v>
      </c>
      <c r="F16" s="5" t="n">
        <v>5154000</v>
      </c>
    </row>
    <row r="17" spans="1:6">
      <c r="A17" s="3" t="s">
        <v>388</v>
      </c>
    </row>
    <row r="18" spans="1:6">
      <c r="A18" s="4" t="s">
        <v>386</v>
      </c>
      <c r="D18" s="5" t="n">
        <v>3732000</v>
      </c>
      <c r="F18" s="5" t="n">
        <v>3383000</v>
      </c>
    </row>
    <row r="19" spans="1:6">
      <c r="A19" s="4" t="s">
        <v>387</v>
      </c>
      <c r="D19" s="5" t="n">
        <v>1035114000</v>
      </c>
      <c r="F19" s="5" t="n">
        <v>1036085000</v>
      </c>
    </row>
    <row r="20" spans="1:6">
      <c r="A20" s="4" t="s">
        <v>347</v>
      </c>
      <c r="D20" s="5" t="n">
        <v>5331000</v>
      </c>
      <c r="F20" s="5" t="n">
        <v>5960000</v>
      </c>
    </row>
    <row r="21" spans="1:6">
      <c r="A21" s="4" t="s">
        <v>44</v>
      </c>
      <c r="D21" s="5" t="n">
        <v>1044177000</v>
      </c>
      <c r="E21" s="5" t="n">
        <v>1058776000</v>
      </c>
      <c r="F21" s="5" t="n">
        <v>1045428000</v>
      </c>
    </row>
    <row r="22" spans="1:6">
      <c r="A22" s="4" t="s">
        <v>359</v>
      </c>
    </row>
    <row r="23" spans="1:6">
      <c r="A23" s="3" t="s">
        <v>377</v>
      </c>
    </row>
    <row r="24" spans="1:6">
      <c r="A24" s="4" t="s">
        <v>378</v>
      </c>
      <c r="B24" s="5" t="n">
        <v>1189000</v>
      </c>
      <c r="C24" s="5" t="n">
        <v>1682000</v>
      </c>
    </row>
    <row r="25" spans="1:6">
      <c r="A25" s="4" t="s">
        <v>379</v>
      </c>
      <c r="C25" s="5" t="n">
        <v>-20000</v>
      </c>
    </row>
    <row r="26" spans="1:6">
      <c r="A26" s="4" t="s">
        <v>380</v>
      </c>
      <c r="B26" s="5" t="n">
        <v>6000</v>
      </c>
      <c r="C26" s="5" t="n">
        <v>12000</v>
      </c>
    </row>
    <row r="27" spans="1:6">
      <c r="A27" s="4" t="s">
        <v>381</v>
      </c>
      <c r="B27" s="5" t="n">
        <v>623000</v>
      </c>
      <c r="C27" s="5" t="n">
        <v>-109000</v>
      </c>
    </row>
    <row r="28" spans="1:6">
      <c r="A28" s="4" t="s">
        <v>382</v>
      </c>
      <c r="B28" s="5" t="n">
        <v>1818000</v>
      </c>
      <c r="C28" s="5" t="n">
        <v>1565000</v>
      </c>
    </row>
    <row r="29" spans="1:6">
      <c r="A29" s="3" t="s">
        <v>40</v>
      </c>
    </row>
    <row r="30" spans="1:6">
      <c r="A30" s="4" t="s">
        <v>383</v>
      </c>
      <c r="D30" s="5" t="n">
        <v>522659000</v>
      </c>
      <c r="E30" s="5" t="n">
        <v>514394000</v>
      </c>
      <c r="F30" s="5" t="n">
        <v>498471000</v>
      </c>
    </row>
    <row r="31" spans="1:6">
      <c r="A31" s="4" t="s">
        <v>384</v>
      </c>
      <c r="B31" s="5" t="n">
        <v>-1818000</v>
      </c>
      <c r="C31" s="5" t="n">
        <v>-1565000</v>
      </c>
      <c r="D31" s="5" t="n">
        <v>-1818000</v>
      </c>
      <c r="E31" s="5" t="n">
        <v>-1189000</v>
      </c>
      <c r="F31" s="5" t="n">
        <v>-1565000</v>
      </c>
    </row>
    <row r="32" spans="1:6">
      <c r="A32" s="4" t="s">
        <v>46</v>
      </c>
      <c r="D32" s="5" t="n">
        <v>520841000</v>
      </c>
      <c r="F32" s="5" t="n">
        <v>496906000</v>
      </c>
    </row>
    <row r="33" spans="1:6">
      <c r="A33" s="3" t="s">
        <v>385</v>
      </c>
    </row>
    <row r="34" spans="1:6">
      <c r="A34" s="4" t="s">
        <v>386</v>
      </c>
      <c r="D34" s="5" t="n">
        <v>913000</v>
      </c>
      <c r="F34" s="5" t="n">
        <v>467000</v>
      </c>
    </row>
    <row r="35" spans="1:6">
      <c r="A35" s="4" t="s">
        <v>387</v>
      </c>
      <c r="D35" s="5" t="n">
        <v>905000</v>
      </c>
      <c r="F35" s="5" t="n">
        <v>1098000</v>
      </c>
    </row>
    <row r="36" spans="1:6">
      <c r="A36" s="4" t="s">
        <v>132</v>
      </c>
      <c r="B36" s="5" t="n">
        <v>1818000</v>
      </c>
      <c r="C36" s="5" t="n">
        <v>1565000</v>
      </c>
      <c r="D36" s="5" t="n">
        <v>1818000</v>
      </c>
      <c r="E36" s="5" t="n">
        <v>1189000</v>
      </c>
      <c r="F36" s="5" t="n">
        <v>1565000</v>
      </c>
    </row>
    <row r="37" spans="1:6">
      <c r="A37" s="3" t="s">
        <v>388</v>
      </c>
    </row>
    <row r="38" spans="1:6">
      <c r="A38" s="4" t="s">
        <v>386</v>
      </c>
      <c r="D38" s="5" t="n">
        <v>2278000</v>
      </c>
      <c r="F38" s="5" t="n">
        <v>2138000</v>
      </c>
    </row>
    <row r="39" spans="1:6">
      <c r="A39" s="4" t="s">
        <v>387</v>
      </c>
      <c r="D39" s="5" t="n">
        <v>518642000</v>
      </c>
      <c r="F39" s="5" t="n">
        <v>493570000</v>
      </c>
    </row>
    <row r="40" spans="1:6">
      <c r="A40" s="4" t="s">
        <v>347</v>
      </c>
      <c r="D40" s="5" t="n">
        <v>1739000</v>
      </c>
      <c r="F40" s="5" t="n">
        <v>2763000</v>
      </c>
    </row>
    <row r="41" spans="1:6">
      <c r="A41" s="4" t="s">
        <v>44</v>
      </c>
      <c r="D41" s="5" t="n">
        <v>522659000</v>
      </c>
      <c r="E41" s="5" t="n">
        <v>514394000</v>
      </c>
      <c r="F41" s="5" t="n">
        <v>498471000</v>
      </c>
    </row>
    <row r="42" spans="1:6">
      <c r="A42" s="4" t="s">
        <v>360</v>
      </c>
    </row>
    <row r="43" spans="1:6">
      <c r="A43" s="3" t="s">
        <v>377</v>
      </c>
    </row>
    <row r="44" spans="1:6">
      <c r="A44" s="4" t="s">
        <v>378</v>
      </c>
      <c r="B44" s="5" t="n">
        <v>1197000</v>
      </c>
      <c r="C44" s="5" t="n">
        <v>648000</v>
      </c>
    </row>
    <row r="45" spans="1:6">
      <c r="A45" s="4" t="s">
        <v>379</v>
      </c>
      <c r="B45" s="5" t="n">
        <v>-66000</v>
      </c>
      <c r="C45" s="5" t="n">
        <v>-19000</v>
      </c>
    </row>
    <row r="46" spans="1:6">
      <c r="A46" s="4" t="s">
        <v>380</v>
      </c>
      <c r="C46" s="5" t="n">
        <v>4000</v>
      </c>
    </row>
    <row r="47" spans="1:6">
      <c r="A47" s="4" t="s">
        <v>381</v>
      </c>
      <c r="B47" s="5" t="n">
        <v>502000</v>
      </c>
      <c r="C47" s="5" t="n">
        <v>372000</v>
      </c>
    </row>
    <row r="48" spans="1:6">
      <c r="A48" s="4" t="s">
        <v>382</v>
      </c>
      <c r="B48" s="5" t="n">
        <v>1633000</v>
      </c>
      <c r="C48" s="5" t="n">
        <v>1005000</v>
      </c>
    </row>
    <row r="49" spans="1:6">
      <c r="A49" s="3" t="s">
        <v>40</v>
      </c>
    </row>
    <row r="50" spans="1:6">
      <c r="A50" s="4" t="s">
        <v>383</v>
      </c>
      <c r="D50" s="5" t="n">
        <v>207727000</v>
      </c>
      <c r="E50" s="5" t="n">
        <v>211023000</v>
      </c>
      <c r="F50" s="5" t="n">
        <v>201089000</v>
      </c>
    </row>
    <row r="51" spans="1:6">
      <c r="A51" s="4" t="s">
        <v>384</v>
      </c>
      <c r="B51" s="5" t="n">
        <v>-1633000</v>
      </c>
      <c r="C51" s="5" t="n">
        <v>-1005000</v>
      </c>
      <c r="D51" s="5" t="n">
        <v>-1633000</v>
      </c>
      <c r="E51" s="5" t="n">
        <v>-1197000</v>
      </c>
      <c r="F51" s="5" t="n">
        <v>-1005000</v>
      </c>
    </row>
    <row r="52" spans="1:6">
      <c r="A52" s="4" t="s">
        <v>46</v>
      </c>
      <c r="D52" s="5" t="n">
        <v>206094000</v>
      </c>
      <c r="F52" s="5" t="n">
        <v>200084000</v>
      </c>
    </row>
    <row r="53" spans="1:6">
      <c r="A53" s="3" t="s">
        <v>385</v>
      </c>
    </row>
    <row r="54" spans="1:6">
      <c r="A54" s="4" t="s">
        <v>386</v>
      </c>
      <c r="D54" s="5" t="n">
        <v>476000</v>
      </c>
      <c r="F54" s="5" t="n">
        <v>648000</v>
      </c>
    </row>
    <row r="55" spans="1:6">
      <c r="A55" s="4" t="s">
        <v>387</v>
      </c>
      <c r="D55" s="5" t="n">
        <v>1157000</v>
      </c>
      <c r="F55" s="5" t="n">
        <v>357000</v>
      </c>
    </row>
    <row r="56" spans="1:6">
      <c r="A56" s="4" t="s">
        <v>132</v>
      </c>
      <c r="B56" s="5" t="n">
        <v>1633000</v>
      </c>
      <c r="C56" s="5" t="n">
        <v>1005000</v>
      </c>
      <c r="D56" s="5" t="n">
        <v>1633000</v>
      </c>
      <c r="E56" s="5" t="n">
        <v>1197000</v>
      </c>
      <c r="F56" s="5" t="n">
        <v>1005000</v>
      </c>
    </row>
    <row r="57" spans="1:6">
      <c r="A57" s="3" t="s">
        <v>388</v>
      </c>
    </row>
    <row r="58" spans="1:6">
      <c r="A58" s="4" t="s">
        <v>386</v>
      </c>
      <c r="D58" s="5" t="n">
        <v>1454000</v>
      </c>
      <c r="F58" s="5" t="n">
        <v>1245000</v>
      </c>
    </row>
    <row r="59" spans="1:6">
      <c r="A59" s="4" t="s">
        <v>387</v>
      </c>
      <c r="D59" s="5" t="n">
        <v>203857000</v>
      </c>
      <c r="F59" s="5" t="n">
        <v>198425000</v>
      </c>
    </row>
    <row r="60" spans="1:6">
      <c r="A60" s="4" t="s">
        <v>347</v>
      </c>
      <c r="D60" s="5" t="n">
        <v>2416000</v>
      </c>
      <c r="F60" s="5" t="n">
        <v>1419000</v>
      </c>
    </row>
    <row r="61" spans="1:6">
      <c r="A61" s="4" t="s">
        <v>44</v>
      </c>
      <c r="D61" s="5" t="n">
        <v>207727000</v>
      </c>
      <c r="E61" s="5" t="n">
        <v>211023000</v>
      </c>
      <c r="F61" s="5" t="n">
        <v>201089000</v>
      </c>
    </row>
    <row r="62" spans="1:6">
      <c r="A62" s="4" t="s">
        <v>361</v>
      </c>
    </row>
    <row r="63" spans="1:6">
      <c r="A63" s="3" t="s">
        <v>377</v>
      </c>
    </row>
    <row r="64" spans="1:6">
      <c r="A64" s="4" t="s">
        <v>378</v>
      </c>
      <c r="B64" s="5" t="n">
        <v>71000</v>
      </c>
      <c r="C64" s="5" t="n">
        <v>101000</v>
      </c>
    </row>
    <row r="65" spans="1:6">
      <c r="A65" s="4" t="s">
        <v>381</v>
      </c>
      <c r="B65" s="5" t="n">
        <v>27000</v>
      </c>
      <c r="C65" s="5" t="n">
        <v>-1000</v>
      </c>
    </row>
    <row r="66" spans="1:6">
      <c r="A66" s="4" t="s">
        <v>382</v>
      </c>
      <c r="B66" s="5" t="n">
        <v>98000</v>
      </c>
      <c r="C66" s="5" t="n">
        <v>100000</v>
      </c>
    </row>
    <row r="67" spans="1:6">
      <c r="A67" s="3" t="s">
        <v>40</v>
      </c>
    </row>
    <row r="68" spans="1:6">
      <c r="A68" s="4" t="s">
        <v>383</v>
      </c>
      <c r="D68" s="5" t="n">
        <v>29971000</v>
      </c>
      <c r="E68" s="5" t="n">
        <v>40107000</v>
      </c>
      <c r="F68" s="5" t="n">
        <v>33118000</v>
      </c>
    </row>
    <row r="69" spans="1:6">
      <c r="A69" s="4" t="s">
        <v>384</v>
      </c>
      <c r="B69" s="5" t="n">
        <v>-98000</v>
      </c>
      <c r="C69" s="5" t="n">
        <v>-100000</v>
      </c>
      <c r="D69" s="5" t="n">
        <v>-98000</v>
      </c>
      <c r="E69" s="5" t="n">
        <v>-71000</v>
      </c>
      <c r="F69" s="5" t="n">
        <v>-100000</v>
      </c>
    </row>
    <row r="70" spans="1:6">
      <c r="A70" s="4" t="s">
        <v>46</v>
      </c>
      <c r="D70" s="5" t="n">
        <v>29873000</v>
      </c>
      <c r="F70" s="5" t="n">
        <v>33018000</v>
      </c>
    </row>
    <row r="71" spans="1:6">
      <c r="A71" s="3" t="s">
        <v>385</v>
      </c>
    </row>
    <row r="72" spans="1:6">
      <c r="A72" s="4" t="s">
        <v>387</v>
      </c>
      <c r="D72" s="5" t="n">
        <v>98000</v>
      </c>
      <c r="F72" s="5" t="n">
        <v>100000</v>
      </c>
    </row>
    <row r="73" spans="1:6">
      <c r="A73" s="4" t="s">
        <v>132</v>
      </c>
      <c r="B73" s="5" t="n">
        <v>98000</v>
      </c>
      <c r="C73" s="5" t="n">
        <v>100000</v>
      </c>
      <c r="D73" s="5" t="n">
        <v>98000</v>
      </c>
      <c r="E73" s="5" t="n">
        <v>71000</v>
      </c>
      <c r="F73" s="5" t="n">
        <v>100000</v>
      </c>
    </row>
    <row r="74" spans="1:6">
      <c r="A74" s="3" t="s">
        <v>388</v>
      </c>
    </row>
    <row r="75" spans="1:6">
      <c r="A75" s="4" t="s">
        <v>387</v>
      </c>
      <c r="D75" s="5" t="n">
        <v>29604000</v>
      </c>
      <c r="F75" s="5" t="n">
        <v>32753000</v>
      </c>
    </row>
    <row r="76" spans="1:6">
      <c r="A76" s="4" t="s">
        <v>347</v>
      </c>
      <c r="D76" s="5" t="n">
        <v>367000</v>
      </c>
      <c r="F76" s="5" t="n">
        <v>365000</v>
      </c>
    </row>
    <row r="77" spans="1:6">
      <c r="A77" s="4" t="s">
        <v>44</v>
      </c>
      <c r="D77" s="5" t="n">
        <v>29971000</v>
      </c>
      <c r="E77" s="5" t="n">
        <v>40107000</v>
      </c>
      <c r="F77" s="5" t="n">
        <v>33118000</v>
      </c>
    </row>
    <row r="78" spans="1:6">
      <c r="A78" s="4" t="s">
        <v>362</v>
      </c>
    </row>
    <row r="79" spans="1:6">
      <c r="A79" s="3" t="s">
        <v>377</v>
      </c>
    </row>
    <row r="80" spans="1:6">
      <c r="A80" s="4" t="s">
        <v>378</v>
      </c>
      <c r="B80" s="5" t="n">
        <v>148000</v>
      </c>
      <c r="C80" s="5" t="n">
        <v>199000</v>
      </c>
    </row>
    <row r="81" spans="1:6">
      <c r="A81" s="4" t="s">
        <v>379</v>
      </c>
      <c r="B81" s="5" t="n">
        <v>-22000</v>
      </c>
      <c r="C81" s="5" t="n">
        <v>-63000</v>
      </c>
    </row>
    <row r="82" spans="1:6">
      <c r="A82" s="4" t="s">
        <v>380</v>
      </c>
      <c r="B82" s="5" t="n">
        <v>10000</v>
      </c>
      <c r="C82" s="5" t="n">
        <v>5000</v>
      </c>
    </row>
    <row r="83" spans="1:6">
      <c r="A83" s="4" t="s">
        <v>381</v>
      </c>
      <c r="B83" s="5" t="n">
        <v>291000</v>
      </c>
      <c r="C83" s="5" t="n">
        <v>60000</v>
      </c>
    </row>
    <row r="84" spans="1:6">
      <c r="A84" s="4" t="s">
        <v>382</v>
      </c>
      <c r="B84" s="5" t="n">
        <v>427000</v>
      </c>
      <c r="C84" s="5" t="n">
        <v>201000</v>
      </c>
    </row>
    <row r="85" spans="1:6">
      <c r="A85" s="3" t="s">
        <v>40</v>
      </c>
    </row>
    <row r="86" spans="1:6">
      <c r="A86" s="4" t="s">
        <v>383</v>
      </c>
      <c r="D86" s="5" t="n">
        <v>244059000</v>
      </c>
      <c r="E86" s="5" t="n">
        <v>253918000</v>
      </c>
      <c r="F86" s="5" t="n">
        <v>281104000</v>
      </c>
    </row>
    <row r="87" spans="1:6">
      <c r="A87" s="4" t="s">
        <v>384</v>
      </c>
      <c r="B87" s="5" t="n">
        <v>-427000</v>
      </c>
      <c r="C87" s="5" t="n">
        <v>-201000</v>
      </c>
      <c r="D87" s="5" t="n">
        <v>-427000</v>
      </c>
      <c r="E87" s="5" t="n">
        <v>-148000</v>
      </c>
      <c r="F87" s="5" t="n">
        <v>-201000</v>
      </c>
    </row>
    <row r="88" spans="1:6">
      <c r="A88" s="4" t="s">
        <v>46</v>
      </c>
      <c r="D88" s="5" t="n">
        <v>243632000</v>
      </c>
      <c r="F88" s="5" t="n">
        <v>280903000</v>
      </c>
    </row>
    <row r="89" spans="1:6">
      <c r="A89" s="3" t="s">
        <v>385</v>
      </c>
    </row>
    <row r="90" spans="1:6">
      <c r="A90" s="4" t="s">
        <v>387</v>
      </c>
      <c r="D90" s="5" t="n">
        <v>427000</v>
      </c>
      <c r="F90" s="5" t="n">
        <v>201000</v>
      </c>
    </row>
    <row r="91" spans="1:6">
      <c r="A91" s="4" t="s">
        <v>132</v>
      </c>
      <c r="B91" s="5" t="n">
        <v>427000</v>
      </c>
      <c r="C91" s="5" t="n">
        <v>201000</v>
      </c>
      <c r="D91" s="5" t="n">
        <v>427000</v>
      </c>
      <c r="E91" s="5" t="n">
        <v>148000</v>
      </c>
      <c r="F91" s="5" t="n">
        <v>201000</v>
      </c>
    </row>
    <row r="92" spans="1:6">
      <c r="A92" s="3" t="s">
        <v>388</v>
      </c>
    </row>
    <row r="93" spans="1:6">
      <c r="A93" s="4" t="s">
        <v>387</v>
      </c>
      <c r="D93" s="5" t="n">
        <v>243251000</v>
      </c>
      <c r="F93" s="5" t="n">
        <v>279943000</v>
      </c>
    </row>
    <row r="94" spans="1:6">
      <c r="A94" s="4" t="s">
        <v>347</v>
      </c>
      <c r="D94" s="5" t="n">
        <v>808000</v>
      </c>
      <c r="F94" s="5" t="n">
        <v>1161000</v>
      </c>
    </row>
    <row r="95" spans="1:6">
      <c r="A95" s="4" t="s">
        <v>44</v>
      </c>
      <c r="D95" s="5" t="n">
        <v>244059000</v>
      </c>
      <c r="E95" s="5" t="n">
        <v>253918000</v>
      </c>
      <c r="F95" s="5" t="n">
        <v>281104000</v>
      </c>
    </row>
    <row r="96" spans="1:6">
      <c r="A96" s="4" t="s">
        <v>363</v>
      </c>
    </row>
    <row r="97" spans="1:6">
      <c r="A97" s="3" t="s">
        <v>377</v>
      </c>
    </row>
    <row r="98" spans="1:6">
      <c r="A98" s="4" t="s">
        <v>378</v>
      </c>
      <c r="B98" s="5" t="n">
        <v>11000</v>
      </c>
      <c r="C98" s="5" t="n">
        <v>6000</v>
      </c>
    </row>
    <row r="99" spans="1:6">
      <c r="A99" s="4" t="s">
        <v>379</v>
      </c>
      <c r="B99" s="5" t="n">
        <v>-8000</v>
      </c>
    </row>
    <row r="100" spans="1:6">
      <c r="A100" s="4" t="s">
        <v>381</v>
      </c>
      <c r="B100" s="5" t="n">
        <v>7000</v>
      </c>
    </row>
    <row r="101" spans="1:6">
      <c r="A101" s="4" t="s">
        <v>382</v>
      </c>
      <c r="B101" s="5" t="n">
        <v>10000</v>
      </c>
      <c r="C101" s="5" t="n">
        <v>6000</v>
      </c>
    </row>
    <row r="102" spans="1:6">
      <c r="A102" s="3" t="s">
        <v>40</v>
      </c>
    </row>
    <row r="103" spans="1:6">
      <c r="A103" s="4" t="s">
        <v>383</v>
      </c>
      <c r="D103" s="5" t="n">
        <v>19386000</v>
      </c>
      <c r="E103" s="5" t="n">
        <v>18096000</v>
      </c>
      <c r="F103" s="5" t="n">
        <v>12022000</v>
      </c>
    </row>
    <row r="104" spans="1:6">
      <c r="A104" s="4" t="s">
        <v>384</v>
      </c>
      <c r="B104" s="5" t="n">
        <v>-10000</v>
      </c>
      <c r="C104" s="5" t="n">
        <v>-6000</v>
      </c>
      <c r="D104" s="5" t="n">
        <v>-10000</v>
      </c>
      <c r="E104" s="5" t="n">
        <v>-11000</v>
      </c>
      <c r="F104" s="5" t="n">
        <v>-6000</v>
      </c>
    </row>
    <row r="105" spans="1:6">
      <c r="A105" s="4" t="s">
        <v>46</v>
      </c>
      <c r="D105" s="5" t="n">
        <v>19376000</v>
      </c>
      <c r="F105" s="5" t="n">
        <v>12016000</v>
      </c>
    </row>
    <row r="106" spans="1:6">
      <c r="A106" s="3" t="s">
        <v>385</v>
      </c>
    </row>
    <row r="107" spans="1:6">
      <c r="A107" s="4" t="s">
        <v>387</v>
      </c>
      <c r="D107" s="5" t="n">
        <v>10000</v>
      </c>
      <c r="F107" s="5" t="n">
        <v>6000</v>
      </c>
    </row>
    <row r="108" spans="1:6">
      <c r="A108" s="4" t="s">
        <v>132</v>
      </c>
      <c r="B108" s="5" t="n">
        <v>10000</v>
      </c>
      <c r="C108" s="5" t="n">
        <v>6000</v>
      </c>
      <c r="D108" s="5" t="n">
        <v>10000</v>
      </c>
      <c r="E108" s="5" t="n">
        <v>11000</v>
      </c>
      <c r="F108" s="5" t="n">
        <v>6000</v>
      </c>
    </row>
    <row r="109" spans="1:6">
      <c r="A109" s="3" t="s">
        <v>388</v>
      </c>
    </row>
    <row r="110" spans="1:6">
      <c r="A110" s="4" t="s">
        <v>387</v>
      </c>
      <c r="D110" s="5" t="n">
        <v>19386000</v>
      </c>
      <c r="F110" s="5" t="n">
        <v>11809000</v>
      </c>
    </row>
    <row r="111" spans="1:6">
      <c r="A111" s="4" t="s">
        <v>347</v>
      </c>
      <c r="F111" s="5" t="n">
        <v>213000</v>
      </c>
    </row>
    <row r="112" spans="1:6">
      <c r="A112" s="4" t="s">
        <v>44</v>
      </c>
      <c r="D112" s="5" t="n">
        <v>19386000</v>
      </c>
      <c r="E112" s="5" t="n">
        <v>18096000</v>
      </c>
      <c r="F112" s="5" t="n">
        <v>12022000</v>
      </c>
    </row>
    <row r="113" spans="1:6">
      <c r="A113" s="4" t="s">
        <v>43</v>
      </c>
    </row>
    <row r="114" spans="1:6">
      <c r="A114" s="3" t="s">
        <v>377</v>
      </c>
    </row>
    <row r="115" spans="1:6">
      <c r="A115" s="4" t="s">
        <v>378</v>
      </c>
      <c r="B115" s="5" t="n">
        <v>13000</v>
      </c>
      <c r="C115" s="5" t="n">
        <v>8000</v>
      </c>
    </row>
    <row r="116" spans="1:6">
      <c r="A116" s="4" t="s">
        <v>379</v>
      </c>
      <c r="B116" s="5" t="n">
        <v>-49000</v>
      </c>
      <c r="C116" s="5" t="n">
        <v>-59000</v>
      </c>
    </row>
    <row r="117" spans="1:6">
      <c r="A117" s="4" t="s">
        <v>380</v>
      </c>
      <c r="B117" s="5" t="n">
        <v>13000</v>
      </c>
      <c r="C117" s="5" t="n">
        <v>11000</v>
      </c>
    </row>
    <row r="118" spans="1:6">
      <c r="A118" s="4" t="s">
        <v>381</v>
      </c>
      <c r="B118" s="5" t="n">
        <v>33000</v>
      </c>
      <c r="C118" s="5" t="n">
        <v>49000</v>
      </c>
    </row>
    <row r="119" spans="1:6">
      <c r="A119" s="4" t="s">
        <v>382</v>
      </c>
      <c r="B119" s="5" t="n">
        <v>10000</v>
      </c>
      <c r="C119" s="5" t="n">
        <v>9000</v>
      </c>
    </row>
    <row r="120" spans="1:6">
      <c r="A120" s="3" t="s">
        <v>40</v>
      </c>
    </row>
    <row r="121" spans="1:6">
      <c r="A121" s="4" t="s">
        <v>383</v>
      </c>
      <c r="D121" s="5" t="n">
        <v>20375000</v>
      </c>
      <c r="E121" s="5" t="n">
        <v>21238000</v>
      </c>
      <c r="F121" s="5" t="n">
        <v>19624000</v>
      </c>
    </row>
    <row r="122" spans="1:6">
      <c r="A122" s="4" t="s">
        <v>384</v>
      </c>
      <c r="B122" s="5" t="n">
        <v>-10000</v>
      </c>
      <c r="C122" s="5" t="n">
        <v>-9000</v>
      </c>
      <c r="D122" s="5" t="n">
        <v>-10000</v>
      </c>
      <c r="E122" s="5" t="n">
        <v>-13000</v>
      </c>
      <c r="F122" s="5" t="n">
        <v>-9000</v>
      </c>
    </row>
    <row r="123" spans="1:6">
      <c r="A123" s="4" t="s">
        <v>46</v>
      </c>
      <c r="D123" s="5" t="n">
        <v>20365000</v>
      </c>
      <c r="F123" s="5" t="n">
        <v>19615000</v>
      </c>
    </row>
    <row r="124" spans="1:6">
      <c r="A124" s="3" t="s">
        <v>385</v>
      </c>
    </row>
    <row r="125" spans="1:6">
      <c r="A125" s="4" t="s">
        <v>387</v>
      </c>
      <c r="D125" s="5" t="n">
        <v>10000</v>
      </c>
      <c r="F125" s="5" t="n">
        <v>9000</v>
      </c>
    </row>
    <row r="126" spans="1:6">
      <c r="A126" s="4" t="s">
        <v>132</v>
      </c>
      <c r="B126" s="5" t="n">
        <v>10000</v>
      </c>
      <c r="C126" s="5" t="n">
        <v>9000</v>
      </c>
      <c r="D126" s="5" t="n">
        <v>10000</v>
      </c>
      <c r="E126" s="5" t="n">
        <v>13000</v>
      </c>
      <c r="F126" s="5" t="n">
        <v>9000</v>
      </c>
    </row>
    <row r="127" spans="1:6">
      <c r="A127" s="3" t="s">
        <v>388</v>
      </c>
    </row>
    <row r="128" spans="1:6">
      <c r="A128" s="4" t="s">
        <v>387</v>
      </c>
      <c r="D128" s="5" t="n">
        <v>20374000</v>
      </c>
      <c r="F128" s="5" t="n">
        <v>19585000</v>
      </c>
    </row>
    <row r="129" spans="1:6">
      <c r="A129" s="4" t="s">
        <v>347</v>
      </c>
      <c r="D129" s="5" t="n">
        <v>1000</v>
      </c>
      <c r="F129" s="5" t="n">
        <v>39000</v>
      </c>
    </row>
    <row r="130" spans="1:6">
      <c r="A130" s="4" t="s">
        <v>44</v>
      </c>
      <c r="D130" s="5" t="n">
        <v>20375000</v>
      </c>
      <c r="E130" s="5" t="n">
        <v>21238000</v>
      </c>
      <c r="F130" s="5" t="n">
        <v>19624000</v>
      </c>
    </row>
    <row r="131" spans="1:6">
      <c r="A131" s="4" t="s">
        <v>389</v>
      </c>
    </row>
    <row r="132" spans="1:6">
      <c r="A132" s="3" t="s">
        <v>377</v>
      </c>
    </row>
    <row r="133" spans="1:6">
      <c r="A133" s="4" t="s">
        <v>378</v>
      </c>
      <c r="B133" s="5" t="n">
        <v>2679000</v>
      </c>
      <c r="C133" s="5" t="n">
        <v>2539000</v>
      </c>
    </row>
    <row r="134" spans="1:6">
      <c r="A134" s="4" t="s">
        <v>381</v>
      </c>
      <c r="B134" s="5" t="n">
        <v>-1383000</v>
      </c>
      <c r="C134" s="5" t="n">
        <v>-271000</v>
      </c>
    </row>
    <row r="135" spans="1:6">
      <c r="A135" s="4" t="s">
        <v>382</v>
      </c>
      <c r="B135" s="5" t="n">
        <v>1296000</v>
      </c>
      <c r="C135" s="5" t="n">
        <v>2268000</v>
      </c>
    </row>
    <row r="136" spans="1:6">
      <c r="A136" s="3" t="s">
        <v>40</v>
      </c>
    </row>
    <row r="137" spans="1:6">
      <c r="A137" s="4" t="s">
        <v>384</v>
      </c>
      <c r="B137" s="5" t="n">
        <v>-1296000</v>
      </c>
      <c r="C137" s="5" t="n">
        <v>-2268000</v>
      </c>
      <c r="D137" s="5" t="n">
        <v>-1296000</v>
      </c>
      <c r="E137" s="5" t="n">
        <v>-2679000</v>
      </c>
      <c r="F137" s="5" t="n">
        <v>-2268000</v>
      </c>
    </row>
    <row r="138" spans="1:6">
      <c r="A138" s="4" t="s">
        <v>46</v>
      </c>
      <c r="D138" s="5" t="n">
        <v>-1296000</v>
      </c>
      <c r="F138" s="5" t="n">
        <v>-2268000</v>
      </c>
    </row>
    <row r="139" spans="1:6">
      <c r="A139" s="3" t="s">
        <v>385</v>
      </c>
    </row>
    <row r="140" spans="1:6">
      <c r="A140" s="4" t="s">
        <v>387</v>
      </c>
      <c r="D140" s="5" t="n">
        <v>1296000</v>
      </c>
      <c r="F140" s="5" t="n">
        <v>2268000</v>
      </c>
    </row>
    <row r="141" spans="1:6">
      <c r="A141" s="4" t="s">
        <v>132</v>
      </c>
      <c r="B141" s="6" t="n">
        <v>1296000</v>
      </c>
      <c r="C141" s="6" t="n">
        <v>2268000</v>
      </c>
      <c r="D141" s="6" t="n">
        <v>1296000</v>
      </c>
      <c r="E141" s="6" t="n">
        <v>2679000</v>
      </c>
      <c r="F141" s="6" t="n">
        <v>226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4613000</v>
      </c>
      <c r="C4" s="6" t="n">
        <v>14595000</v>
      </c>
    </row>
    <row r="5" spans="1:3">
      <c r="A5" s="4" t="s">
        <v>84</v>
      </c>
      <c r="B5" s="5" t="n">
        <v>74000</v>
      </c>
      <c r="C5" s="5" t="n">
        <v>47000</v>
      </c>
    </row>
    <row r="6" spans="1:3">
      <c r="A6" s="3" t="s">
        <v>85</v>
      </c>
    </row>
    <row r="7" spans="1:3">
      <c r="A7" s="4" t="s">
        <v>83</v>
      </c>
      <c r="B7" s="5" t="n">
        <v>621000</v>
      </c>
      <c r="C7" s="5" t="n">
        <v>703000</v>
      </c>
    </row>
    <row r="8" spans="1:3">
      <c r="A8" s="4" t="s">
        <v>84</v>
      </c>
      <c r="B8" s="5" t="n">
        <v>87000</v>
      </c>
      <c r="C8" s="5" t="n">
        <v>98000</v>
      </c>
    </row>
    <row r="9" spans="1:3">
      <c r="A9" s="4" t="s">
        <v>86</v>
      </c>
      <c r="B9" s="5" t="n">
        <v>270000</v>
      </c>
      <c r="C9" s="5" t="n">
        <v>385000</v>
      </c>
    </row>
    <row r="10" spans="1:3">
      <c r="A10" s="4" t="s">
        <v>87</v>
      </c>
      <c r="B10" s="5" t="n">
        <v>15665000</v>
      </c>
      <c r="C10" s="5" t="n">
        <v>15828000</v>
      </c>
    </row>
    <row r="11" spans="1:3">
      <c r="A11" s="3" t="s">
        <v>88</v>
      </c>
    </row>
    <row r="12" spans="1:3">
      <c r="A12" s="4" t="s">
        <v>89</v>
      </c>
      <c r="B12" s="5" t="n">
        <v>1927000</v>
      </c>
      <c r="C12" s="5" t="n">
        <v>2354000</v>
      </c>
    </row>
    <row r="13" spans="1:3">
      <c r="A13" s="4" t="s">
        <v>63</v>
      </c>
      <c r="B13" s="5" t="n">
        <v>341000</v>
      </c>
      <c r="C13" s="5" t="n">
        <v>238000</v>
      </c>
    </row>
    <row r="14" spans="1:3">
      <c r="A14" s="4" t="s">
        <v>90</v>
      </c>
      <c r="B14" s="5" t="n">
        <v>2268000</v>
      </c>
      <c r="C14" s="5" t="n">
        <v>2592000</v>
      </c>
    </row>
    <row r="15" spans="1:3">
      <c r="A15" s="4" t="s">
        <v>91</v>
      </c>
      <c r="B15" s="5" t="n">
        <v>13397000</v>
      </c>
      <c r="C15" s="5" t="n">
        <v>13236000</v>
      </c>
    </row>
    <row r="16" spans="1:3">
      <c r="A16" s="4" t="s">
        <v>92</v>
      </c>
      <c r="B16" s="5" t="n">
        <v>100000</v>
      </c>
      <c r="C16" s="5" t="n">
        <v>100000</v>
      </c>
    </row>
    <row r="17" spans="1:3">
      <c r="A17" s="4" t="s">
        <v>93</v>
      </c>
      <c r="B17" s="5" t="n">
        <v>13297000</v>
      </c>
      <c r="C17" s="5" t="n">
        <v>13136000</v>
      </c>
    </row>
    <row r="18" spans="1:3">
      <c r="A18" s="3" t="s">
        <v>94</v>
      </c>
    </row>
    <row r="19" spans="1:3">
      <c r="A19" s="4" t="s">
        <v>95</v>
      </c>
      <c r="B19" s="5" t="n">
        <v>403000</v>
      </c>
      <c r="C19" s="5" t="n">
        <v>406000</v>
      </c>
    </row>
    <row r="20" spans="1:3">
      <c r="A20" s="4" t="s">
        <v>96</v>
      </c>
      <c r="B20" s="5" t="n">
        <v>538000</v>
      </c>
      <c r="C20" s="5" t="n">
        <v>312000</v>
      </c>
    </row>
    <row r="21" spans="1:3">
      <c r="A21" s="4" t="s">
        <v>97</v>
      </c>
      <c r="B21" s="5" t="n">
        <v>710000</v>
      </c>
      <c r="C21" s="5" t="n">
        <v>125000</v>
      </c>
    </row>
    <row r="22" spans="1:3">
      <c r="A22" s="4" t="s">
        <v>98</v>
      </c>
      <c r="B22" s="5" t="n">
        <v>259000</v>
      </c>
      <c r="C22" s="5" t="n">
        <v>120000</v>
      </c>
    </row>
    <row r="23" spans="1:3">
      <c r="A23" s="4" t="s">
        <v>99</v>
      </c>
      <c r="B23" s="5" t="n">
        <v>27000</v>
      </c>
      <c r="C23" s="5" t="n">
        <v>154000</v>
      </c>
    </row>
    <row r="24" spans="1:3">
      <c r="A24" s="4" t="s">
        <v>100</v>
      </c>
      <c r="B24" s="5" t="n">
        <v>1937000</v>
      </c>
      <c r="C24" s="5" t="n">
        <v>1117000</v>
      </c>
    </row>
    <row r="25" spans="1:3">
      <c r="A25" s="3" t="s">
        <v>101</v>
      </c>
    </row>
    <row r="26" spans="1:3">
      <c r="A26" s="4" t="s">
        <v>102</v>
      </c>
      <c r="B26" s="5" t="n">
        <v>6051000</v>
      </c>
      <c r="C26" s="5" t="n">
        <v>5435000</v>
      </c>
    </row>
    <row r="27" spans="1:3">
      <c r="A27" s="4" t="s">
        <v>103</v>
      </c>
      <c r="B27" s="5" t="n">
        <v>1124000</v>
      </c>
      <c r="C27" s="5" t="n">
        <v>1081000</v>
      </c>
    </row>
    <row r="28" spans="1:3">
      <c r="A28" s="4" t="s">
        <v>104</v>
      </c>
      <c r="B28" s="5" t="n">
        <v>802000</v>
      </c>
      <c r="C28" s="5" t="n">
        <v>718000</v>
      </c>
    </row>
    <row r="29" spans="1:3">
      <c r="A29" s="4" t="s">
        <v>105</v>
      </c>
      <c r="B29" s="5" t="n">
        <v>825000</v>
      </c>
      <c r="C29" s="5" t="n">
        <v>709000</v>
      </c>
    </row>
    <row r="30" spans="1:3">
      <c r="A30" s="4" t="s">
        <v>106</v>
      </c>
      <c r="B30" s="5" t="n">
        <v>212000</v>
      </c>
      <c r="C30" s="5" t="n">
        <v>309000</v>
      </c>
    </row>
    <row r="31" spans="1:3">
      <c r="A31" s="4" t="s">
        <v>107</v>
      </c>
      <c r="B31" s="5" t="n">
        <v>498000</v>
      </c>
      <c r="C31" s="5" t="n">
        <v>434000</v>
      </c>
    </row>
    <row r="32" spans="1:3">
      <c r="A32" s="4" t="s">
        <v>108</v>
      </c>
      <c r="B32" s="5" t="n">
        <v>381000</v>
      </c>
      <c r="C32" s="5" t="n">
        <v>179000</v>
      </c>
    </row>
    <row r="33" spans="1:3">
      <c r="A33" s="4" t="s">
        <v>109</v>
      </c>
      <c r="B33" s="5" t="n">
        <v>3000</v>
      </c>
      <c r="C33" s="5" t="n">
        <v>28000</v>
      </c>
    </row>
    <row r="34" spans="1:3">
      <c r="A34" s="4" t="s">
        <v>110</v>
      </c>
      <c r="B34" s="5" t="n">
        <v>150000</v>
      </c>
      <c r="C34" s="5" t="n">
        <v>134000</v>
      </c>
    </row>
    <row r="35" spans="1:3">
      <c r="A35" s="4" t="s">
        <v>111</v>
      </c>
      <c r="B35" s="5" t="n">
        <v>213000</v>
      </c>
      <c r="C35" s="5" t="n">
        <v>228000</v>
      </c>
    </row>
    <row r="36" spans="1:3">
      <c r="A36" s="4" t="s">
        <v>99</v>
      </c>
      <c r="B36" s="5" t="n">
        <v>1113000</v>
      </c>
      <c r="C36" s="5" t="n">
        <v>989000</v>
      </c>
    </row>
    <row r="37" spans="1:3">
      <c r="A37" s="4" t="s">
        <v>112</v>
      </c>
      <c r="B37" s="5" t="n">
        <v>11372000</v>
      </c>
      <c r="C37" s="5" t="n">
        <v>10244000</v>
      </c>
    </row>
    <row r="38" spans="1:3">
      <c r="A38" s="4" t="s">
        <v>113</v>
      </c>
      <c r="B38" s="5" t="n">
        <v>3862000</v>
      </c>
      <c r="C38" s="5" t="n">
        <v>4009000</v>
      </c>
    </row>
    <row r="39" spans="1:3">
      <c r="A39" s="4" t="s">
        <v>114</v>
      </c>
      <c r="B39" s="5" t="n">
        <v>811000</v>
      </c>
      <c r="C39" s="5" t="n">
        <v>842000</v>
      </c>
    </row>
    <row r="40" spans="1:3">
      <c r="A40" s="4" t="s">
        <v>115</v>
      </c>
      <c r="B40" s="6" t="n">
        <v>3051000</v>
      </c>
      <c r="C40" s="6" t="n">
        <v>3167000</v>
      </c>
    </row>
    <row r="41" spans="1:3">
      <c r="A41" s="3" t="s">
        <v>116</v>
      </c>
    </row>
    <row r="42" spans="1:3">
      <c r="A42" s="4" t="s">
        <v>117</v>
      </c>
      <c r="B42" s="7" t="n">
        <v>0.28</v>
      </c>
      <c r="C42" s="7" t="n">
        <v>0.3</v>
      </c>
    </row>
    <row r="43" spans="1:3">
      <c r="A43" s="4" t="s">
        <v>118</v>
      </c>
      <c r="B43" s="7" t="n">
        <v>0.28</v>
      </c>
      <c r="C43"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0</v>
      </c>
      <c r="B1" s="2" t="s">
        <v>391</v>
      </c>
      <c r="C1" s="2" t="s">
        <v>392</v>
      </c>
      <c r="D1" s="2" t="s">
        <v>393</v>
      </c>
    </row>
    <row r="2" spans="1:4">
      <c r="A2" s="3" t="s">
        <v>394</v>
      </c>
    </row>
    <row r="3" spans="1:4">
      <c r="A3" s="4" t="s">
        <v>345</v>
      </c>
      <c r="B3" s="6" t="n">
        <v>1044177</v>
      </c>
      <c r="C3" s="6" t="n">
        <v>1058776</v>
      </c>
      <c r="D3" s="6" t="n">
        <v>1045428</v>
      </c>
    </row>
    <row r="4" spans="1:4">
      <c r="A4" s="4" t="s">
        <v>395</v>
      </c>
    </row>
    <row r="5" spans="1:4">
      <c r="A5" s="3" t="s">
        <v>394</v>
      </c>
    </row>
    <row r="6" spans="1:4">
      <c r="A6" s="4" t="s">
        <v>396</v>
      </c>
      <c r="B6" s="5" t="n">
        <v>6</v>
      </c>
    </row>
    <row r="7" spans="1:4">
      <c r="A7" s="4" t="s">
        <v>397</v>
      </c>
    </row>
    <row r="8" spans="1:4">
      <c r="A8" s="3" t="s">
        <v>394</v>
      </c>
    </row>
    <row r="9" spans="1:4">
      <c r="A9" s="4" t="s">
        <v>398</v>
      </c>
      <c r="B9" s="5" t="n">
        <v>44</v>
      </c>
    </row>
    <row r="10" spans="1:4">
      <c r="A10" s="4" t="s">
        <v>396</v>
      </c>
      <c r="B10" s="5" t="n">
        <v>7</v>
      </c>
    </row>
    <row r="11" spans="1:4">
      <c r="A11" s="4" t="s">
        <v>359</v>
      </c>
    </row>
    <row r="12" spans="1:4">
      <c r="A12" s="3" t="s">
        <v>394</v>
      </c>
    </row>
    <row r="13" spans="1:4">
      <c r="A13" s="4" t="s">
        <v>345</v>
      </c>
      <c r="B13" s="6" t="n">
        <v>522659</v>
      </c>
      <c r="C13" s="5" t="n">
        <v>514394</v>
      </c>
      <c r="D13" s="5" t="n">
        <v>498471</v>
      </c>
    </row>
    <row r="14" spans="1:4">
      <c r="A14" s="4" t="s">
        <v>360</v>
      </c>
    </row>
    <row r="15" spans="1:4">
      <c r="A15" s="3" t="s">
        <v>394</v>
      </c>
    </row>
    <row r="16" spans="1:4">
      <c r="A16" s="4" t="s">
        <v>345</v>
      </c>
      <c r="B16" s="5" t="n">
        <v>207727</v>
      </c>
      <c r="C16" s="5" t="n">
        <v>211023</v>
      </c>
      <c r="D16" s="5" t="n">
        <v>201089</v>
      </c>
    </row>
    <row r="17" spans="1:4">
      <c r="A17" s="4" t="s">
        <v>361</v>
      </c>
    </row>
    <row r="18" spans="1:4">
      <c r="A18" s="3" t="s">
        <v>394</v>
      </c>
    </row>
    <row r="19" spans="1:4">
      <c r="A19" s="4" t="s">
        <v>345</v>
      </c>
      <c r="B19" s="5" t="n">
        <v>29971</v>
      </c>
      <c r="C19" s="5" t="n">
        <v>40107</v>
      </c>
      <c r="D19" s="5" t="n">
        <v>33118</v>
      </c>
    </row>
    <row r="20" spans="1:4">
      <c r="A20" s="4" t="s">
        <v>362</v>
      </c>
    </row>
    <row r="21" spans="1:4">
      <c r="A21" s="3" t="s">
        <v>394</v>
      </c>
    </row>
    <row r="22" spans="1:4">
      <c r="A22" s="4" t="s">
        <v>345</v>
      </c>
      <c r="B22" s="5" t="n">
        <v>244059</v>
      </c>
      <c r="C22" s="5" t="n">
        <v>253918</v>
      </c>
      <c r="D22" s="5" t="n">
        <v>281104</v>
      </c>
    </row>
    <row r="23" spans="1:4">
      <c r="A23" s="4" t="s">
        <v>363</v>
      </c>
    </row>
    <row r="24" spans="1:4">
      <c r="A24" s="3" t="s">
        <v>394</v>
      </c>
    </row>
    <row r="25" spans="1:4">
      <c r="A25" s="4" t="s">
        <v>345</v>
      </c>
      <c r="B25" s="5" t="n">
        <v>19386</v>
      </c>
      <c r="C25" s="5" t="n">
        <v>18096</v>
      </c>
      <c r="D25" s="5" t="n">
        <v>12022</v>
      </c>
    </row>
    <row r="26" spans="1:4">
      <c r="A26" s="4" t="s">
        <v>43</v>
      </c>
    </row>
    <row r="27" spans="1:4">
      <c r="A27" s="3" t="s">
        <v>394</v>
      </c>
    </row>
    <row r="28" spans="1:4">
      <c r="A28" s="4" t="s">
        <v>345</v>
      </c>
      <c r="B28" s="5" t="n">
        <v>20375</v>
      </c>
      <c r="C28" s="5" t="n">
        <v>21238</v>
      </c>
      <c r="D28" s="6" t="n">
        <v>19624</v>
      </c>
    </row>
    <row r="29" spans="1:4">
      <c r="A29" s="4" t="s">
        <v>399</v>
      </c>
    </row>
    <row r="30" spans="1:4">
      <c r="A30" s="3" t="s">
        <v>394</v>
      </c>
    </row>
    <row r="31" spans="1:4">
      <c r="A31" s="4" t="s">
        <v>345</v>
      </c>
      <c r="B31" s="5" t="n">
        <v>32386</v>
      </c>
      <c r="C31" s="5" t="n">
        <v>25145</v>
      </c>
    </row>
    <row r="32" spans="1:4">
      <c r="A32" s="4" t="s">
        <v>400</v>
      </c>
    </row>
    <row r="33" spans="1:4">
      <c r="A33" s="3" t="s">
        <v>394</v>
      </c>
    </row>
    <row r="34" spans="1:4">
      <c r="A34" s="4" t="s">
        <v>345</v>
      </c>
      <c r="B34" s="5" t="n">
        <v>14737</v>
      </c>
      <c r="C34" s="5" t="n">
        <v>9979</v>
      </c>
    </row>
    <row r="35" spans="1:4">
      <c r="A35" s="4" t="s">
        <v>401</v>
      </c>
    </row>
    <row r="36" spans="1:4">
      <c r="A36" s="3" t="s">
        <v>394</v>
      </c>
    </row>
    <row r="37" spans="1:4">
      <c r="A37" s="4" t="s">
        <v>345</v>
      </c>
      <c r="B37" s="5" t="n">
        <v>17609</v>
      </c>
      <c r="C37" s="5" t="n">
        <v>15126</v>
      </c>
    </row>
    <row r="38" spans="1:4">
      <c r="A38" s="4" t="s">
        <v>402</v>
      </c>
    </row>
    <row r="39" spans="1:4">
      <c r="A39" s="3" t="s">
        <v>394</v>
      </c>
    </row>
    <row r="40" spans="1:4">
      <c r="A40" s="4" t="s">
        <v>345</v>
      </c>
      <c r="B40" s="5" t="n">
        <v>40</v>
      </c>
      <c r="C40" s="5" t="n">
        <v>40</v>
      </c>
    </row>
    <row r="41" spans="1:4">
      <c r="A41" s="4" t="s">
        <v>403</v>
      </c>
    </row>
    <row r="42" spans="1:4">
      <c r="A42" s="3" t="s">
        <v>394</v>
      </c>
    </row>
    <row r="43" spans="1:4">
      <c r="A43" s="4" t="s">
        <v>345</v>
      </c>
      <c r="B43" s="5" t="n">
        <v>29786</v>
      </c>
      <c r="C43" s="5" t="n">
        <v>24621</v>
      </c>
    </row>
    <row r="44" spans="1:4">
      <c r="A44" s="4" t="s">
        <v>404</v>
      </c>
    </row>
    <row r="45" spans="1:4">
      <c r="A45" s="3" t="s">
        <v>394</v>
      </c>
    </row>
    <row r="46" spans="1:4">
      <c r="A46" s="4" t="s">
        <v>345</v>
      </c>
      <c r="B46" s="5" t="n">
        <v>18108</v>
      </c>
      <c r="C46" s="5" t="n">
        <v>17516</v>
      </c>
    </row>
    <row r="47" spans="1:4">
      <c r="A47" s="4" t="s">
        <v>405</v>
      </c>
    </row>
    <row r="48" spans="1:4">
      <c r="A48" s="3" t="s">
        <v>394</v>
      </c>
    </row>
    <row r="49" spans="1:4">
      <c r="A49" s="4" t="s">
        <v>345</v>
      </c>
      <c r="B49" s="5" t="n">
        <v>9053</v>
      </c>
      <c r="C49" s="5" t="n">
        <v>4510</v>
      </c>
    </row>
    <row r="50" spans="1:4">
      <c r="A50" s="4" t="s">
        <v>406</v>
      </c>
    </row>
    <row r="51" spans="1:4">
      <c r="A51" s="3" t="s">
        <v>394</v>
      </c>
    </row>
    <row r="52" spans="1:4">
      <c r="A52" s="4" t="s">
        <v>345</v>
      </c>
      <c r="B52" s="5" t="n">
        <v>278</v>
      </c>
      <c r="C52" s="5" t="n">
        <v>292</v>
      </c>
    </row>
    <row r="53" spans="1:4">
      <c r="A53" s="4" t="s">
        <v>407</v>
      </c>
    </row>
    <row r="54" spans="1:4">
      <c r="A54" s="3" t="s">
        <v>394</v>
      </c>
    </row>
    <row r="55" spans="1:4">
      <c r="A55" s="4" t="s">
        <v>345</v>
      </c>
      <c r="B55" s="5" t="n">
        <v>2217</v>
      </c>
      <c r="C55" s="5" t="n">
        <v>2145</v>
      </c>
    </row>
    <row r="56" spans="1:4">
      <c r="A56" s="4" t="s">
        <v>408</v>
      </c>
    </row>
    <row r="57" spans="1:4">
      <c r="A57" s="3" t="s">
        <v>394</v>
      </c>
    </row>
    <row r="58" spans="1:4">
      <c r="A58" s="4" t="s">
        <v>345</v>
      </c>
      <c r="B58" s="5" t="n">
        <v>130</v>
      </c>
      <c r="C58" s="5" t="n">
        <v>158</v>
      </c>
    </row>
    <row r="59" spans="1:4">
      <c r="A59" s="4" t="s">
        <v>409</v>
      </c>
    </row>
    <row r="60" spans="1:4">
      <c r="A60" s="3" t="s">
        <v>394</v>
      </c>
    </row>
    <row r="61" spans="1:4">
      <c r="A61" s="4" t="s">
        <v>345</v>
      </c>
      <c r="B61" s="5" t="n">
        <v>305949</v>
      </c>
      <c r="C61" s="5" t="n">
        <v>311287</v>
      </c>
    </row>
    <row r="62" spans="1:4">
      <c r="A62" s="4" t="s">
        <v>410</v>
      </c>
    </row>
    <row r="63" spans="1:4">
      <c r="A63" s="3" t="s">
        <v>394</v>
      </c>
    </row>
    <row r="64" spans="1:4">
      <c r="A64" s="4" t="s">
        <v>345</v>
      </c>
      <c r="B64" s="5" t="n">
        <v>227628</v>
      </c>
      <c r="C64" s="5" t="n">
        <v>228962</v>
      </c>
    </row>
    <row r="65" spans="1:4">
      <c r="A65" s="4" t="s">
        <v>411</v>
      </c>
    </row>
    <row r="66" spans="1:4">
      <c r="A66" s="3" t="s">
        <v>394</v>
      </c>
    </row>
    <row r="67" spans="1:4">
      <c r="A67" s="4" t="s">
        <v>345</v>
      </c>
      <c r="B67" s="5" t="n">
        <v>64182</v>
      </c>
      <c r="C67" s="5" t="n">
        <v>70748</v>
      </c>
    </row>
    <row r="68" spans="1:4">
      <c r="A68" s="4" t="s">
        <v>412</v>
      </c>
    </row>
    <row r="69" spans="1:4">
      <c r="A69" s="3" t="s">
        <v>394</v>
      </c>
    </row>
    <row r="70" spans="1:4">
      <c r="A70" s="4" t="s">
        <v>345</v>
      </c>
      <c r="B70" s="5" t="n">
        <v>8768</v>
      </c>
      <c r="C70" s="5" t="n">
        <v>6390</v>
      </c>
    </row>
    <row r="71" spans="1:4">
      <c r="A71" s="4" t="s">
        <v>413</v>
      </c>
    </row>
    <row r="72" spans="1:4">
      <c r="A72" s="3" t="s">
        <v>394</v>
      </c>
    </row>
    <row r="73" spans="1:4">
      <c r="A73" s="4" t="s">
        <v>345</v>
      </c>
      <c r="B73" s="5" t="n">
        <v>5119</v>
      </c>
      <c r="C73" s="5" t="n">
        <v>4937</v>
      </c>
    </row>
    <row r="74" spans="1:4">
      <c r="A74" s="4" t="s">
        <v>414</v>
      </c>
    </row>
    <row r="75" spans="1:4">
      <c r="A75" s="3" t="s">
        <v>394</v>
      </c>
    </row>
    <row r="76" spans="1:4">
      <c r="A76" s="4" t="s">
        <v>345</v>
      </c>
      <c r="B76" s="5" t="n">
        <v>252</v>
      </c>
      <c r="C76" s="5" t="n">
        <v>250</v>
      </c>
    </row>
    <row r="77" spans="1:4">
      <c r="A77" s="4" t="s">
        <v>415</v>
      </c>
    </row>
    <row r="78" spans="1:4">
      <c r="A78" s="3" t="s">
        <v>394</v>
      </c>
    </row>
    <row r="79" spans="1:4">
      <c r="A79" s="4" t="s">
        <v>345</v>
      </c>
      <c r="B79" s="5" t="n">
        <v>397314</v>
      </c>
      <c r="C79" s="5" t="n">
        <v>408107</v>
      </c>
    </row>
    <row r="80" spans="1:4">
      <c r="A80" s="4" t="s">
        <v>416</v>
      </c>
    </row>
    <row r="81" spans="1:4">
      <c r="A81" s="3" t="s">
        <v>394</v>
      </c>
    </row>
    <row r="82" spans="1:4">
      <c r="A82" s="4" t="s">
        <v>345</v>
      </c>
      <c r="B82" s="5" t="n">
        <v>253746</v>
      </c>
      <c r="C82" s="5" t="n">
        <v>248177</v>
      </c>
    </row>
    <row r="83" spans="1:4">
      <c r="A83" s="4" t="s">
        <v>417</v>
      </c>
    </row>
    <row r="84" spans="1:4">
      <c r="A84" s="3" t="s">
        <v>394</v>
      </c>
    </row>
    <row r="85" spans="1:4">
      <c r="A85" s="4" t="s">
        <v>345</v>
      </c>
      <c r="B85" s="5" t="n">
        <v>111434</v>
      </c>
      <c r="C85" s="5" t="n">
        <v>115229</v>
      </c>
    </row>
    <row r="86" spans="1:4">
      <c r="A86" s="4" t="s">
        <v>418</v>
      </c>
    </row>
    <row r="87" spans="1:4">
      <c r="A87" s="3" t="s">
        <v>394</v>
      </c>
    </row>
    <row r="88" spans="1:4">
      <c r="A88" s="4" t="s">
        <v>345</v>
      </c>
      <c r="B88" s="5" t="n">
        <v>16474</v>
      </c>
      <c r="C88" s="5" t="n">
        <v>28893</v>
      </c>
    </row>
    <row r="89" spans="1:4">
      <c r="A89" s="4" t="s">
        <v>419</v>
      </c>
    </row>
    <row r="90" spans="1:4">
      <c r="A90" s="3" t="s">
        <v>394</v>
      </c>
    </row>
    <row r="91" spans="1:4">
      <c r="A91" s="4" t="s">
        <v>345</v>
      </c>
      <c r="B91" s="5" t="n">
        <v>15187</v>
      </c>
      <c r="C91" s="5" t="n">
        <v>15168</v>
      </c>
    </row>
    <row r="92" spans="1:4">
      <c r="A92" s="4" t="s">
        <v>420</v>
      </c>
    </row>
    <row r="93" spans="1:4">
      <c r="A93" s="3" t="s">
        <v>394</v>
      </c>
    </row>
    <row r="94" spans="1:4">
      <c r="A94" s="4" t="s">
        <v>345</v>
      </c>
      <c r="B94" s="5" t="n">
        <v>473</v>
      </c>
      <c r="C94" s="5" t="n">
        <v>640</v>
      </c>
    </row>
    <row r="95" spans="1:4">
      <c r="A95" s="4" t="s">
        <v>421</v>
      </c>
    </row>
    <row r="96" spans="1:4">
      <c r="A96" s="3" t="s">
        <v>394</v>
      </c>
    </row>
    <row r="97" spans="1:4">
      <c r="A97" s="4" t="s">
        <v>345</v>
      </c>
      <c r="B97" s="5" t="n">
        <v>5837</v>
      </c>
      <c r="C97" s="5" t="n">
        <v>6432</v>
      </c>
    </row>
    <row r="98" spans="1:4">
      <c r="A98" s="4" t="s">
        <v>422</v>
      </c>
    </row>
    <row r="99" spans="1:4">
      <c r="A99" s="3" t="s">
        <v>394</v>
      </c>
    </row>
    <row r="100" spans="1:4">
      <c r="A100" s="4" t="s">
        <v>345</v>
      </c>
      <c r="B100" s="5" t="n">
        <v>3865</v>
      </c>
      <c r="C100" s="5" t="n">
        <v>4468</v>
      </c>
    </row>
    <row r="101" spans="1:4">
      <c r="A101" s="4" t="s">
        <v>423</v>
      </c>
    </row>
    <row r="102" spans="1:4">
      <c r="A102" s="3" t="s">
        <v>394</v>
      </c>
    </row>
    <row r="103" spans="1:4">
      <c r="A103" s="4" t="s">
        <v>345</v>
      </c>
      <c r="B103" s="5" t="n">
        <v>759</v>
      </c>
      <c r="C103" s="5" t="n">
        <v>930</v>
      </c>
    </row>
    <row r="104" spans="1:4">
      <c r="A104" s="4" t="s">
        <v>424</v>
      </c>
    </row>
    <row r="105" spans="1:4">
      <c r="A105" s="3" t="s">
        <v>394</v>
      </c>
    </row>
    <row r="106" spans="1:4">
      <c r="A106" s="4" t="s">
        <v>345</v>
      </c>
      <c r="B106" s="5" t="n">
        <v>596</v>
      </c>
      <c r="C106" s="5" t="n">
        <v>400</v>
      </c>
    </row>
    <row r="107" spans="1:4">
      <c r="A107" s="4" t="s">
        <v>425</v>
      </c>
    </row>
    <row r="108" spans="1:4">
      <c r="A108" s="3" t="s">
        <v>394</v>
      </c>
    </row>
    <row r="109" spans="1:4">
      <c r="A109" s="4" t="s">
        <v>345</v>
      </c>
      <c r="B109" s="5" t="n">
        <v>617</v>
      </c>
      <c r="C109" s="5" t="n">
        <v>634</v>
      </c>
    </row>
    <row r="110" spans="1:4">
      <c r="A110" s="4" t="s">
        <v>426</v>
      </c>
    </row>
    <row r="111" spans="1:4">
      <c r="A111" s="3" t="s">
        <v>394</v>
      </c>
    </row>
    <row r="112" spans="1:4">
      <c r="A112" s="4" t="s">
        <v>345</v>
      </c>
      <c r="B112" s="5" t="n">
        <v>12304</v>
      </c>
      <c r="C112" s="5" t="n">
        <v>13052</v>
      </c>
    </row>
    <row r="113" spans="1:4">
      <c r="A113" s="4" t="s">
        <v>427</v>
      </c>
    </row>
    <row r="114" spans="1:4">
      <c r="A114" s="3" t="s">
        <v>394</v>
      </c>
    </row>
    <row r="115" spans="1:4">
      <c r="A115" s="4" t="s">
        <v>345</v>
      </c>
      <c r="B115" s="5" t="n">
        <v>4575</v>
      </c>
      <c r="C115" s="5" t="n">
        <v>5292</v>
      </c>
    </row>
    <row r="116" spans="1:4">
      <c r="A116" s="4" t="s">
        <v>428</v>
      </c>
    </row>
    <row r="117" spans="1:4">
      <c r="A117" s="3" t="s">
        <v>394</v>
      </c>
    </row>
    <row r="118" spans="1:4">
      <c r="A118" s="4" t="s">
        <v>345</v>
      </c>
      <c r="B118" s="5" t="n">
        <v>4690</v>
      </c>
      <c r="C118" s="5" t="n">
        <v>4480</v>
      </c>
    </row>
    <row r="119" spans="1:4">
      <c r="A119" s="4" t="s">
        <v>429</v>
      </c>
    </row>
    <row r="120" spans="1:4">
      <c r="A120" s="3" t="s">
        <v>394</v>
      </c>
    </row>
    <row r="121" spans="1:4">
      <c r="A121" s="4" t="s">
        <v>345</v>
      </c>
      <c r="B121" s="5" t="n">
        <v>398</v>
      </c>
      <c r="C121" s="5" t="n">
        <v>607</v>
      </c>
    </row>
    <row r="122" spans="1:4">
      <c r="A122" s="4" t="s">
        <v>430</v>
      </c>
    </row>
    <row r="123" spans="1:4">
      <c r="A123" s="3" t="s">
        <v>394</v>
      </c>
    </row>
    <row r="124" spans="1:4">
      <c r="A124" s="4" t="s">
        <v>345</v>
      </c>
      <c r="B124" s="5" t="n">
        <v>2556</v>
      </c>
      <c r="C124" s="5" t="n">
        <v>2632</v>
      </c>
    </row>
    <row r="125" spans="1:4">
      <c r="A125" s="4" t="s">
        <v>431</v>
      </c>
    </row>
    <row r="126" spans="1:4">
      <c r="A126" s="3" t="s">
        <v>394</v>
      </c>
    </row>
    <row r="127" spans="1:4">
      <c r="A127" s="4" t="s">
        <v>345</v>
      </c>
      <c r="B127" s="5" t="n">
        <v>85</v>
      </c>
      <c r="C127" s="5" t="n">
        <v>41</v>
      </c>
    </row>
    <row r="128" spans="1:4">
      <c r="A128" s="4" t="s">
        <v>432</v>
      </c>
    </row>
    <row r="129" spans="1:4">
      <c r="A129" s="3" t="s">
        <v>394</v>
      </c>
    </row>
    <row r="130" spans="1:4">
      <c r="A130" s="4" t="s">
        <v>345</v>
      </c>
      <c r="B130" s="5" t="n">
        <v>260601</v>
      </c>
      <c r="C130" s="5" t="n">
        <v>270132</v>
      </c>
    </row>
    <row r="131" spans="1:4">
      <c r="A131" s="4" t="s">
        <v>433</v>
      </c>
    </row>
    <row r="132" spans="1:4">
      <c r="A132" s="3" t="s">
        <v>394</v>
      </c>
    </row>
    <row r="133" spans="1:4">
      <c r="A133" s="4" t="s">
        <v>345</v>
      </c>
      <c r="B133" s="5" t="n">
        <v>3457</v>
      </c>
      <c r="C133" s="5" t="n">
        <v>3525</v>
      </c>
    </row>
    <row r="134" spans="1:4">
      <c r="A134" s="4" t="s">
        <v>434</v>
      </c>
    </row>
    <row r="135" spans="1:4">
      <c r="A135" s="3" t="s">
        <v>394</v>
      </c>
    </row>
    <row r="136" spans="1:4">
      <c r="A136" s="4" t="s">
        <v>345</v>
      </c>
      <c r="B136" s="5" t="n">
        <v>218323</v>
      </c>
      <c r="C136" s="5" t="n">
        <v>228362</v>
      </c>
    </row>
    <row r="137" spans="1:4">
      <c r="A137" s="4" t="s">
        <v>435</v>
      </c>
    </row>
    <row r="138" spans="1:4">
      <c r="A138" s="3" t="s">
        <v>394</v>
      </c>
    </row>
    <row r="139" spans="1:4">
      <c r="A139" s="4" t="s">
        <v>345</v>
      </c>
      <c r="B139" s="5" t="n">
        <v>19386</v>
      </c>
      <c r="C139" s="5" t="n">
        <v>18096</v>
      </c>
    </row>
    <row r="140" spans="1:4">
      <c r="A140" s="4" t="s">
        <v>436</v>
      </c>
    </row>
    <row r="141" spans="1:4">
      <c r="A141" s="3" t="s">
        <v>394</v>
      </c>
    </row>
    <row r="142" spans="1:4">
      <c r="A142" s="4" t="s">
        <v>345</v>
      </c>
      <c r="B142" s="6" t="n">
        <v>19435</v>
      </c>
      <c r="C142" s="6" t="n">
        <v>20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438</v>
      </c>
    </row>
    <row r="2" spans="1:3">
      <c r="B2" s="2" t="s">
        <v>2</v>
      </c>
      <c r="C2" s="2" t="s">
        <v>32</v>
      </c>
    </row>
    <row r="3" spans="1:3">
      <c r="A3" s="3" t="s">
        <v>439</v>
      </c>
    </row>
    <row r="4" spans="1:3">
      <c r="A4" s="4" t="s">
        <v>440</v>
      </c>
      <c r="B4" s="4" t="s">
        <v>441</v>
      </c>
    </row>
    <row r="5" spans="1:3">
      <c r="A5" s="3" t="s">
        <v>442</v>
      </c>
    </row>
    <row r="6" spans="1:3">
      <c r="A6" s="4" t="s">
        <v>443</v>
      </c>
      <c r="B6" s="6" t="n">
        <v>5331</v>
      </c>
      <c r="C6" s="6" t="n">
        <v>8974</v>
      </c>
    </row>
    <row r="7" spans="1:3">
      <c r="A7" s="4" t="s">
        <v>444</v>
      </c>
      <c r="B7" s="5" t="n">
        <v>3732</v>
      </c>
      <c r="C7" s="5" t="n">
        <v>3849</v>
      </c>
    </row>
    <row r="8" spans="1:3">
      <c r="A8" s="4" t="s">
        <v>132</v>
      </c>
      <c r="B8" s="5" t="n">
        <v>9063</v>
      </c>
      <c r="C8" s="5" t="n">
        <v>12823</v>
      </c>
    </row>
    <row r="9" spans="1:3">
      <c r="A9" s="4" t="s">
        <v>445</v>
      </c>
      <c r="B9" s="5" t="n">
        <v>13755</v>
      </c>
      <c r="C9" s="5" t="n">
        <v>16129</v>
      </c>
    </row>
    <row r="10" spans="1:3">
      <c r="A10" s="4" t="s">
        <v>446</v>
      </c>
      <c r="B10" s="5" t="n">
        <v>1389</v>
      </c>
      <c r="C10" s="5" t="n">
        <v>1267</v>
      </c>
    </row>
    <row r="11" spans="1:3">
      <c r="A11" s="3" t="s">
        <v>447</v>
      </c>
    </row>
    <row r="12" spans="1:3">
      <c r="A12" s="4" t="s">
        <v>448</v>
      </c>
      <c r="B12" s="5" t="n">
        <v>12141</v>
      </c>
      <c r="C12" s="5" t="n">
        <v>13466</v>
      </c>
    </row>
    <row r="13" spans="1:3">
      <c r="A13" s="3" t="s">
        <v>449</v>
      </c>
    </row>
    <row r="14" spans="1:3">
      <c r="A14" s="4" t="s">
        <v>450</v>
      </c>
      <c r="B14" s="5" t="n">
        <v>106</v>
      </c>
      <c r="C14" s="5" t="n">
        <v>524</v>
      </c>
    </row>
    <row r="15" spans="1:3">
      <c r="A15" s="4" t="s">
        <v>359</v>
      </c>
    </row>
    <row r="16" spans="1:3">
      <c r="A16" s="3" t="s">
        <v>442</v>
      </c>
    </row>
    <row r="17" spans="1:3">
      <c r="A17" s="4" t="s">
        <v>443</v>
      </c>
      <c r="B17" s="5" t="n">
        <v>1739</v>
      </c>
      <c r="C17" s="5" t="n">
        <v>4318</v>
      </c>
    </row>
    <row r="18" spans="1:3">
      <c r="A18" s="4" t="s">
        <v>444</v>
      </c>
      <c r="B18" s="5" t="n">
        <v>2278</v>
      </c>
      <c r="C18" s="5" t="n">
        <v>2374</v>
      </c>
    </row>
    <row r="19" spans="1:3">
      <c r="A19" s="4" t="s">
        <v>132</v>
      </c>
      <c r="B19" s="5" t="n">
        <v>4017</v>
      </c>
      <c r="C19" s="5" t="n">
        <v>6692</v>
      </c>
    </row>
    <row r="20" spans="1:3">
      <c r="A20" s="4" t="s">
        <v>445</v>
      </c>
      <c r="B20" s="5" t="n">
        <v>7061</v>
      </c>
      <c r="C20" s="5" t="n">
        <v>7937</v>
      </c>
    </row>
    <row r="21" spans="1:3">
      <c r="A21" s="4" t="s">
        <v>446</v>
      </c>
      <c r="B21" s="5" t="n">
        <v>913</v>
      </c>
      <c r="C21" s="5" t="n">
        <v>497</v>
      </c>
    </row>
    <row r="22" spans="1:3">
      <c r="A22" s="3" t="s">
        <v>447</v>
      </c>
    </row>
    <row r="23" spans="1:3">
      <c r="A23" s="4" t="s">
        <v>448</v>
      </c>
      <c r="B23" s="5" t="n">
        <v>7841</v>
      </c>
      <c r="C23" s="5" t="n">
        <v>8374</v>
      </c>
    </row>
    <row r="24" spans="1:3">
      <c r="A24" s="3" t="s">
        <v>449</v>
      </c>
    </row>
    <row r="25" spans="1:3">
      <c r="A25" s="4" t="s">
        <v>450</v>
      </c>
      <c r="B25" s="5" t="n">
        <v>65</v>
      </c>
      <c r="C25" s="5" t="n">
        <v>301</v>
      </c>
    </row>
    <row r="26" spans="1:3">
      <c r="A26" s="4" t="s">
        <v>360</v>
      </c>
    </row>
    <row r="27" spans="1:3">
      <c r="A27" s="3" t="s">
        <v>442</v>
      </c>
    </row>
    <row r="28" spans="1:3">
      <c r="A28" s="4" t="s">
        <v>443</v>
      </c>
      <c r="B28" s="5" t="n">
        <v>2416</v>
      </c>
      <c r="C28" s="5" t="n">
        <v>2354</v>
      </c>
    </row>
    <row r="29" spans="1:3">
      <c r="A29" s="4" t="s">
        <v>444</v>
      </c>
      <c r="B29" s="5" t="n">
        <v>1454</v>
      </c>
      <c r="C29" s="5" t="n">
        <v>1475</v>
      </c>
    </row>
    <row r="30" spans="1:3">
      <c r="A30" s="4" t="s">
        <v>132</v>
      </c>
      <c r="B30" s="5" t="n">
        <v>3870</v>
      </c>
      <c r="C30" s="5" t="n">
        <v>3829</v>
      </c>
    </row>
    <row r="31" spans="1:3">
      <c r="A31" s="4" t="s">
        <v>445</v>
      </c>
      <c r="B31" s="5" t="n">
        <v>3870</v>
      </c>
      <c r="C31" s="5" t="n">
        <v>4892</v>
      </c>
    </row>
    <row r="32" spans="1:3">
      <c r="A32" s="4" t="s">
        <v>446</v>
      </c>
      <c r="B32" s="5" t="n">
        <v>476</v>
      </c>
      <c r="C32" s="5" t="n">
        <v>770</v>
      </c>
    </row>
    <row r="33" spans="1:3">
      <c r="A33" s="3" t="s">
        <v>447</v>
      </c>
    </row>
    <row r="34" spans="1:3">
      <c r="A34" s="4" t="s">
        <v>448</v>
      </c>
      <c r="B34" s="5" t="n">
        <v>1597</v>
      </c>
      <c r="C34" s="5" t="n">
        <v>1144</v>
      </c>
    </row>
    <row r="35" spans="1:3">
      <c r="A35" s="3" t="s">
        <v>449</v>
      </c>
    </row>
    <row r="36" spans="1:3">
      <c r="A36" s="4" t="s">
        <v>450</v>
      </c>
      <c r="C36" s="5" t="n">
        <v>2</v>
      </c>
    </row>
    <row r="37" spans="1:3">
      <c r="A37" s="4" t="s">
        <v>361</v>
      </c>
    </row>
    <row r="38" spans="1:3">
      <c r="A38" s="3" t="s">
        <v>442</v>
      </c>
    </row>
    <row r="39" spans="1:3">
      <c r="A39" s="4" t="s">
        <v>443</v>
      </c>
      <c r="B39" s="5" t="n">
        <v>367</v>
      </c>
      <c r="C39" s="5" t="n">
        <v>373</v>
      </c>
    </row>
    <row r="40" spans="1:3">
      <c r="A40" s="4" t="s">
        <v>132</v>
      </c>
      <c r="B40" s="5" t="n">
        <v>367</v>
      </c>
      <c r="C40" s="5" t="n">
        <v>373</v>
      </c>
    </row>
    <row r="41" spans="1:3">
      <c r="A41" s="4" t="s">
        <v>445</v>
      </c>
      <c r="B41" s="5" t="n">
        <v>373</v>
      </c>
      <c r="C41" s="5" t="n">
        <v>386</v>
      </c>
    </row>
    <row r="42" spans="1:3">
      <c r="A42" s="3" t="s">
        <v>447</v>
      </c>
    </row>
    <row r="43" spans="1:3">
      <c r="A43" s="4" t="s">
        <v>448</v>
      </c>
      <c r="B43" s="5" t="n">
        <v>21</v>
      </c>
      <c r="C43" s="5" t="n">
        <v>396</v>
      </c>
    </row>
    <row r="44" spans="1:3">
      <c r="A44" s="3" t="s">
        <v>449</v>
      </c>
    </row>
    <row r="45" spans="1:3">
      <c r="A45" s="4" t="s">
        <v>450</v>
      </c>
      <c r="B45" s="5" t="n">
        <v>1</v>
      </c>
    </row>
    <row r="46" spans="1:3">
      <c r="A46" s="4" t="s">
        <v>362</v>
      </c>
    </row>
    <row r="47" spans="1:3">
      <c r="A47" s="3" t="s">
        <v>442</v>
      </c>
    </row>
    <row r="48" spans="1:3">
      <c r="A48" s="4" t="s">
        <v>443</v>
      </c>
      <c r="B48" s="5" t="n">
        <v>808</v>
      </c>
      <c r="C48" s="5" t="n">
        <v>1920</v>
      </c>
    </row>
    <row r="49" spans="1:3">
      <c r="A49" s="4" t="s">
        <v>132</v>
      </c>
      <c r="B49" s="5" t="n">
        <v>808</v>
      </c>
      <c r="C49" s="5" t="n">
        <v>1920</v>
      </c>
    </row>
    <row r="50" spans="1:3">
      <c r="A50" s="4" t="s">
        <v>445</v>
      </c>
      <c r="B50" s="5" t="n">
        <v>2450</v>
      </c>
      <c r="C50" s="5" t="n">
        <v>2881</v>
      </c>
    </row>
    <row r="51" spans="1:3">
      <c r="A51" s="3" t="s">
        <v>447</v>
      </c>
    </row>
    <row r="52" spans="1:3">
      <c r="A52" s="4" t="s">
        <v>448</v>
      </c>
      <c r="B52" s="5" t="n">
        <v>2665</v>
      </c>
      <c r="C52" s="5" t="n">
        <v>3508</v>
      </c>
    </row>
    <row r="53" spans="1:3">
      <c r="A53" s="3" t="s">
        <v>449</v>
      </c>
    </row>
    <row r="54" spans="1:3">
      <c r="A54" s="4" t="s">
        <v>450</v>
      </c>
      <c r="B54" s="5" t="n">
        <v>39</v>
      </c>
      <c r="C54" s="5" t="n">
        <v>219</v>
      </c>
    </row>
    <row r="55" spans="1:3">
      <c r="A55" s="4" t="s">
        <v>43</v>
      </c>
    </row>
    <row r="56" spans="1:3">
      <c r="A56" s="3" t="s">
        <v>442</v>
      </c>
    </row>
    <row r="57" spans="1:3">
      <c r="A57" s="4" t="s">
        <v>443</v>
      </c>
      <c r="B57" s="5" t="n">
        <v>1</v>
      </c>
      <c r="C57" s="5" t="n">
        <v>9</v>
      </c>
    </row>
    <row r="58" spans="1:3">
      <c r="A58" s="4" t="s">
        <v>132</v>
      </c>
      <c r="B58" s="5" t="n">
        <v>1</v>
      </c>
      <c r="C58" s="5" t="n">
        <v>9</v>
      </c>
    </row>
    <row r="59" spans="1:3">
      <c r="A59" s="4" t="s">
        <v>445</v>
      </c>
      <c r="B59" s="5" t="n">
        <v>1</v>
      </c>
      <c r="C59" s="5" t="n">
        <v>33</v>
      </c>
    </row>
    <row r="60" spans="1:3">
      <c r="A60" s="3" t="s">
        <v>447</v>
      </c>
    </row>
    <row r="61" spans="1:3">
      <c r="A61" s="4" t="s">
        <v>448</v>
      </c>
      <c r="B61" s="5" t="n">
        <v>17</v>
      </c>
      <c r="C61" s="5" t="n">
        <v>44</v>
      </c>
    </row>
    <row r="62" spans="1:3">
      <c r="A62" s="3" t="s">
        <v>449</v>
      </c>
    </row>
    <row r="63" spans="1:3">
      <c r="A63" s="4" t="s">
        <v>450</v>
      </c>
      <c r="B63" s="6" t="n">
        <v>1</v>
      </c>
      <c r="C63"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1</v>
      </c>
      <c r="B1" s="2" t="s">
        <v>2</v>
      </c>
      <c r="C1" s="2" t="s">
        <v>32</v>
      </c>
    </row>
    <row r="2" spans="1:3">
      <c r="A2" s="3" t="s">
        <v>452</v>
      </c>
    </row>
    <row r="3" spans="1:3">
      <c r="A3" s="4" t="s">
        <v>453</v>
      </c>
      <c r="B3" s="6" t="n">
        <v>6416</v>
      </c>
      <c r="C3" s="6" t="n">
        <v>5172</v>
      </c>
    </row>
    <row r="4" spans="1:3">
      <c r="A4" s="4" t="s">
        <v>132</v>
      </c>
      <c r="B4" s="5" t="n">
        <v>13180</v>
      </c>
      <c r="C4" s="5" t="n">
        <v>11566</v>
      </c>
    </row>
    <row r="5" spans="1:3">
      <c r="A5" s="4" t="s">
        <v>454</v>
      </c>
    </row>
    <row r="6" spans="1:3">
      <c r="A6" s="3" t="s">
        <v>452</v>
      </c>
    </row>
    <row r="7" spans="1:3">
      <c r="A7" s="4" t="s">
        <v>455</v>
      </c>
      <c r="B7" s="5" t="n">
        <v>6764</v>
      </c>
      <c r="C7" s="5" t="n">
        <v>6383</v>
      </c>
    </row>
    <row r="8" spans="1:3">
      <c r="A8" s="4" t="s">
        <v>456</v>
      </c>
    </row>
    <row r="9" spans="1:3">
      <c r="A9" s="3" t="s">
        <v>452</v>
      </c>
    </row>
    <row r="10" spans="1:3">
      <c r="A10" s="4" t="s">
        <v>457</v>
      </c>
      <c r="C10" s="5" t="n">
        <v>11</v>
      </c>
    </row>
    <row r="11" spans="1:3">
      <c r="A11" s="4" t="s">
        <v>359</v>
      </c>
    </row>
    <row r="12" spans="1:3">
      <c r="A12" s="3" t="s">
        <v>452</v>
      </c>
    </row>
    <row r="13" spans="1:3">
      <c r="A13" s="4" t="s">
        <v>453</v>
      </c>
      <c r="B13" s="5" t="n">
        <v>959</v>
      </c>
      <c r="C13" s="5" t="n">
        <v>671</v>
      </c>
    </row>
    <row r="14" spans="1:3">
      <c r="A14" s="4" t="s">
        <v>132</v>
      </c>
      <c r="B14" s="5" t="n">
        <v>2580</v>
      </c>
      <c r="C14" s="5" t="n">
        <v>1726</v>
      </c>
    </row>
    <row r="15" spans="1:3">
      <c r="A15" s="4" t="s">
        <v>458</v>
      </c>
    </row>
    <row r="16" spans="1:3">
      <c r="A16" s="3" t="s">
        <v>452</v>
      </c>
    </row>
    <row r="17" spans="1:3">
      <c r="A17" s="4" t="s">
        <v>455</v>
      </c>
      <c r="B17" s="5" t="n">
        <v>1621</v>
      </c>
      <c r="C17" s="5" t="n">
        <v>1055</v>
      </c>
    </row>
    <row r="18" spans="1:3">
      <c r="A18" s="4" t="s">
        <v>360</v>
      </c>
    </row>
    <row r="19" spans="1:3">
      <c r="A19" s="3" t="s">
        <v>452</v>
      </c>
    </row>
    <row r="20" spans="1:3">
      <c r="A20" s="4" t="s">
        <v>453</v>
      </c>
      <c r="B20" s="5" t="n">
        <v>816</v>
      </c>
      <c r="C20" s="5" t="n">
        <v>527</v>
      </c>
    </row>
    <row r="21" spans="1:3">
      <c r="A21" s="4" t="s">
        <v>132</v>
      </c>
      <c r="B21" s="5" t="n">
        <v>2354</v>
      </c>
      <c r="C21" s="5" t="n">
        <v>1356</v>
      </c>
    </row>
    <row r="22" spans="1:3">
      <c r="A22" s="4" t="s">
        <v>459</v>
      </c>
    </row>
    <row r="23" spans="1:3">
      <c r="A23" s="3" t="s">
        <v>452</v>
      </c>
    </row>
    <row r="24" spans="1:3">
      <c r="A24" s="4" t="s">
        <v>455</v>
      </c>
      <c r="B24" s="5" t="n">
        <v>1538</v>
      </c>
      <c r="C24" s="5" t="n">
        <v>829</v>
      </c>
    </row>
    <row r="25" spans="1:3">
      <c r="A25" s="4" t="s">
        <v>361</v>
      </c>
    </row>
    <row r="26" spans="1:3">
      <c r="A26" s="3" t="s">
        <v>452</v>
      </c>
    </row>
    <row r="27" spans="1:3">
      <c r="A27" s="4" t="s">
        <v>453</v>
      </c>
      <c r="B27" s="5" t="n">
        <v>99</v>
      </c>
      <c r="C27" s="5" t="n">
        <v>105</v>
      </c>
    </row>
    <row r="28" spans="1:3">
      <c r="A28" s="4" t="s">
        <v>132</v>
      </c>
      <c r="B28" s="5" t="n">
        <v>227</v>
      </c>
      <c r="C28" s="5" t="n">
        <v>164</v>
      </c>
    </row>
    <row r="29" spans="1:3">
      <c r="A29" s="4" t="s">
        <v>460</v>
      </c>
    </row>
    <row r="30" spans="1:3">
      <c r="A30" s="3" t="s">
        <v>452</v>
      </c>
    </row>
    <row r="31" spans="1:3">
      <c r="A31" s="4" t="s">
        <v>455</v>
      </c>
      <c r="B31" s="5" t="n">
        <v>128</v>
      </c>
      <c r="C31" s="5" t="n">
        <v>59</v>
      </c>
    </row>
    <row r="32" spans="1:3">
      <c r="A32" s="4" t="s">
        <v>362</v>
      </c>
    </row>
    <row r="33" spans="1:3">
      <c r="A33" s="3" t="s">
        <v>452</v>
      </c>
    </row>
    <row r="34" spans="1:3">
      <c r="A34" s="4" t="s">
        <v>453</v>
      </c>
      <c r="B34" s="5" t="n">
        <v>4479</v>
      </c>
      <c r="C34" s="5" t="n">
        <v>3850</v>
      </c>
    </row>
    <row r="35" spans="1:3">
      <c r="A35" s="4" t="s">
        <v>132</v>
      </c>
      <c r="B35" s="5" t="n">
        <v>7800</v>
      </c>
      <c r="C35" s="5" t="n">
        <v>8218</v>
      </c>
    </row>
    <row r="36" spans="1:3">
      <c r="A36" s="4" t="s">
        <v>461</v>
      </c>
    </row>
    <row r="37" spans="1:3">
      <c r="A37" s="3" t="s">
        <v>452</v>
      </c>
    </row>
    <row r="38" spans="1:3">
      <c r="A38" s="4" t="s">
        <v>455</v>
      </c>
      <c r="B38" s="5" t="n">
        <v>3321</v>
      </c>
      <c r="C38" s="5" t="n">
        <v>4357</v>
      </c>
    </row>
    <row r="39" spans="1:3">
      <c r="A39" s="4" t="s">
        <v>462</v>
      </c>
    </row>
    <row r="40" spans="1:3">
      <c r="A40" s="3" t="s">
        <v>452</v>
      </c>
    </row>
    <row r="41" spans="1:3">
      <c r="A41" s="4" t="s">
        <v>457</v>
      </c>
      <c r="C41" s="5" t="n">
        <v>11</v>
      </c>
    </row>
    <row r="42" spans="1:3">
      <c r="A42" s="4" t="s">
        <v>43</v>
      </c>
    </row>
    <row r="43" spans="1:3">
      <c r="A43" s="3" t="s">
        <v>452</v>
      </c>
    </row>
    <row r="44" spans="1:3">
      <c r="A44" s="4" t="s">
        <v>453</v>
      </c>
      <c r="B44" s="5" t="n">
        <v>63</v>
      </c>
      <c r="C44" s="5" t="n">
        <v>19</v>
      </c>
    </row>
    <row r="45" spans="1:3">
      <c r="A45" s="4" t="s">
        <v>132</v>
      </c>
      <c r="B45" s="5" t="n">
        <v>219</v>
      </c>
      <c r="C45" s="5" t="n">
        <v>102</v>
      </c>
    </row>
    <row r="46" spans="1:3">
      <c r="A46" s="4" t="s">
        <v>463</v>
      </c>
    </row>
    <row r="47" spans="1:3">
      <c r="A47" s="3" t="s">
        <v>452</v>
      </c>
    </row>
    <row r="48" spans="1:3">
      <c r="A48" s="4" t="s">
        <v>455</v>
      </c>
      <c r="B48" s="6" t="n">
        <v>156</v>
      </c>
      <c r="C48" s="6" t="n">
        <v>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464</v>
      </c>
      <c r="B1" s="2" t="s">
        <v>1</v>
      </c>
      <c r="D1" s="2" t="s">
        <v>465</v>
      </c>
    </row>
    <row r="2" spans="1:4">
      <c r="B2" s="2" t="s">
        <v>391</v>
      </c>
      <c r="C2" s="2" t="s">
        <v>466</v>
      </c>
      <c r="D2" s="2" t="s">
        <v>467</v>
      </c>
    </row>
    <row r="3" spans="1:4">
      <c r="A3" s="3" t="s">
        <v>193</v>
      </c>
    </row>
    <row r="4" spans="1:4">
      <c r="A4" s="4" t="s">
        <v>468</v>
      </c>
      <c r="B4" s="5" t="n">
        <v>6</v>
      </c>
    </row>
    <row r="5" spans="1:4">
      <c r="A5" s="4" t="s">
        <v>469</v>
      </c>
      <c r="C5" s="5" t="n">
        <v>3</v>
      </c>
      <c r="D5" s="5" t="n">
        <v>3</v>
      </c>
    </row>
    <row r="6" spans="1:4">
      <c r="A6" s="4" t="s">
        <v>470</v>
      </c>
      <c r="B6" s="6" t="n">
        <v>504</v>
      </c>
    </row>
    <row r="7" spans="1:4">
      <c r="A7" s="4" t="s">
        <v>471</v>
      </c>
      <c r="B7" s="6" t="n">
        <v>4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81</v>
      </c>
      <c r="D2" s="2" t="s">
        <v>2</v>
      </c>
    </row>
    <row r="3" spans="1:4">
      <c r="A3" s="3" t="s">
        <v>473</v>
      </c>
    </row>
    <row r="4" spans="1:4">
      <c r="A4" s="4" t="s">
        <v>474</v>
      </c>
      <c r="B4" s="6" t="n">
        <v>12196000</v>
      </c>
      <c r="C4" s="6" t="n">
        <v>9817000</v>
      </c>
    </row>
    <row r="5" spans="1:4">
      <c r="A5" s="4" t="s">
        <v>475</v>
      </c>
      <c r="C5" s="5" t="n">
        <v>1872000</v>
      </c>
    </row>
    <row r="6" spans="1:4">
      <c r="A6" s="4" t="s">
        <v>476</v>
      </c>
      <c r="B6" s="5" t="n">
        <v>-354000</v>
      </c>
      <c r="C6" s="5" t="n">
        <v>358000</v>
      </c>
    </row>
    <row r="7" spans="1:4">
      <c r="A7" s="4" t="s">
        <v>477</v>
      </c>
      <c r="B7" s="5" t="n">
        <v>-100000</v>
      </c>
      <c r="C7" s="5" t="n">
        <v>-96000</v>
      </c>
    </row>
    <row r="8" spans="1:4">
      <c r="A8" s="4" t="s">
        <v>478</v>
      </c>
      <c r="B8" s="5" t="n">
        <v>11742000</v>
      </c>
      <c r="C8" s="5" t="n">
        <v>11951000</v>
      </c>
    </row>
    <row r="9" spans="1:4">
      <c r="A9" s="4" t="s">
        <v>479</v>
      </c>
      <c r="B9" s="5" t="n">
        <v>11742000</v>
      </c>
      <c r="C9" s="5" t="n">
        <v>11951000</v>
      </c>
      <c r="D9" s="6" t="n">
        <v>11742000</v>
      </c>
    </row>
    <row r="10" spans="1:4">
      <c r="A10" s="4" t="s">
        <v>480</v>
      </c>
      <c r="D10" s="5" t="n">
        <v>355000</v>
      </c>
    </row>
    <row r="11" spans="1:4">
      <c r="A11" s="4" t="s">
        <v>426</v>
      </c>
    </row>
    <row r="12" spans="1:4">
      <c r="A12" s="3" t="s">
        <v>473</v>
      </c>
    </row>
    <row r="13" spans="1:4">
      <c r="A13" s="4" t="s">
        <v>478</v>
      </c>
      <c r="B13" s="5" t="n">
        <v>0</v>
      </c>
      <c r="C13" s="5" t="n">
        <v>0</v>
      </c>
    </row>
    <row r="14" spans="1:4">
      <c r="A14" s="4" t="s">
        <v>479</v>
      </c>
      <c r="B14" s="6" t="n">
        <v>0</v>
      </c>
      <c r="C14" s="6" t="n">
        <v>0</v>
      </c>
      <c r="D1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3"/>
    <col customWidth="1" max="6" min="6" width="14"/>
    <col customWidth="1" max="7" min="7" width="14"/>
    <col customWidth="1" max="8" min="8" width="14"/>
  </cols>
  <sheetData>
    <row r="1" spans="1:8">
      <c r="A1" s="1" t="s">
        <v>481</v>
      </c>
      <c r="B1" s="2" t="s">
        <v>1</v>
      </c>
      <c r="C1" s="2" t="s">
        <v>438</v>
      </c>
    </row>
    <row r="2" spans="1:8">
      <c r="B2" s="2" t="s">
        <v>2</v>
      </c>
      <c r="C2" s="2" t="s">
        <v>32</v>
      </c>
      <c r="D2" s="2" t="s">
        <v>482</v>
      </c>
      <c r="E2" s="2" t="s">
        <v>483</v>
      </c>
      <c r="F2" s="2" t="s">
        <v>484</v>
      </c>
      <c r="G2" s="2" t="s">
        <v>485</v>
      </c>
      <c r="H2" s="2" t="s">
        <v>486</v>
      </c>
    </row>
    <row r="3" spans="1:8">
      <c r="A3" s="4" t="s">
        <v>51</v>
      </c>
      <c r="B3" s="6" t="n">
        <v>19574</v>
      </c>
      <c r="C3" s="6" t="n">
        <v>19574</v>
      </c>
      <c r="D3" s="6" t="n">
        <v>19574</v>
      </c>
    </row>
    <row r="4" spans="1:8">
      <c r="A4" s="4" t="s">
        <v>487</v>
      </c>
      <c r="B4" s="5" t="n">
        <v>4874</v>
      </c>
      <c r="C4" s="5" t="n">
        <v>5043</v>
      </c>
      <c r="D4" s="5" t="n">
        <v>6746</v>
      </c>
    </row>
    <row r="5" spans="1:8">
      <c r="A5" s="4" t="s">
        <v>488</v>
      </c>
      <c r="B5" s="5" t="n">
        <v>169</v>
      </c>
      <c r="C5" s="5" t="n">
        <v>677</v>
      </c>
    </row>
    <row r="6" spans="1:8">
      <c r="A6" s="4" t="s">
        <v>489</v>
      </c>
      <c r="B6" s="5" t="n">
        <v>675</v>
      </c>
    </row>
    <row r="7" spans="1:8">
      <c r="A7" s="4" t="s">
        <v>490</v>
      </c>
      <c r="B7" s="5" t="n">
        <v>675</v>
      </c>
    </row>
    <row r="8" spans="1:8">
      <c r="A8" s="4" t="s">
        <v>491</v>
      </c>
      <c r="B8" s="5" t="n">
        <v>675</v>
      </c>
    </row>
    <row r="9" spans="1:8">
      <c r="A9" s="4" t="s">
        <v>492</v>
      </c>
      <c r="B9" s="5" t="n">
        <v>675</v>
      </c>
    </row>
    <row r="10" spans="1:8">
      <c r="A10" s="4" t="s">
        <v>493</v>
      </c>
      <c r="B10" s="5" t="n">
        <v>675</v>
      </c>
    </row>
    <row r="11" spans="1:8">
      <c r="A11" s="4" t="s">
        <v>494</v>
      </c>
      <c r="B11" s="5" t="n">
        <v>675</v>
      </c>
    </row>
    <row r="12" spans="1:8">
      <c r="A12" s="4" t="s">
        <v>249</v>
      </c>
    </row>
    <row r="13" spans="1:8">
      <c r="A13" s="4" t="s">
        <v>51</v>
      </c>
      <c r="H13" s="6" t="n">
        <v>3805</v>
      </c>
    </row>
    <row r="14" spans="1:8">
      <c r="A14" s="4" t="s">
        <v>487</v>
      </c>
      <c r="B14" s="5" t="n">
        <v>564</v>
      </c>
      <c r="C14" s="5" t="n">
        <v>594</v>
      </c>
      <c r="H14" s="6" t="n">
        <v>1206</v>
      </c>
    </row>
    <row r="15" spans="1:8">
      <c r="A15" s="4" t="s">
        <v>488</v>
      </c>
      <c r="B15" s="5" t="n">
        <v>30</v>
      </c>
      <c r="C15" s="5" t="n">
        <v>121</v>
      </c>
    </row>
    <row r="16" spans="1:8">
      <c r="A16" s="4" t="s">
        <v>489</v>
      </c>
      <c r="B16" s="5" t="n">
        <v>121</v>
      </c>
    </row>
    <row r="17" spans="1:8">
      <c r="A17" s="4" t="s">
        <v>252</v>
      </c>
    </row>
    <row r="18" spans="1:8">
      <c r="A18" s="4" t="s">
        <v>51</v>
      </c>
      <c r="G18" s="6" t="n">
        <v>1839</v>
      </c>
    </row>
    <row r="19" spans="1:8">
      <c r="A19" s="4" t="s">
        <v>487</v>
      </c>
      <c r="B19" s="5" t="n">
        <v>604</v>
      </c>
      <c r="C19" s="5" t="n">
        <v>629</v>
      </c>
      <c r="G19" s="6" t="n">
        <v>993</v>
      </c>
    </row>
    <row r="20" spans="1:8">
      <c r="A20" s="4" t="s">
        <v>488</v>
      </c>
      <c r="B20" s="5" t="n">
        <v>25</v>
      </c>
      <c r="C20" s="5" t="n">
        <v>99</v>
      </c>
    </row>
    <row r="21" spans="1:8">
      <c r="A21" s="4" t="s">
        <v>489</v>
      </c>
      <c r="B21" s="5" t="n">
        <v>99</v>
      </c>
    </row>
    <row r="22" spans="1:8">
      <c r="A22" s="4" t="s">
        <v>254</v>
      </c>
    </row>
    <row r="23" spans="1:8">
      <c r="A23" s="4" t="s">
        <v>51</v>
      </c>
      <c r="F23" s="6" t="n">
        <v>50</v>
      </c>
    </row>
    <row r="24" spans="1:8">
      <c r="A24" s="4" t="s">
        <v>487</v>
      </c>
      <c r="B24" s="5" t="n">
        <v>192</v>
      </c>
      <c r="C24" s="5" t="n">
        <v>200</v>
      </c>
      <c r="F24" s="6" t="n">
        <v>300</v>
      </c>
    </row>
    <row r="25" spans="1:8">
      <c r="A25" s="4" t="s">
        <v>488</v>
      </c>
      <c r="B25" s="5" t="n">
        <v>8</v>
      </c>
      <c r="C25" s="5" t="n">
        <v>30</v>
      </c>
    </row>
    <row r="26" spans="1:8">
      <c r="A26" s="4" t="s">
        <v>489</v>
      </c>
      <c r="B26" s="5" t="n">
        <v>30</v>
      </c>
    </row>
    <row r="27" spans="1:8">
      <c r="A27" s="4" t="s">
        <v>256</v>
      </c>
    </row>
    <row r="28" spans="1:8">
      <c r="A28" s="4" t="s">
        <v>51</v>
      </c>
      <c r="E28" s="6" t="n">
        <v>12628</v>
      </c>
    </row>
    <row r="29" spans="1:8">
      <c r="A29" s="4" t="s">
        <v>487</v>
      </c>
      <c r="B29" s="5" t="n">
        <v>2364</v>
      </c>
      <c r="C29" s="5" t="n">
        <v>2436</v>
      </c>
      <c r="E29" s="6" t="n">
        <v>2894</v>
      </c>
    </row>
    <row r="30" spans="1:8">
      <c r="A30" s="4" t="s">
        <v>488</v>
      </c>
      <c r="B30" s="5" t="n">
        <v>72</v>
      </c>
      <c r="C30" s="5" t="n">
        <v>299</v>
      </c>
    </row>
    <row r="31" spans="1:8">
      <c r="A31" s="4" t="s">
        <v>489</v>
      </c>
      <c r="B31" s="5" t="n">
        <v>290</v>
      </c>
    </row>
    <row r="32" spans="1:8">
      <c r="A32" s="4" t="s">
        <v>258</v>
      </c>
    </row>
    <row r="33" spans="1:8">
      <c r="A33" s="4" t="s">
        <v>51</v>
      </c>
      <c r="D33" s="5" t="n">
        <v>1252</v>
      </c>
    </row>
    <row r="34" spans="1:8">
      <c r="A34" s="4" t="s">
        <v>487</v>
      </c>
      <c r="B34" s="5" t="n">
        <v>1150</v>
      </c>
      <c r="C34" s="5" t="n">
        <v>1184</v>
      </c>
      <c r="D34" s="6" t="n">
        <v>1353</v>
      </c>
    </row>
    <row r="35" spans="1:8">
      <c r="A35" s="4" t="s">
        <v>488</v>
      </c>
      <c r="B35" s="5" t="n">
        <v>34</v>
      </c>
      <c r="C35" s="6" t="n">
        <v>128</v>
      </c>
    </row>
    <row r="36" spans="1:8">
      <c r="A36" s="4" t="s">
        <v>489</v>
      </c>
      <c r="B36" s="6" t="n">
        <v>1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81</v>
      </c>
    </row>
    <row r="3" spans="1:3">
      <c r="A3" s="4" t="s">
        <v>496</v>
      </c>
    </row>
    <row r="4" spans="1:3">
      <c r="A4" s="3" t="s">
        <v>497</v>
      </c>
    </row>
    <row r="5" spans="1:3">
      <c r="A5" s="4" t="s">
        <v>497</v>
      </c>
      <c r="B5" s="6" t="n">
        <v>41000000</v>
      </c>
    </row>
    <row r="6" spans="1:3">
      <c r="A6" s="4" t="s">
        <v>498</v>
      </c>
      <c r="B6" s="6" t="n">
        <v>42000</v>
      </c>
      <c r="C6" s="6" t="n">
        <v>80000</v>
      </c>
    </row>
    <row r="7" spans="1:3">
      <c r="A7" s="4" t="s">
        <v>499</v>
      </c>
    </row>
    <row r="8" spans="1:3">
      <c r="A8" s="3" t="s">
        <v>500</v>
      </c>
    </row>
    <row r="9" spans="1:3">
      <c r="A9" s="4" t="s">
        <v>501</v>
      </c>
      <c r="B9" s="4" t="s">
        <v>502</v>
      </c>
    </row>
    <row r="10" spans="1:3">
      <c r="A10" s="4" t="s">
        <v>503</v>
      </c>
      <c r="B10" s="4" t="s">
        <v>504</v>
      </c>
    </row>
    <row r="11" spans="1:3">
      <c r="A11" s="3" t="s">
        <v>505</v>
      </c>
    </row>
    <row r="12" spans="1:3">
      <c r="A12" s="4" t="s">
        <v>378</v>
      </c>
      <c r="B12" s="6" t="n">
        <v>1499000</v>
      </c>
      <c r="C12" s="5" t="n">
        <v>1144000</v>
      </c>
    </row>
    <row r="13" spans="1:3">
      <c r="A13" s="4" t="s">
        <v>506</v>
      </c>
      <c r="C13" s="5" t="n">
        <v>500000</v>
      </c>
    </row>
    <row r="14" spans="1:3">
      <c r="A14" s="4" t="s">
        <v>507</v>
      </c>
      <c r="B14" s="5" t="n">
        <v>-35000</v>
      </c>
      <c r="C14" s="5" t="n">
        <v>-60000</v>
      </c>
    </row>
    <row r="15" spans="1:3">
      <c r="A15" s="4" t="s">
        <v>382</v>
      </c>
      <c r="B15" s="5" t="n">
        <v>1464000</v>
      </c>
      <c r="C15" s="5" t="n">
        <v>1584000</v>
      </c>
    </row>
    <row r="16" spans="1:3">
      <c r="A16" s="4" t="s">
        <v>508</v>
      </c>
      <c r="B16" s="6" t="n">
        <v>246370000</v>
      </c>
      <c r="C16" s="6" t="n">
        <v>288687000</v>
      </c>
    </row>
    <row r="17" spans="1:3">
      <c r="A17" s="4" t="s">
        <v>509</v>
      </c>
      <c r="B17" s="4" t="s">
        <v>510</v>
      </c>
      <c r="C17" s="4" t="s">
        <v>511</v>
      </c>
    </row>
    <row r="18" spans="1:3">
      <c r="A18" s="4" t="s">
        <v>512</v>
      </c>
      <c r="B18" s="6" t="n">
        <v>2159000</v>
      </c>
      <c r="C18" s="6" t="n">
        <v>289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13</v>
      </c>
      <c r="B1" s="2" t="s">
        <v>1</v>
      </c>
    </row>
    <row r="2" spans="1:3">
      <c r="B2" s="2" t="s">
        <v>391</v>
      </c>
      <c r="C2" s="2" t="s">
        <v>392</v>
      </c>
    </row>
    <row r="3" spans="1:3">
      <c r="A3" s="3" t="s">
        <v>199</v>
      </c>
    </row>
    <row r="4" spans="1:3">
      <c r="A4" s="4" t="s">
        <v>63</v>
      </c>
      <c r="B4" s="6" t="n">
        <v>67120</v>
      </c>
      <c r="C4" s="6" t="n">
        <v>64551</v>
      </c>
    </row>
    <row r="5" spans="1:3">
      <c r="A5" s="4" t="s">
        <v>331</v>
      </c>
    </row>
    <row r="6" spans="1:3">
      <c r="A6" s="3" t="s">
        <v>199</v>
      </c>
    </row>
    <row r="7" spans="1:3">
      <c r="A7" s="4" t="s">
        <v>514</v>
      </c>
      <c r="B7" s="5" t="n">
        <v>25884</v>
      </c>
    </row>
    <row r="8" spans="1:3">
      <c r="A8" s="4" t="s">
        <v>515</v>
      </c>
    </row>
    <row r="9" spans="1:3">
      <c r="A9" s="3" t="s">
        <v>199</v>
      </c>
    </row>
    <row r="10" spans="1:3">
      <c r="A10" s="4" t="s">
        <v>63</v>
      </c>
      <c r="B10" s="6" t="n">
        <v>63717</v>
      </c>
      <c r="C10" s="5" t="n">
        <v>64148</v>
      </c>
    </row>
    <row r="11" spans="1:3">
      <c r="A11" s="4" t="s">
        <v>516</v>
      </c>
      <c r="B11" s="4" t="s">
        <v>517</v>
      </c>
    </row>
    <row r="12" spans="1:3">
      <c r="A12" s="4" t="s">
        <v>518</v>
      </c>
    </row>
    <row r="13" spans="1:3">
      <c r="A13" s="3" t="s">
        <v>199</v>
      </c>
    </row>
    <row r="14" spans="1:3">
      <c r="A14" s="4" t="s">
        <v>519</v>
      </c>
      <c r="B14" s="6" t="n">
        <v>20051</v>
      </c>
    </row>
    <row r="15" spans="1:3">
      <c r="A15" s="4" t="s">
        <v>514</v>
      </c>
      <c r="B15" s="5" t="n">
        <v>20655</v>
      </c>
    </row>
    <row r="16" spans="1:3">
      <c r="A16" s="4" t="s">
        <v>520</v>
      </c>
    </row>
    <row r="17" spans="1:3">
      <c r="A17" s="3" t="s">
        <v>199</v>
      </c>
    </row>
    <row r="18" spans="1:3">
      <c r="A18" s="4" t="s">
        <v>521</v>
      </c>
      <c r="B18" s="5" t="n">
        <v>4924</v>
      </c>
    </row>
    <row r="19" spans="1:3">
      <c r="A19" s="4" t="s">
        <v>522</v>
      </c>
    </row>
    <row r="20" spans="1:3">
      <c r="A20" s="3" t="s">
        <v>199</v>
      </c>
    </row>
    <row r="21" spans="1:3">
      <c r="A21" s="4" t="s">
        <v>523</v>
      </c>
      <c r="B21" s="5" t="n">
        <v>50310</v>
      </c>
    </row>
    <row r="22" spans="1:3">
      <c r="A22" s="4" t="s">
        <v>524</v>
      </c>
    </row>
    <row r="23" spans="1:3">
      <c r="A23" s="3" t="s">
        <v>199</v>
      </c>
    </row>
    <row r="24" spans="1:3">
      <c r="A24" s="4" t="s">
        <v>63</v>
      </c>
      <c r="B24" s="6" t="n">
        <v>3000</v>
      </c>
    </row>
    <row r="25" spans="1:3">
      <c r="A25" s="4" t="s">
        <v>525</v>
      </c>
      <c r="B25" s="5" t="n">
        <v>1</v>
      </c>
    </row>
    <row r="26" spans="1:3">
      <c r="A26" s="4" t="s">
        <v>526</v>
      </c>
    </row>
    <row r="27" spans="1:3">
      <c r="A27" s="3" t="s">
        <v>199</v>
      </c>
    </row>
    <row r="28" spans="1:3">
      <c r="A28" s="4" t="s">
        <v>527</v>
      </c>
      <c r="B28" s="4" t="s">
        <v>528</v>
      </c>
    </row>
    <row r="29" spans="1:3">
      <c r="A29" s="4" t="s">
        <v>529</v>
      </c>
      <c r="B29" s="4" t="s">
        <v>530</v>
      </c>
    </row>
    <row r="30" spans="1:3">
      <c r="A30" s="4" t="s">
        <v>531</v>
      </c>
    </row>
    <row r="31" spans="1:3">
      <c r="A31" s="3" t="s">
        <v>199</v>
      </c>
    </row>
    <row r="32" spans="1:3">
      <c r="A32" s="4" t="s">
        <v>532</v>
      </c>
      <c r="B32" s="4" t="s">
        <v>533</v>
      </c>
    </row>
    <row r="33" spans="1:3">
      <c r="A33" s="4" t="s">
        <v>534</v>
      </c>
    </row>
    <row r="34" spans="1:3">
      <c r="A34" s="3" t="s">
        <v>199</v>
      </c>
    </row>
    <row r="35" spans="1:3">
      <c r="A35" s="4" t="s">
        <v>532</v>
      </c>
      <c r="B35" s="4" t="s">
        <v>535</v>
      </c>
    </row>
    <row r="36" spans="1:3">
      <c r="A36" s="4" t="s">
        <v>536</v>
      </c>
    </row>
    <row r="37" spans="1:3">
      <c r="A37" s="3" t="s">
        <v>199</v>
      </c>
    </row>
    <row r="38" spans="1:3">
      <c r="A38" s="4" t="s">
        <v>63</v>
      </c>
      <c r="B38" s="6" t="n">
        <v>403</v>
      </c>
      <c r="C38" s="6" t="n">
        <v>403</v>
      </c>
    </row>
    <row r="39" spans="1:3">
      <c r="A39" s="4" t="s">
        <v>537</v>
      </c>
      <c r="B39" s="4" t="s">
        <v>538</v>
      </c>
    </row>
    <row r="40" spans="1:3">
      <c r="A40" s="4" t="s">
        <v>539</v>
      </c>
    </row>
    <row r="41" spans="1:3">
      <c r="A41" s="3" t="s">
        <v>199</v>
      </c>
    </row>
    <row r="42" spans="1:3">
      <c r="A42" s="4" t="s">
        <v>540</v>
      </c>
      <c r="B42" s="6" t="n">
        <v>456</v>
      </c>
    </row>
    <row r="43" spans="1:3">
      <c r="A43" s="4" t="s">
        <v>541</v>
      </c>
    </row>
    <row r="44" spans="1:3">
      <c r="A44" s="3" t="s">
        <v>199</v>
      </c>
    </row>
    <row r="45" spans="1:3">
      <c r="A45" s="4" t="s">
        <v>542</v>
      </c>
      <c r="B45" s="5" t="n">
        <v>3000</v>
      </c>
    </row>
    <row r="46" spans="1:3">
      <c r="A46" s="4" t="s">
        <v>543</v>
      </c>
      <c r="B46" s="6" t="n">
        <v>15000</v>
      </c>
    </row>
    <row r="47" spans="1:3">
      <c r="A47" s="4" t="s">
        <v>544</v>
      </c>
    </row>
    <row r="48" spans="1:3">
      <c r="A48" s="3" t="s">
        <v>199</v>
      </c>
    </row>
    <row r="49" spans="1:3">
      <c r="A49" s="4" t="s">
        <v>545</v>
      </c>
      <c r="B49" s="4" t="s">
        <v>5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547</v>
      </c>
      <c r="B1" s="2" t="s">
        <v>1</v>
      </c>
    </row>
    <row r="2" spans="1:4">
      <c r="B2" s="2" t="s">
        <v>391</v>
      </c>
      <c r="C2" s="2" t="s">
        <v>393</v>
      </c>
      <c r="D2" s="2" t="s">
        <v>32</v>
      </c>
    </row>
    <row r="3" spans="1:4">
      <c r="A3" s="3" t="s">
        <v>548</v>
      </c>
    </row>
    <row r="4" spans="1:4">
      <c r="A4" s="4" t="s">
        <v>549</v>
      </c>
      <c r="B4" s="5" t="n">
        <v>5</v>
      </c>
    </row>
    <row r="5" spans="1:4">
      <c r="A5" s="3" t="s">
        <v>550</v>
      </c>
    </row>
    <row r="6" spans="1:4">
      <c r="A6" s="4" t="s">
        <v>27</v>
      </c>
      <c r="B6" s="6" t="n">
        <v>131</v>
      </c>
    </row>
    <row r="7" spans="1:4">
      <c r="A7" s="4" t="s">
        <v>551</v>
      </c>
      <c r="B7" s="5" t="n">
        <v>129</v>
      </c>
    </row>
    <row r="8" spans="1:4">
      <c r="A8" s="4" t="s">
        <v>552</v>
      </c>
      <c r="B8" s="5" t="n">
        <v>137</v>
      </c>
    </row>
    <row r="9" spans="1:4">
      <c r="A9" s="4" t="s">
        <v>553</v>
      </c>
      <c r="B9" s="5" t="n">
        <v>143</v>
      </c>
    </row>
    <row r="10" spans="1:4">
      <c r="A10" s="4" t="s">
        <v>554</v>
      </c>
      <c r="B10" s="5" t="n">
        <v>141</v>
      </c>
    </row>
    <row r="11" spans="1:4">
      <c r="A11" s="4" t="s">
        <v>555</v>
      </c>
      <c r="B11" s="5" t="n">
        <v>869</v>
      </c>
    </row>
    <row r="12" spans="1:4">
      <c r="A12" s="4" t="s">
        <v>132</v>
      </c>
      <c r="B12" s="5" t="n">
        <v>1550</v>
      </c>
    </row>
    <row r="13" spans="1:4">
      <c r="A13" s="4" t="s">
        <v>556</v>
      </c>
    </row>
    <row r="14" spans="1:4">
      <c r="A14" s="3" t="s">
        <v>548</v>
      </c>
    </row>
    <row r="15" spans="1:4">
      <c r="A15" s="4" t="s">
        <v>557</v>
      </c>
      <c r="B15" s="5" t="n">
        <v>139</v>
      </c>
    </row>
    <row r="16" spans="1:4">
      <c r="A16" s="3" t="s">
        <v>558</v>
      </c>
    </row>
    <row r="17" spans="1:4">
      <c r="A17" s="4" t="s">
        <v>559</v>
      </c>
      <c r="B17" s="5" t="n">
        <v>2259</v>
      </c>
    </row>
    <row r="18" spans="1:4">
      <c r="A18" s="4" t="s">
        <v>560</v>
      </c>
      <c r="B18" s="6" t="n">
        <v>1188</v>
      </c>
    </row>
    <row r="19" spans="1:4">
      <c r="A19" s="4" t="s">
        <v>561</v>
      </c>
      <c r="C19" s="6" t="n">
        <v>3447</v>
      </c>
    </row>
    <row r="20" spans="1:4">
      <c r="A20" s="3" t="s">
        <v>562</v>
      </c>
    </row>
    <row r="21" spans="1:4">
      <c r="A21" s="4" t="s">
        <v>563</v>
      </c>
      <c r="B21" s="4" t="s">
        <v>564</v>
      </c>
      <c r="C21" s="4" t="s">
        <v>564</v>
      </c>
    </row>
    <row r="22" spans="1:4">
      <c r="A22" s="4" t="s">
        <v>565</v>
      </c>
      <c r="B22" s="4" t="s">
        <v>566</v>
      </c>
      <c r="C22" s="4" t="s">
        <v>566</v>
      </c>
    </row>
    <row r="23" spans="1:4">
      <c r="A23" s="4" t="s">
        <v>567</v>
      </c>
      <c r="B23" s="4" t="s">
        <v>568</v>
      </c>
      <c r="C23" s="4" t="s">
        <v>568</v>
      </c>
    </row>
    <row r="24" spans="1:4">
      <c r="A24" s="4" t="s">
        <v>569</v>
      </c>
    </row>
    <row r="25" spans="1:4">
      <c r="A25" s="3" t="s">
        <v>570</v>
      </c>
    </row>
    <row r="26" spans="1:4">
      <c r="A26" s="4" t="s">
        <v>571</v>
      </c>
      <c r="B26" s="4" t="s">
        <v>572</v>
      </c>
      <c r="D26" s="4" t="s">
        <v>572</v>
      </c>
    </row>
    <row r="27" spans="1:4">
      <c r="A27" s="4" t="s">
        <v>573</v>
      </c>
    </row>
    <row r="28" spans="1:4">
      <c r="A28" s="3" t="s">
        <v>570</v>
      </c>
    </row>
    <row r="29" spans="1:4">
      <c r="A29" s="4" t="s">
        <v>571</v>
      </c>
      <c r="B29" s="4" t="s">
        <v>574</v>
      </c>
      <c r="D29" s="4" t="s">
        <v>574</v>
      </c>
    </row>
    <row r="30" spans="1:4">
      <c r="A30" s="4" t="s">
        <v>575</v>
      </c>
    </row>
    <row r="31" spans="1:4">
      <c r="A31" s="3" t="s">
        <v>570</v>
      </c>
    </row>
    <row r="32" spans="1:4">
      <c r="A32" s="4" t="s">
        <v>576</v>
      </c>
      <c r="B32" s="4" t="s">
        <v>577</v>
      </c>
      <c r="D32" s="4" t="s">
        <v>577</v>
      </c>
    </row>
    <row r="33" spans="1:4">
      <c r="A33" s="4" t="s">
        <v>578</v>
      </c>
    </row>
    <row r="34" spans="1:4">
      <c r="A34" s="3" t="s">
        <v>570</v>
      </c>
    </row>
    <row r="35" spans="1:4">
      <c r="A35" s="4" t="s">
        <v>571</v>
      </c>
      <c r="B35" s="4" t="s">
        <v>579</v>
      </c>
      <c r="D35" s="4" t="s">
        <v>579</v>
      </c>
    </row>
    <row r="36" spans="1:4">
      <c r="A36" s="4" t="s">
        <v>580</v>
      </c>
    </row>
    <row r="37" spans="1:4">
      <c r="A37" s="3" t="s">
        <v>570</v>
      </c>
    </row>
    <row r="38" spans="1:4">
      <c r="A38" s="4" t="s">
        <v>571</v>
      </c>
      <c r="B38" s="4" t="s">
        <v>572</v>
      </c>
      <c r="D38" s="4" t="s">
        <v>572</v>
      </c>
    </row>
    <row r="39" spans="1:4">
      <c r="A39" s="4" t="s">
        <v>581</v>
      </c>
    </row>
    <row r="40" spans="1:4">
      <c r="A40" s="3" t="s">
        <v>570</v>
      </c>
    </row>
    <row r="41" spans="1:4">
      <c r="A41" s="4" t="s">
        <v>576</v>
      </c>
      <c r="B41" s="4" t="s">
        <v>582</v>
      </c>
      <c r="D41" s="4" t="s">
        <v>5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83</v>
      </c>
      <c r="B1" s="2" t="s">
        <v>584</v>
      </c>
      <c r="C1" s="2" t="s">
        <v>585</v>
      </c>
      <c r="D1" s="2" t="s">
        <v>586</v>
      </c>
      <c r="E1" s="2" t="s">
        <v>587</v>
      </c>
      <c r="F1" s="2" t="s">
        <v>588</v>
      </c>
      <c r="G1" s="2" t="s">
        <v>584</v>
      </c>
      <c r="H1" s="2" t="s">
        <v>589</v>
      </c>
      <c r="I1" s="2" t="s">
        <v>585</v>
      </c>
      <c r="J1" s="2" t="s">
        <v>586</v>
      </c>
      <c r="K1" s="2" t="s">
        <v>2</v>
      </c>
      <c r="L1" s="2" t="s">
        <v>81</v>
      </c>
    </row>
    <row r="2" spans="1:12">
      <c r="A2" s="3" t="s">
        <v>590</v>
      </c>
    </row>
    <row r="3" spans="1:12">
      <c r="A3" s="4" t="s">
        <v>591</v>
      </c>
      <c r="K3" s="5" t="n">
        <v>69145</v>
      </c>
    </row>
    <row r="4" spans="1:12">
      <c r="A4" s="4" t="s">
        <v>592</v>
      </c>
      <c r="K4" s="5" t="n">
        <v>132000</v>
      </c>
    </row>
    <row r="5" spans="1:12">
      <c r="A5" s="4" t="s">
        <v>593</v>
      </c>
      <c r="K5" s="5" t="n">
        <v>-25521</v>
      </c>
    </row>
    <row r="6" spans="1:12">
      <c r="A6" s="4" t="s">
        <v>594</v>
      </c>
      <c r="K6" s="5" t="n">
        <v>175624</v>
      </c>
    </row>
    <row r="7" spans="1:12">
      <c r="A7" s="3" t="s">
        <v>595</v>
      </c>
    </row>
    <row r="8" spans="1:12">
      <c r="A8" s="4" t="s">
        <v>596</v>
      </c>
      <c r="K8" s="7" t="n">
        <v>14.52</v>
      </c>
    </row>
    <row r="9" spans="1:12">
      <c r="A9" s="4" t="s">
        <v>597</v>
      </c>
      <c r="K9" s="8" t="n">
        <v>15.46</v>
      </c>
    </row>
    <row r="10" spans="1:12">
      <c r="A10" s="4" t="s">
        <v>598</v>
      </c>
      <c r="K10" s="8" t="n">
        <v>14.99</v>
      </c>
    </row>
    <row r="11" spans="1:12">
      <c r="A11" s="4" t="s">
        <v>599</v>
      </c>
      <c r="K11" s="7" t="n">
        <v>15.16</v>
      </c>
    </row>
    <row r="12" spans="1:12">
      <c r="A12" s="4" t="s">
        <v>600</v>
      </c>
    </row>
    <row r="13" spans="1:12">
      <c r="A13" s="3" t="s">
        <v>220</v>
      </c>
    </row>
    <row r="14" spans="1:12">
      <c r="A14" s="4" t="s">
        <v>601</v>
      </c>
      <c r="B14" s="4" t="s">
        <v>602</v>
      </c>
      <c r="C14" s="4" t="s">
        <v>602</v>
      </c>
      <c r="D14" s="4" t="s">
        <v>602</v>
      </c>
      <c r="E14" s="4" t="s">
        <v>602</v>
      </c>
      <c r="K14" s="4" t="s">
        <v>602</v>
      </c>
    </row>
    <row r="15" spans="1:12">
      <c r="A15" s="4" t="s">
        <v>603</v>
      </c>
      <c r="B15" s="7" t="n">
        <v>15.7</v>
      </c>
      <c r="C15" s="7" t="n">
        <v>16.3</v>
      </c>
      <c r="D15" s="7" t="n">
        <v>13.39</v>
      </c>
      <c r="E15" s="7" t="n">
        <v>15.46</v>
      </c>
      <c r="F15" s="7" t="n">
        <v>15.4</v>
      </c>
      <c r="G15" s="7" t="n">
        <v>15.7</v>
      </c>
      <c r="H15" s="6" t="n">
        <v>16</v>
      </c>
      <c r="I15" s="7" t="n">
        <v>16.3</v>
      </c>
      <c r="J15" s="7" t="n">
        <v>13.39</v>
      </c>
    </row>
    <row r="16" spans="1:12">
      <c r="A16" s="4" t="s">
        <v>604</v>
      </c>
      <c r="K16" s="5" t="n">
        <v>25521</v>
      </c>
      <c r="L16" s="5" t="n">
        <v>27967</v>
      </c>
    </row>
    <row r="17" spans="1:12">
      <c r="A17" s="3" t="s">
        <v>590</v>
      </c>
    </row>
    <row r="18" spans="1:12">
      <c r="A18" s="4" t="s">
        <v>592</v>
      </c>
      <c r="E18" s="5" t="n">
        <v>132000</v>
      </c>
      <c r="F18" s="5" t="n">
        <v>8000</v>
      </c>
      <c r="G18" s="5" t="n">
        <v>27790</v>
      </c>
      <c r="H18" s="5" t="n">
        <v>8000</v>
      </c>
      <c r="I18" s="5" t="n">
        <v>18643</v>
      </c>
      <c r="J18" s="5" t="n">
        <v>28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9</v>
      </c>
      <c r="B1" s="2" t="s">
        <v>1</v>
      </c>
    </row>
    <row r="2" spans="1:3">
      <c r="B2" s="2" t="s">
        <v>2</v>
      </c>
      <c r="C2" s="2" t="s">
        <v>81</v>
      </c>
    </row>
    <row r="3" spans="1:3">
      <c r="A3" s="3" t="s">
        <v>120</v>
      </c>
    </row>
    <row r="4" spans="1:3">
      <c r="A4" s="4" t="s">
        <v>121</v>
      </c>
      <c r="B4" s="6" t="n">
        <v>3051</v>
      </c>
      <c r="C4" s="6" t="n">
        <v>3167</v>
      </c>
    </row>
    <row r="5" spans="1:3">
      <c r="A5" s="3" t="s">
        <v>122</v>
      </c>
    </row>
    <row r="6" spans="1:3">
      <c r="A6" s="4" t="s">
        <v>123</v>
      </c>
      <c r="B6" s="5" t="n">
        <v>-1106</v>
      </c>
      <c r="C6" s="5" t="n">
        <v>973</v>
      </c>
    </row>
    <row r="7" spans="1:3">
      <c r="A7" s="4" t="s">
        <v>124</v>
      </c>
      <c r="B7" s="5" t="n">
        <v>232</v>
      </c>
      <c r="C7" s="5" t="n">
        <v>-315</v>
      </c>
    </row>
    <row r="8" spans="1:3">
      <c r="A8" s="4" t="s">
        <v>125</v>
      </c>
      <c r="B8" s="5" t="n">
        <v>-874</v>
      </c>
      <c r="C8" s="5" t="n">
        <v>658</v>
      </c>
    </row>
    <row r="9" spans="1:3">
      <c r="A9" s="4" t="s">
        <v>126</v>
      </c>
      <c r="B9" s="6" t="n">
        <v>2177</v>
      </c>
      <c r="C9" s="6" t="n">
        <v>38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81</v>
      </c>
    </row>
    <row r="3" spans="1:3">
      <c r="A3" s="3" t="s">
        <v>205</v>
      </c>
    </row>
    <row r="4" spans="1:3">
      <c r="A4" s="4" t="s">
        <v>606</v>
      </c>
      <c r="B4" s="6" t="n">
        <v>3154</v>
      </c>
    </row>
    <row r="5" spans="1:3">
      <c r="A5" s="4" t="s">
        <v>607</v>
      </c>
      <c r="B5" s="5" t="n">
        <v>10200</v>
      </c>
    </row>
    <row r="6" spans="1:3">
      <c r="A6" s="4" t="s">
        <v>608</v>
      </c>
      <c r="B6" s="6" t="n">
        <v>1600</v>
      </c>
    </row>
    <row r="7" spans="1:3">
      <c r="A7" s="4" t="s">
        <v>609</v>
      </c>
      <c r="B7" s="4" t="s">
        <v>610</v>
      </c>
    </row>
    <row r="8" spans="1:3">
      <c r="A8" s="4" t="s">
        <v>611</v>
      </c>
      <c r="B8" s="6" t="n">
        <v>2000</v>
      </c>
    </row>
    <row r="9" spans="1:3">
      <c r="A9" s="4" t="s">
        <v>612</v>
      </c>
      <c r="B9" s="5" t="n">
        <v>420</v>
      </c>
    </row>
    <row r="10" spans="1:3">
      <c r="A10" s="4" t="s">
        <v>153</v>
      </c>
      <c r="B10" s="6" t="n">
        <v>811</v>
      </c>
      <c r="C10" s="6" t="n">
        <v>8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32</v>
      </c>
    </row>
    <row r="3" spans="1:3">
      <c r="A3" s="3" t="s">
        <v>614</v>
      </c>
    </row>
    <row r="4" spans="1:3">
      <c r="A4" s="4" t="s">
        <v>615</v>
      </c>
      <c r="B4" s="4" t="s">
        <v>616</v>
      </c>
    </row>
    <row r="5" spans="1:3">
      <c r="A5" s="4" t="s">
        <v>617</v>
      </c>
      <c r="B5" s="6" t="n">
        <v>0</v>
      </c>
    </row>
    <row r="6" spans="1:3">
      <c r="A6" s="3" t="s">
        <v>618</v>
      </c>
    </row>
    <row r="7" spans="1:3">
      <c r="A7" s="4" t="s">
        <v>619</v>
      </c>
      <c r="B7" s="5" t="n">
        <v>8825</v>
      </c>
      <c r="C7" s="6" t="n">
        <v>10295</v>
      </c>
    </row>
    <row r="8" spans="1:3">
      <c r="A8" s="4" t="s">
        <v>38</v>
      </c>
      <c r="B8" s="5" t="n">
        <v>114734</v>
      </c>
      <c r="C8" s="5" t="n">
        <v>107972</v>
      </c>
    </row>
    <row r="9" spans="1:3">
      <c r="A9" s="4" t="s">
        <v>620</v>
      </c>
      <c r="B9" s="5" t="n">
        <v>114734</v>
      </c>
      <c r="C9" s="5" t="n">
        <v>107972</v>
      </c>
    </row>
    <row r="10" spans="1:3">
      <c r="A10" s="4" t="s">
        <v>621</v>
      </c>
    </row>
    <row r="11" spans="1:3">
      <c r="A11" s="3" t="s">
        <v>618</v>
      </c>
    </row>
    <row r="12" spans="1:3">
      <c r="A12" s="4" t="s">
        <v>622</v>
      </c>
      <c r="B12" s="5" t="n">
        <v>1268487</v>
      </c>
      <c r="C12" s="5" t="n">
        <v>1230236</v>
      </c>
    </row>
    <row r="13" spans="1:3">
      <c r="A13" s="3" t="s">
        <v>623</v>
      </c>
    </row>
    <row r="14" spans="1:3">
      <c r="A14" s="4" t="s">
        <v>624</v>
      </c>
      <c r="B14" s="5" t="n">
        <v>1163096</v>
      </c>
      <c r="C14" s="5" t="n">
        <v>1140797</v>
      </c>
    </row>
    <row r="15" spans="1:3">
      <c r="A15" s="4" t="s">
        <v>310</v>
      </c>
    </row>
    <row r="16" spans="1:3">
      <c r="A16" s="3" t="s">
        <v>618</v>
      </c>
    </row>
    <row r="17" spans="1:3">
      <c r="A17" s="4" t="s">
        <v>622</v>
      </c>
      <c r="B17" s="5" t="n">
        <v>1272206</v>
      </c>
      <c r="C17" s="5" t="n">
        <v>1232753</v>
      </c>
    </row>
    <row r="18" spans="1:3">
      <c r="A18" s="3" t="s">
        <v>623</v>
      </c>
    </row>
    <row r="19" spans="1:3">
      <c r="A19" s="4" t="s">
        <v>624</v>
      </c>
      <c r="B19" s="5" t="n">
        <v>1161366</v>
      </c>
      <c r="C19" s="5" t="n">
        <v>1109239</v>
      </c>
    </row>
    <row r="20" spans="1:3">
      <c r="A20" s="4" t="s">
        <v>625</v>
      </c>
    </row>
    <row r="21" spans="1:3">
      <c r="A21" s="3" t="s">
        <v>618</v>
      </c>
    </row>
    <row r="22" spans="1:3">
      <c r="A22" s="4" t="s">
        <v>36</v>
      </c>
      <c r="B22" s="5" t="n">
        <v>97072</v>
      </c>
      <c r="C22" s="5" t="n">
        <v>49826</v>
      </c>
    </row>
    <row r="23" spans="1:3">
      <c r="A23" s="4" t="s">
        <v>626</v>
      </c>
    </row>
    <row r="24" spans="1:3">
      <c r="A24" s="3" t="s">
        <v>618</v>
      </c>
    </row>
    <row r="25" spans="1:3">
      <c r="A25" s="4" t="s">
        <v>36</v>
      </c>
      <c r="B25" s="5" t="n">
        <v>97072</v>
      </c>
      <c r="C25" s="5" t="n">
        <v>49826</v>
      </c>
    </row>
    <row r="26" spans="1:3">
      <c r="A26" s="4" t="s">
        <v>627</v>
      </c>
    </row>
    <row r="27" spans="1:3">
      <c r="A27" s="3" t="s">
        <v>618</v>
      </c>
    </row>
    <row r="28" spans="1:3">
      <c r="A28" s="4" t="s">
        <v>619</v>
      </c>
      <c r="B28" s="5" t="n">
        <v>8825</v>
      </c>
      <c r="C28" s="5" t="n">
        <v>10295</v>
      </c>
    </row>
    <row r="29" spans="1:3">
      <c r="A29" s="4" t="s">
        <v>39</v>
      </c>
      <c r="B29" s="5" t="n">
        <v>4924</v>
      </c>
      <c r="C29" s="5" t="n">
        <v>4924</v>
      </c>
    </row>
    <row r="30" spans="1:3">
      <c r="A30" s="3" t="s">
        <v>623</v>
      </c>
    </row>
    <row r="31" spans="1:3">
      <c r="A31" s="4" t="s">
        <v>89</v>
      </c>
      <c r="B31" s="5" t="n">
        <v>1095381</v>
      </c>
      <c r="C31" s="5" t="n">
        <v>1075677</v>
      </c>
    </row>
    <row r="32" spans="1:3">
      <c r="A32" s="4" t="s">
        <v>63</v>
      </c>
      <c r="B32" s="5" t="n">
        <v>67120</v>
      </c>
      <c r="C32" s="5" t="n">
        <v>64551</v>
      </c>
    </row>
    <row r="33" spans="1:3">
      <c r="A33" s="4" t="s">
        <v>628</v>
      </c>
    </row>
    <row r="34" spans="1:3">
      <c r="A34" s="3" t="s">
        <v>618</v>
      </c>
    </row>
    <row r="35" spans="1:3">
      <c r="A35" s="4" t="s">
        <v>619</v>
      </c>
      <c r="B35" s="5" t="n">
        <v>8825</v>
      </c>
      <c r="C35" s="5" t="n">
        <v>10295</v>
      </c>
    </row>
    <row r="36" spans="1:3">
      <c r="A36" s="4" t="s">
        <v>39</v>
      </c>
      <c r="B36" s="5" t="n">
        <v>4924</v>
      </c>
      <c r="C36" s="5" t="n">
        <v>4924</v>
      </c>
    </row>
    <row r="37" spans="1:3">
      <c r="A37" s="3" t="s">
        <v>623</v>
      </c>
    </row>
    <row r="38" spans="1:3">
      <c r="A38" s="4" t="s">
        <v>89</v>
      </c>
      <c r="B38" s="5" t="n">
        <v>1095819</v>
      </c>
      <c r="C38" s="5" t="n">
        <v>1044267</v>
      </c>
    </row>
    <row r="39" spans="1:3">
      <c r="A39" s="4" t="s">
        <v>63</v>
      </c>
      <c r="B39" s="5" t="n">
        <v>64952</v>
      </c>
      <c r="C39" s="5" t="n">
        <v>64403</v>
      </c>
    </row>
    <row r="40" spans="1:3">
      <c r="A40" s="4" t="s">
        <v>629</v>
      </c>
    </row>
    <row r="41" spans="1:3">
      <c r="A41" s="3" t="s">
        <v>618</v>
      </c>
    </row>
    <row r="42" spans="1:3">
      <c r="A42" s="4" t="s">
        <v>46</v>
      </c>
      <c r="B42" s="5" t="n">
        <v>1038885</v>
      </c>
      <c r="C42" s="5" t="n">
        <v>1053468</v>
      </c>
    </row>
    <row r="43" spans="1:3">
      <c r="A43" s="4" t="s">
        <v>630</v>
      </c>
      <c r="B43" s="5" t="n">
        <v>4047</v>
      </c>
      <c r="C43" s="5" t="n">
        <v>3751</v>
      </c>
    </row>
    <row r="44" spans="1:3">
      <c r="A44" s="3" t="s">
        <v>623</v>
      </c>
    </row>
    <row r="45" spans="1:3">
      <c r="A45" s="4" t="s">
        <v>631</v>
      </c>
      <c r="B45" s="5" t="n">
        <v>595</v>
      </c>
      <c r="C45" s="5" t="n">
        <v>569</v>
      </c>
    </row>
    <row r="46" spans="1:3">
      <c r="A46" s="4" t="s">
        <v>632</v>
      </c>
    </row>
    <row r="47" spans="1:3">
      <c r="A47" s="3" t="s">
        <v>618</v>
      </c>
    </row>
    <row r="48" spans="1:3">
      <c r="A48" s="4" t="s">
        <v>46</v>
      </c>
      <c r="B48" s="5" t="n">
        <v>1042604</v>
      </c>
      <c r="C48" s="5" t="n">
        <v>1055985</v>
      </c>
    </row>
    <row r="49" spans="1:3">
      <c r="A49" s="4" t="s">
        <v>630</v>
      </c>
      <c r="B49" s="5" t="n">
        <v>4047</v>
      </c>
      <c r="C49" s="5" t="n">
        <v>3751</v>
      </c>
    </row>
    <row r="50" spans="1:3">
      <c r="A50" s="3" t="s">
        <v>623</v>
      </c>
    </row>
    <row r="51" spans="1:3">
      <c r="A51" s="4" t="s">
        <v>631</v>
      </c>
      <c r="B51" s="5" t="n">
        <v>595</v>
      </c>
      <c r="C51" s="5" t="n">
        <v>569</v>
      </c>
    </row>
    <row r="52" spans="1:3">
      <c r="A52" s="4" t="s">
        <v>317</v>
      </c>
    </row>
    <row r="53" spans="1:3">
      <c r="A53" s="3" t="s">
        <v>618</v>
      </c>
    </row>
    <row r="54" spans="1:3">
      <c r="A54" s="4" t="s">
        <v>620</v>
      </c>
      <c r="B54" s="5" t="n">
        <v>114734</v>
      </c>
      <c r="C54" s="5" t="n">
        <v>107972</v>
      </c>
    </row>
    <row r="55" spans="1:3">
      <c r="A55" s="4" t="s">
        <v>633</v>
      </c>
    </row>
    <row r="56" spans="1:3">
      <c r="A56" s="3" t="s">
        <v>618</v>
      </c>
    </row>
    <row r="57" spans="1:3">
      <c r="A57" s="4" t="s">
        <v>620</v>
      </c>
      <c r="B57" s="5" t="n">
        <v>113331</v>
      </c>
      <c r="C57" s="5" t="n">
        <v>106569</v>
      </c>
    </row>
    <row r="58" spans="1:3">
      <c r="A58" s="4" t="s">
        <v>634</v>
      </c>
    </row>
    <row r="59" spans="1:3">
      <c r="A59" s="3" t="s">
        <v>618</v>
      </c>
    </row>
    <row r="60" spans="1:3">
      <c r="A60" s="4" t="s">
        <v>620</v>
      </c>
      <c r="B60" s="5" t="n">
        <v>113331</v>
      </c>
      <c r="C60" s="5" t="n">
        <v>106569</v>
      </c>
    </row>
    <row r="61" spans="1:3">
      <c r="A61" s="4" t="s">
        <v>635</v>
      </c>
    </row>
    <row r="62" spans="1:3">
      <c r="A62" s="3" t="s">
        <v>618</v>
      </c>
    </row>
    <row r="63" spans="1:3">
      <c r="A63" s="4" t="s">
        <v>620</v>
      </c>
      <c r="B63" s="5" t="n">
        <v>1403</v>
      </c>
      <c r="C63" s="5" t="n">
        <v>1403</v>
      </c>
    </row>
    <row r="64" spans="1:3">
      <c r="A64" s="4" t="s">
        <v>636</v>
      </c>
    </row>
    <row r="65" spans="1:3">
      <c r="A65" s="3" t="s">
        <v>618</v>
      </c>
    </row>
    <row r="66" spans="1:3">
      <c r="A66" s="4" t="s">
        <v>620</v>
      </c>
      <c r="B66" s="5" t="n">
        <v>1403</v>
      </c>
      <c r="C66" s="5" t="n">
        <v>1403</v>
      </c>
    </row>
    <row r="67" spans="1:3">
      <c r="A67" s="4" t="s">
        <v>320</v>
      </c>
    </row>
    <row r="68" spans="1:3">
      <c r="A68" s="3" t="s">
        <v>618</v>
      </c>
    </row>
    <row r="69" spans="1:3">
      <c r="A69" s="4" t="s">
        <v>620</v>
      </c>
      <c r="B69" s="5" t="n">
        <v>20024</v>
      </c>
      <c r="C69" s="5" t="n">
        <v>20938</v>
      </c>
    </row>
    <row r="70" spans="1:3">
      <c r="A70" s="4" t="s">
        <v>321</v>
      </c>
    </row>
    <row r="71" spans="1:3">
      <c r="A71" s="3" t="s">
        <v>618</v>
      </c>
    </row>
    <row r="72" spans="1:3">
      <c r="A72" s="4" t="s">
        <v>620</v>
      </c>
      <c r="B72" s="5" t="n">
        <v>9611</v>
      </c>
      <c r="C72" s="5" t="n">
        <v>14496</v>
      </c>
    </row>
    <row r="73" spans="1:3">
      <c r="A73" s="4" t="s">
        <v>322</v>
      </c>
    </row>
    <row r="74" spans="1:3">
      <c r="A74" s="3" t="s">
        <v>618</v>
      </c>
    </row>
    <row r="75" spans="1:3">
      <c r="A75" s="4" t="s">
        <v>620</v>
      </c>
      <c r="B75" s="5" t="n">
        <v>36715</v>
      </c>
      <c r="C75" s="5" t="n">
        <v>34526</v>
      </c>
    </row>
    <row r="76" spans="1:3">
      <c r="A76" s="4" t="s">
        <v>323</v>
      </c>
    </row>
    <row r="77" spans="1:3">
      <c r="A77" s="3" t="s">
        <v>618</v>
      </c>
    </row>
    <row r="78" spans="1:3">
      <c r="A78" s="4" t="s">
        <v>620</v>
      </c>
      <c r="B78" s="6" t="n">
        <v>48384</v>
      </c>
      <c r="C78" s="6" t="n">
        <v>380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52</v>
      </c>
      <c r="B3" s="6" t="n">
        <v>0</v>
      </c>
      <c r="C3" s="6" t="n">
        <v>0</v>
      </c>
    </row>
    <row r="4" spans="1:3">
      <c r="A4" s="4" t="s">
        <v>64</v>
      </c>
      <c r="B4" s="5" t="n">
        <v>0</v>
      </c>
      <c r="C4" s="5" t="n">
        <v>0</v>
      </c>
    </row>
    <row r="5" spans="1:3">
      <c r="A5" s="4" t="s">
        <v>639</v>
      </c>
    </row>
    <row r="6" spans="1:3">
      <c r="A6" s="3" t="s">
        <v>638</v>
      </c>
    </row>
    <row r="7" spans="1:3">
      <c r="A7" s="4" t="s">
        <v>640</v>
      </c>
      <c r="B7" s="5" t="n">
        <v>0</v>
      </c>
      <c r="C7" s="5" t="n">
        <v>0</v>
      </c>
    </row>
    <row r="8" spans="1:3">
      <c r="A8" s="4" t="s">
        <v>641</v>
      </c>
      <c r="B8" s="6" t="n">
        <v>0</v>
      </c>
      <c r="C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2</v>
      </c>
      <c r="B1" s="2" t="s">
        <v>2</v>
      </c>
      <c r="C1" s="2" t="s">
        <v>32</v>
      </c>
    </row>
    <row r="2" spans="1:3">
      <c r="A2" s="4" t="s">
        <v>620</v>
      </c>
      <c r="B2" s="6" t="n">
        <v>114734</v>
      </c>
      <c r="C2" s="6" t="n">
        <v>107972</v>
      </c>
    </row>
    <row r="3" spans="1:3">
      <c r="A3" s="4" t="s">
        <v>643</v>
      </c>
    </row>
    <row r="4" spans="1:3">
      <c r="A4" s="4" t="s">
        <v>620</v>
      </c>
      <c r="B4" s="5" t="n">
        <v>114734</v>
      </c>
      <c r="C4" s="5" t="n">
        <v>107972</v>
      </c>
    </row>
    <row r="5" spans="1:3">
      <c r="A5" s="4" t="s">
        <v>317</v>
      </c>
    </row>
    <row r="6" spans="1:3">
      <c r="A6" s="4" t="s">
        <v>620</v>
      </c>
      <c r="B6" s="5" t="n">
        <v>114734</v>
      </c>
      <c r="C6" s="5" t="n">
        <v>107972</v>
      </c>
    </row>
    <row r="7" spans="1:3">
      <c r="A7" s="4" t="s">
        <v>320</v>
      </c>
    </row>
    <row r="8" spans="1:3">
      <c r="A8" s="4" t="s">
        <v>620</v>
      </c>
      <c r="B8" s="5" t="n">
        <v>20024</v>
      </c>
      <c r="C8" s="5" t="n">
        <v>20938</v>
      </c>
    </row>
    <row r="9" spans="1:3">
      <c r="A9" s="4" t="s">
        <v>644</v>
      </c>
    </row>
    <row r="10" spans="1:3">
      <c r="A10" s="4" t="s">
        <v>620</v>
      </c>
      <c r="B10" s="5" t="n">
        <v>20024</v>
      </c>
      <c r="C10" s="5" t="n">
        <v>20938</v>
      </c>
    </row>
    <row r="11" spans="1:3">
      <c r="A11" s="4" t="s">
        <v>645</v>
      </c>
    </row>
    <row r="12" spans="1:3">
      <c r="A12" s="4" t="s">
        <v>620</v>
      </c>
      <c r="B12" s="5" t="n">
        <v>19524</v>
      </c>
      <c r="C12" s="5" t="n">
        <v>20438</v>
      </c>
    </row>
    <row r="13" spans="1:3">
      <c r="A13" s="4" t="s">
        <v>646</v>
      </c>
    </row>
    <row r="14" spans="1:3">
      <c r="A14" s="4" t="s">
        <v>620</v>
      </c>
      <c r="B14" s="5" t="n">
        <v>500</v>
      </c>
      <c r="C14" s="5" t="n">
        <v>500</v>
      </c>
    </row>
    <row r="15" spans="1:3">
      <c r="A15" s="4" t="s">
        <v>321</v>
      </c>
    </row>
    <row r="16" spans="1:3">
      <c r="A16" s="4" t="s">
        <v>620</v>
      </c>
      <c r="B16" s="5" t="n">
        <v>9611</v>
      </c>
      <c r="C16" s="5" t="n">
        <v>14496</v>
      </c>
    </row>
    <row r="17" spans="1:3">
      <c r="A17" s="4" t="s">
        <v>647</v>
      </c>
    </row>
    <row r="18" spans="1:3">
      <c r="A18" s="4" t="s">
        <v>620</v>
      </c>
      <c r="B18" s="5" t="n">
        <v>9611</v>
      </c>
      <c r="C18" s="5" t="n">
        <v>14496</v>
      </c>
    </row>
    <row r="19" spans="1:3">
      <c r="A19" s="4" t="s">
        <v>648</v>
      </c>
    </row>
    <row r="20" spans="1:3">
      <c r="A20" s="4" t="s">
        <v>620</v>
      </c>
      <c r="B20" s="5" t="n">
        <v>9611</v>
      </c>
      <c r="C20" s="5" t="n">
        <v>14496</v>
      </c>
    </row>
    <row r="21" spans="1:3">
      <c r="A21" s="4" t="s">
        <v>322</v>
      </c>
    </row>
    <row r="22" spans="1:3">
      <c r="A22" s="4" t="s">
        <v>620</v>
      </c>
      <c r="B22" s="5" t="n">
        <v>36715</v>
      </c>
      <c r="C22" s="5" t="n">
        <v>34526</v>
      </c>
    </row>
    <row r="23" spans="1:3">
      <c r="A23" s="4" t="s">
        <v>649</v>
      </c>
    </row>
    <row r="24" spans="1:3">
      <c r="A24" s="4" t="s">
        <v>620</v>
      </c>
      <c r="B24" s="5" t="n">
        <v>36715</v>
      </c>
      <c r="C24" s="5" t="n">
        <v>34526</v>
      </c>
    </row>
    <row r="25" spans="1:3">
      <c r="A25" s="4" t="s">
        <v>650</v>
      </c>
    </row>
    <row r="26" spans="1:3">
      <c r="A26" s="4" t="s">
        <v>620</v>
      </c>
      <c r="B26" s="5" t="n">
        <v>36715</v>
      </c>
      <c r="C26" s="5" t="n">
        <v>34526</v>
      </c>
    </row>
    <row r="27" spans="1:3">
      <c r="A27" s="4" t="s">
        <v>323</v>
      </c>
    </row>
    <row r="28" spans="1:3">
      <c r="A28" s="4" t="s">
        <v>620</v>
      </c>
      <c r="B28" s="5" t="n">
        <v>48384</v>
      </c>
      <c r="C28" s="5" t="n">
        <v>38012</v>
      </c>
    </row>
    <row r="29" spans="1:3">
      <c r="A29" s="4" t="s">
        <v>651</v>
      </c>
    </row>
    <row r="30" spans="1:3">
      <c r="A30" s="4" t="s">
        <v>620</v>
      </c>
      <c r="B30" s="5" t="n">
        <v>48384</v>
      </c>
      <c r="C30" s="5" t="n">
        <v>38012</v>
      </c>
    </row>
    <row r="31" spans="1:3">
      <c r="A31" s="4" t="s">
        <v>652</v>
      </c>
    </row>
    <row r="32" spans="1:3">
      <c r="A32" s="4" t="s">
        <v>620</v>
      </c>
      <c r="B32" s="5" t="n">
        <v>40874</v>
      </c>
      <c r="C32" s="5" t="n">
        <v>37024</v>
      </c>
    </row>
    <row r="33" spans="1:3">
      <c r="A33" s="4" t="s">
        <v>653</v>
      </c>
    </row>
    <row r="34" spans="1:3">
      <c r="A34" s="4" t="s">
        <v>620</v>
      </c>
      <c r="B34" s="6" t="n">
        <v>903</v>
      </c>
      <c r="C34" s="6" t="n">
        <v>9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54</v>
      </c>
      <c r="B1" s="2" t="s">
        <v>1</v>
      </c>
      <c r="C1" s="2" t="s">
        <v>438</v>
      </c>
    </row>
    <row r="2" spans="1:3">
      <c r="B2" s="2" t="s">
        <v>2</v>
      </c>
      <c r="C2" s="2" t="s">
        <v>32</v>
      </c>
    </row>
    <row r="3" spans="1:3">
      <c r="A3" s="3" t="s">
        <v>655</v>
      </c>
    </row>
    <row r="4" spans="1:3">
      <c r="A4" s="4" t="s">
        <v>656</v>
      </c>
      <c r="B4" s="6" t="n">
        <v>9063</v>
      </c>
      <c r="C4" s="6" t="n">
        <v>12823</v>
      </c>
    </row>
    <row r="5" spans="1:3">
      <c r="A5" s="4" t="s">
        <v>657</v>
      </c>
      <c r="B5" s="5" t="n">
        <v>2228</v>
      </c>
      <c r="C5" s="5" t="n">
        <v>2194</v>
      </c>
    </row>
    <row r="6" spans="1:3">
      <c r="A6" s="4" t="s">
        <v>656</v>
      </c>
    </row>
    <row r="7" spans="1:3">
      <c r="A7" s="3" t="s">
        <v>655</v>
      </c>
    </row>
    <row r="8" spans="1:3">
      <c r="A8" s="4" t="s">
        <v>656</v>
      </c>
      <c r="B8" s="5" t="n">
        <v>9063</v>
      </c>
      <c r="C8" s="5" t="n">
        <v>12823</v>
      </c>
    </row>
    <row r="9" spans="1:3">
      <c r="A9" s="4" t="s">
        <v>657</v>
      </c>
    </row>
    <row r="10" spans="1:3">
      <c r="A10" s="3" t="s">
        <v>655</v>
      </c>
    </row>
    <row r="11" spans="1:3">
      <c r="A11" s="4" t="s">
        <v>657</v>
      </c>
      <c r="B11" s="5" t="n">
        <v>2228</v>
      </c>
      <c r="C11" s="5" t="n">
        <v>2194</v>
      </c>
    </row>
    <row r="12" spans="1:3">
      <c r="A12" s="4" t="s">
        <v>658</v>
      </c>
    </row>
    <row r="13" spans="1:3">
      <c r="A13" s="3" t="s">
        <v>655</v>
      </c>
    </row>
    <row r="14" spans="1:3">
      <c r="A14" s="4" t="s">
        <v>659</v>
      </c>
      <c r="B14" s="5" t="n">
        <v>51</v>
      </c>
      <c r="C14" s="5" t="n">
        <v>492</v>
      </c>
    </row>
    <row r="15" spans="1:3">
      <c r="A15" s="4" t="s">
        <v>660</v>
      </c>
    </row>
    <row r="16" spans="1:3">
      <c r="A16" s="3" t="s">
        <v>655</v>
      </c>
    </row>
    <row r="17" spans="1:3">
      <c r="A17" s="4" t="s">
        <v>659</v>
      </c>
      <c r="B17" s="5" t="n">
        <v>48</v>
      </c>
      <c r="C17" s="5" t="n">
        <v>280</v>
      </c>
    </row>
    <row r="18" spans="1:3">
      <c r="A18" s="4" t="s">
        <v>661</v>
      </c>
    </row>
    <row r="19" spans="1:3">
      <c r="A19" s="3" t="s">
        <v>655</v>
      </c>
    </row>
    <row r="20" spans="1:3">
      <c r="A20" s="4" t="s">
        <v>659</v>
      </c>
      <c r="B20" s="5" t="n">
        <v>3</v>
      </c>
      <c r="C20" s="5" t="n">
        <v>212</v>
      </c>
    </row>
    <row r="21" spans="1:3">
      <c r="A21" s="4" t="s">
        <v>662</v>
      </c>
    </row>
    <row r="22" spans="1:3">
      <c r="A22" s="3" t="s">
        <v>655</v>
      </c>
    </row>
    <row r="23" spans="1:3">
      <c r="A23" s="4" t="s">
        <v>656</v>
      </c>
      <c r="B23" s="5" t="n">
        <v>9063</v>
      </c>
      <c r="C23" s="5" t="n">
        <v>12823</v>
      </c>
    </row>
    <row r="24" spans="1:3">
      <c r="A24" s="4" t="s">
        <v>663</v>
      </c>
    </row>
    <row r="25" spans="1:3">
      <c r="A25" s="3" t="s">
        <v>655</v>
      </c>
    </row>
    <row r="26" spans="1:3">
      <c r="A26" s="4" t="s">
        <v>657</v>
      </c>
      <c r="B26" s="6" t="n">
        <v>2228</v>
      </c>
      <c r="C26" s="6" t="n">
        <v>21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4"/>
    <col customWidth="1" max="2" min="2" width="15"/>
    <col customWidth="1" max="3" min="3" width="27"/>
    <col customWidth="1" max="4" min="4" width="20"/>
    <col customWidth="1" max="5" min="5" width="20"/>
    <col customWidth="1" max="6" min="6" width="20"/>
    <col customWidth="1" max="7" min="7" width="20"/>
    <col customWidth="1" max="8" min="8" width="21"/>
    <col customWidth="1" max="9" min="9" width="21"/>
    <col customWidth="1" max="10" min="10" width="21"/>
  </cols>
  <sheetData>
    <row r="1" spans="1:10">
      <c r="A1" s="1" t="s">
        <v>664</v>
      </c>
      <c r="B1" s="2" t="s">
        <v>665</v>
      </c>
      <c r="C1" s="2" t="s">
        <v>1</v>
      </c>
      <c r="D1" s="2" t="s">
        <v>438</v>
      </c>
    </row>
    <row r="2" spans="1:10">
      <c r="B2" s="2" t="s">
        <v>666</v>
      </c>
      <c r="C2" s="2" t="s">
        <v>667</v>
      </c>
      <c r="D2" s="2" t="s">
        <v>668</v>
      </c>
      <c r="E2" s="2" t="s">
        <v>669</v>
      </c>
      <c r="F2" s="2" t="s">
        <v>670</v>
      </c>
      <c r="G2" s="2" t="s">
        <v>671</v>
      </c>
      <c r="H2" s="2" t="s">
        <v>672</v>
      </c>
      <c r="I2" s="2" t="s">
        <v>673</v>
      </c>
      <c r="J2" s="2" t="s">
        <v>674</v>
      </c>
    </row>
    <row r="3" spans="1:10">
      <c r="A3" s="3" t="s">
        <v>675</v>
      </c>
    </row>
    <row r="4" spans="1:10">
      <c r="A4" s="4" t="s">
        <v>676</v>
      </c>
      <c r="C4" s="5" t="n">
        <v>240644</v>
      </c>
    </row>
    <row r="5" spans="1:10">
      <c r="A5" s="4" t="s">
        <v>677</v>
      </c>
      <c r="C5" s="5" t="n">
        <v>2</v>
      </c>
    </row>
    <row r="6" spans="1:10">
      <c r="A6" s="4" t="s">
        <v>678</v>
      </c>
    </row>
    <row r="7" spans="1:10">
      <c r="A7" s="3" t="s">
        <v>675</v>
      </c>
    </row>
    <row r="8" spans="1:10">
      <c r="A8" s="4" t="s">
        <v>679</v>
      </c>
      <c r="I8" s="6" t="n">
        <v>600</v>
      </c>
      <c r="J8" s="6" t="n">
        <v>600</v>
      </c>
    </row>
    <row r="9" spans="1:10">
      <c r="A9" s="4" t="s">
        <v>680</v>
      </c>
      <c r="H9" s="6" t="n">
        <v>750</v>
      </c>
    </row>
    <row r="10" spans="1:10">
      <c r="A10" s="4" t="s">
        <v>681</v>
      </c>
    </row>
    <row r="11" spans="1:10">
      <c r="A11" s="3" t="s">
        <v>675</v>
      </c>
    </row>
    <row r="12" spans="1:10">
      <c r="A12" s="4" t="s">
        <v>682</v>
      </c>
      <c r="B12" s="4" t="s">
        <v>683</v>
      </c>
    </row>
    <row r="13" spans="1:10">
      <c r="A13" s="4" t="s">
        <v>128</v>
      </c>
    </row>
    <row r="14" spans="1:10">
      <c r="A14" s="3" t="s">
        <v>675</v>
      </c>
    </row>
    <row r="15" spans="1:10">
      <c r="A15" s="4" t="s">
        <v>676</v>
      </c>
      <c r="C15" s="5" t="n">
        <v>-240644</v>
      </c>
    </row>
    <row r="16" spans="1:10">
      <c r="A16" s="4" t="s">
        <v>684</v>
      </c>
    </row>
    <row r="17" spans="1:10">
      <c r="A17" s="3" t="s">
        <v>675</v>
      </c>
    </row>
    <row r="18" spans="1:10">
      <c r="A18" s="4" t="s">
        <v>676</v>
      </c>
      <c r="C18" s="5" t="n">
        <v>1661</v>
      </c>
      <c r="D18" s="5" t="n">
        <v>14000</v>
      </c>
      <c r="E18" s="5" t="n">
        <v>102455</v>
      </c>
      <c r="F18" s="5" t="n">
        <v>13700</v>
      </c>
      <c r="G18" s="5" t="n">
        <v>55594</v>
      </c>
    </row>
    <row r="19" spans="1:10">
      <c r="A19" s="4" t="s">
        <v>685</v>
      </c>
    </row>
    <row r="20" spans="1:10">
      <c r="A20" s="3" t="s">
        <v>675</v>
      </c>
    </row>
    <row r="21" spans="1:10">
      <c r="A21" s="4" t="s">
        <v>676</v>
      </c>
      <c r="C21" s="5" t="n">
        <v>238983</v>
      </c>
    </row>
  </sheetData>
  <mergeCells count="2">
    <mergeCell ref="A1:A2"/>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32</v>
      </c>
    </row>
    <row r="3" spans="1:3">
      <c r="A3" s="3" t="s">
        <v>687</v>
      </c>
    </row>
    <row r="4" spans="1:3">
      <c r="A4" s="4" t="s">
        <v>688</v>
      </c>
      <c r="B4" s="6" t="n">
        <v>210245</v>
      </c>
      <c r="C4" s="6" t="n">
        <v>168356</v>
      </c>
    </row>
    <row r="5" spans="1:3">
      <c r="A5" s="4" t="s">
        <v>689</v>
      </c>
    </row>
    <row r="6" spans="1:3">
      <c r="A6" s="3" t="s">
        <v>687</v>
      </c>
    </row>
    <row r="7" spans="1:3">
      <c r="A7" s="4" t="s">
        <v>690</v>
      </c>
      <c r="B7" s="5" t="n">
        <v>116961</v>
      </c>
      <c r="C7" s="5" t="n">
        <v>106278</v>
      </c>
    </row>
    <row r="8" spans="1:3">
      <c r="A8" s="4" t="s">
        <v>691</v>
      </c>
      <c r="B8" s="5" t="n">
        <v>78776</v>
      </c>
      <c r="C8" s="5" t="n">
        <v>50796</v>
      </c>
    </row>
    <row r="9" spans="1:3">
      <c r="A9" s="4" t="s">
        <v>692</v>
      </c>
    </row>
    <row r="10" spans="1:3">
      <c r="A10" s="3" t="s">
        <v>687</v>
      </c>
    </row>
    <row r="11" spans="1:3">
      <c r="A11" s="4" t="s">
        <v>690</v>
      </c>
      <c r="B11" s="6" t="n">
        <v>8322</v>
      </c>
      <c r="C11" s="5" t="n">
        <v>5441</v>
      </c>
    </row>
    <row r="12" spans="1:3">
      <c r="A12" s="4" t="s">
        <v>693</v>
      </c>
      <c r="B12" s="4" t="s">
        <v>694</v>
      </c>
    </row>
    <row r="13" spans="1:3">
      <c r="A13" s="4" t="s">
        <v>695</v>
      </c>
    </row>
    <row r="14" spans="1:3">
      <c r="A14" s="3" t="s">
        <v>687</v>
      </c>
    </row>
    <row r="15" spans="1:3">
      <c r="A15" s="4" t="s">
        <v>691</v>
      </c>
      <c r="B15" s="6" t="n">
        <v>6186</v>
      </c>
      <c r="C15" s="6" t="n">
        <v>58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6</v>
      </c>
      <c r="B1" s="2" t="s">
        <v>1</v>
      </c>
      <c r="C1" s="2" t="s">
        <v>438</v>
      </c>
    </row>
    <row r="2" spans="1:4">
      <c r="B2" s="2" t="s">
        <v>2</v>
      </c>
      <c r="C2" s="2" t="s">
        <v>32</v>
      </c>
      <c r="D2" s="2" t="s">
        <v>81</v>
      </c>
    </row>
    <row r="3" spans="1:4">
      <c r="A3" s="3" t="s">
        <v>697</v>
      </c>
    </row>
    <row r="4" spans="1:4">
      <c r="A4" s="4" t="s">
        <v>698</v>
      </c>
      <c r="B4" s="6" t="n">
        <v>1038885</v>
      </c>
      <c r="C4" s="6" t="n">
        <v>1053468</v>
      </c>
      <c r="D4" s="6" t="n">
        <v>1040274</v>
      </c>
    </row>
    <row r="5" spans="1:4">
      <c r="A5" s="4" t="s">
        <v>359</v>
      </c>
    </row>
    <row r="6" spans="1:4">
      <c r="A6" s="3" t="s">
        <v>697</v>
      </c>
    </row>
    <row r="7" spans="1:4">
      <c r="A7" s="4" t="s">
        <v>698</v>
      </c>
      <c r="B7" s="5" t="n">
        <v>520841</v>
      </c>
      <c r="D7" s="6" t="n">
        <v>496906</v>
      </c>
    </row>
    <row r="8" spans="1:4">
      <c r="A8" s="4" t="s">
        <v>699</v>
      </c>
    </row>
    <row r="9" spans="1:4">
      <c r="A9" s="3" t="s">
        <v>697</v>
      </c>
    </row>
    <row r="10" spans="1:4">
      <c r="A10" s="4" t="s">
        <v>698</v>
      </c>
      <c r="B10" s="6" t="n">
        <v>136477</v>
      </c>
      <c r="C10" s="6" t="n">
        <v>141965</v>
      </c>
    </row>
    <row r="11" spans="1:4">
      <c r="A11" s="4" t="s">
        <v>700</v>
      </c>
      <c r="B11" s="4" t="s">
        <v>701</v>
      </c>
      <c r="C11" s="4" t="s">
        <v>7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18"/>
    <col customWidth="1" max="5" min="5" width="46"/>
    <col customWidth="1" max="6" min="6" width="11"/>
  </cols>
  <sheetData>
    <row r="1" spans="1:6">
      <c r="A1" s="1" t="s">
        <v>127</v>
      </c>
      <c r="B1" s="2" t="s">
        <v>128</v>
      </c>
      <c r="C1" s="2" t="s">
        <v>129</v>
      </c>
      <c r="D1" s="2" t="s">
        <v>130</v>
      </c>
      <c r="E1" s="2" t="s">
        <v>131</v>
      </c>
      <c r="F1" s="2" t="s">
        <v>132</v>
      </c>
    </row>
    <row r="2" spans="1:6">
      <c r="A2" s="4" t="s">
        <v>133</v>
      </c>
      <c r="C2" s="6" t="n">
        <v>129066</v>
      </c>
      <c r="D2" s="6" t="n">
        <v>23466</v>
      </c>
      <c r="E2" s="6" t="n">
        <v>-463</v>
      </c>
      <c r="F2" s="6" t="n">
        <v>152069</v>
      </c>
    </row>
    <row r="3" spans="1:6">
      <c r="A3" s="4" t="s">
        <v>134</v>
      </c>
      <c r="B3" s="5" t="n">
        <v>10712745</v>
      </c>
    </row>
    <row r="4" spans="1:6">
      <c r="A4" s="3" t="s">
        <v>135</v>
      </c>
    </row>
    <row r="5" spans="1:6">
      <c r="A5" s="4" t="s">
        <v>121</v>
      </c>
      <c r="D5" s="5" t="n">
        <v>3167</v>
      </c>
      <c r="F5" s="5" t="n">
        <v>3167</v>
      </c>
    </row>
    <row r="6" spans="1:6">
      <c r="A6" s="3" t="s">
        <v>136</v>
      </c>
    </row>
    <row r="7" spans="1:6">
      <c r="A7" s="4" t="s">
        <v>137</v>
      </c>
      <c r="E7" s="5" t="n">
        <v>658</v>
      </c>
      <c r="F7" s="5" t="n">
        <v>658</v>
      </c>
    </row>
    <row r="8" spans="1:6">
      <c r="A8" s="4" t="s">
        <v>126</v>
      </c>
      <c r="D8" s="5" t="n">
        <v>3167</v>
      </c>
      <c r="E8" s="5" t="n">
        <v>658</v>
      </c>
      <c r="F8" s="5" t="n">
        <v>3825</v>
      </c>
    </row>
    <row r="9" spans="1:6">
      <c r="A9" s="4" t="s">
        <v>138</v>
      </c>
      <c r="C9" s="5" t="n">
        <v>138</v>
      </c>
      <c r="F9" s="5" t="n">
        <v>138</v>
      </c>
    </row>
    <row r="10" spans="1:6">
      <c r="A10" s="4" t="s">
        <v>139</v>
      </c>
      <c r="B10" s="5" t="n">
        <v>27967</v>
      </c>
    </row>
    <row r="11" spans="1:6">
      <c r="A11" s="4" t="s">
        <v>140</v>
      </c>
      <c r="D11" s="5" t="n">
        <v>-1286</v>
      </c>
      <c r="F11" s="5" t="n">
        <v>-1286</v>
      </c>
    </row>
    <row r="12" spans="1:6">
      <c r="A12" s="4" t="s">
        <v>141</v>
      </c>
      <c r="C12" s="5" t="n">
        <v>129204</v>
      </c>
      <c r="D12" s="5" t="n">
        <v>25347</v>
      </c>
      <c r="E12" s="5" t="n">
        <v>195</v>
      </c>
      <c r="F12" s="5" t="n">
        <v>154746</v>
      </c>
    </row>
    <row r="13" spans="1:6">
      <c r="A13" s="4" t="s">
        <v>142</v>
      </c>
      <c r="B13" s="5" t="n">
        <v>10740712</v>
      </c>
    </row>
    <row r="14" spans="1:6">
      <c r="A14" s="4" t="s">
        <v>143</v>
      </c>
      <c r="C14" s="5" t="n">
        <v>129564</v>
      </c>
      <c r="D14" s="5" t="n">
        <v>31740</v>
      </c>
      <c r="E14" s="5" t="n">
        <v>615</v>
      </c>
      <c r="F14" s="5" t="n">
        <v>161919</v>
      </c>
    </row>
    <row r="15" spans="1:6">
      <c r="A15" s="4" t="s">
        <v>144</v>
      </c>
      <c r="B15" s="5" t="n">
        <v>10748712</v>
      </c>
    </row>
    <row r="16" spans="1:6">
      <c r="A16" s="3" t="s">
        <v>135</v>
      </c>
    </row>
    <row r="17" spans="1:6">
      <c r="A17" s="4" t="s">
        <v>121</v>
      </c>
      <c r="D17" s="5" t="n">
        <v>3051</v>
      </c>
      <c r="F17" s="5" t="n">
        <v>3051</v>
      </c>
    </row>
    <row r="18" spans="1:6">
      <c r="A18" s="3" t="s">
        <v>136</v>
      </c>
    </row>
    <row r="19" spans="1:6">
      <c r="A19" s="4" t="s">
        <v>137</v>
      </c>
      <c r="E19" s="5" t="n">
        <v>-874</v>
      </c>
      <c r="F19" s="5" t="n">
        <v>-874</v>
      </c>
    </row>
    <row r="20" spans="1:6">
      <c r="A20" s="4" t="s">
        <v>126</v>
      </c>
      <c r="D20" s="5" t="n">
        <v>3051</v>
      </c>
      <c r="E20" s="5" t="n">
        <v>-874</v>
      </c>
      <c r="F20" s="5" t="n">
        <v>2177</v>
      </c>
    </row>
    <row r="21" spans="1:6">
      <c r="A21" s="4" t="s">
        <v>138</v>
      </c>
      <c r="C21" s="5" t="n">
        <v>168</v>
      </c>
      <c r="F21" s="5" t="n">
        <v>168</v>
      </c>
    </row>
    <row r="22" spans="1:6">
      <c r="A22" s="4" t="s">
        <v>139</v>
      </c>
      <c r="B22" s="5" t="n">
        <v>25521</v>
      </c>
    </row>
    <row r="23" spans="1:6">
      <c r="A23" s="4" t="s">
        <v>145</v>
      </c>
      <c r="C23" s="5" t="n">
        <v>-2729</v>
      </c>
      <c r="F23" s="6" t="n">
        <v>-2729</v>
      </c>
    </row>
    <row r="24" spans="1:6">
      <c r="A24" s="4" t="s">
        <v>146</v>
      </c>
      <c r="B24" s="5" t="n">
        <v>-240644</v>
      </c>
      <c r="F24" s="5" t="n">
        <v>240644</v>
      </c>
    </row>
    <row r="25" spans="1:6">
      <c r="A25" s="4" t="s">
        <v>140</v>
      </c>
      <c r="D25" s="5" t="n">
        <v>-1475</v>
      </c>
      <c r="F25" s="6" t="n">
        <v>-1475</v>
      </c>
    </row>
    <row r="26" spans="1:6">
      <c r="A26" s="4" t="s">
        <v>147</v>
      </c>
      <c r="C26" s="6" t="n">
        <v>127003</v>
      </c>
      <c r="D26" s="6" t="n">
        <v>33316</v>
      </c>
      <c r="E26" s="6" t="n">
        <v>-259</v>
      </c>
      <c r="F26" s="6" t="n">
        <v>160060</v>
      </c>
    </row>
    <row r="27" spans="1:6">
      <c r="A27" s="4" t="s">
        <v>148</v>
      </c>
      <c r="B27" s="5" t="n">
        <v>10533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1</v>
      </c>
    </row>
    <row r="3" spans="1:3">
      <c r="A3" s="3" t="s">
        <v>150</v>
      </c>
    </row>
    <row r="4" spans="1:3">
      <c r="A4" s="4" t="s">
        <v>121</v>
      </c>
      <c r="B4" s="6" t="n">
        <v>3051000</v>
      </c>
      <c r="C4" s="6" t="n">
        <v>3167000</v>
      </c>
    </row>
    <row r="5" spans="1:3">
      <c r="A5" s="3" t="s">
        <v>151</v>
      </c>
    </row>
    <row r="6" spans="1:3">
      <c r="A6" s="4" t="s">
        <v>152</v>
      </c>
      <c r="B6" s="5" t="n">
        <v>687000</v>
      </c>
      <c r="C6" s="5" t="n">
        <v>618000</v>
      </c>
    </row>
    <row r="7" spans="1:3">
      <c r="A7" s="4" t="s">
        <v>92</v>
      </c>
      <c r="B7" s="5" t="n">
        <v>100000</v>
      </c>
      <c r="C7" s="5" t="n">
        <v>100000</v>
      </c>
    </row>
    <row r="8" spans="1:3">
      <c r="A8" s="4" t="s">
        <v>153</v>
      </c>
      <c r="B8" s="5" t="n">
        <v>456000</v>
      </c>
      <c r="C8" s="5" t="n">
        <v>324000</v>
      </c>
    </row>
    <row r="9" spans="1:3">
      <c r="A9" s="4" t="s">
        <v>154</v>
      </c>
      <c r="B9" s="5" t="n">
        <v>-447000</v>
      </c>
      <c r="C9" s="5" t="n">
        <v>-258000</v>
      </c>
    </row>
    <row r="10" spans="1:3">
      <c r="A10" s="4" t="s">
        <v>155</v>
      </c>
      <c r="B10" s="5" t="n">
        <v>-18997000</v>
      </c>
      <c r="C10" s="5" t="n">
        <v>-13604000</v>
      </c>
    </row>
    <row r="11" spans="1:3">
      <c r="A11" s="4" t="s">
        <v>156</v>
      </c>
      <c r="B11" s="5" t="n">
        <v>16900000</v>
      </c>
      <c r="C11" s="5" t="n">
        <v>13862000</v>
      </c>
    </row>
    <row r="12" spans="1:3">
      <c r="A12" s="4" t="s">
        <v>157</v>
      </c>
      <c r="C12" s="5" t="n">
        <v>28000</v>
      </c>
    </row>
    <row r="13" spans="1:3">
      <c r="A13" s="4" t="s">
        <v>158</v>
      </c>
      <c r="B13" s="5" t="n">
        <v>3000</v>
      </c>
    </row>
    <row r="14" spans="1:3">
      <c r="A14" s="4" t="s">
        <v>138</v>
      </c>
      <c r="B14" s="5" t="n">
        <v>168000</v>
      </c>
      <c r="C14" s="5" t="n">
        <v>138000</v>
      </c>
    </row>
    <row r="15" spans="1:3">
      <c r="A15" s="4" t="s">
        <v>159</v>
      </c>
      <c r="B15" s="5" t="n">
        <v>2090000</v>
      </c>
      <c r="C15" s="5" t="n">
        <v>-2386000</v>
      </c>
    </row>
    <row r="16" spans="1:3">
      <c r="A16" s="4" t="s">
        <v>160</v>
      </c>
      <c r="B16" s="5" t="n">
        <v>-667000</v>
      </c>
      <c r="C16" s="5" t="n">
        <v>3351000</v>
      </c>
    </row>
    <row r="17" spans="1:3">
      <c r="A17" s="4" t="s">
        <v>161</v>
      </c>
      <c r="B17" s="5" t="n">
        <v>3344000</v>
      </c>
      <c r="C17" s="5" t="n">
        <v>5340000</v>
      </c>
    </row>
    <row r="18" spans="1:3">
      <c r="A18" s="3" t="s">
        <v>162</v>
      </c>
    </row>
    <row r="19" spans="1:3">
      <c r="A19" s="4" t="s">
        <v>163</v>
      </c>
      <c r="B19" s="5" t="n">
        <v>17200000</v>
      </c>
      <c r="C19" s="5" t="n">
        <v>-9291000</v>
      </c>
    </row>
    <row r="20" spans="1:3">
      <c r="A20" s="4" t="s">
        <v>164</v>
      </c>
      <c r="B20" s="5" t="n">
        <v>1470000</v>
      </c>
      <c r="C20" s="5" t="n">
        <v>740000</v>
      </c>
    </row>
    <row r="21" spans="1:3">
      <c r="A21" s="4" t="s">
        <v>165</v>
      </c>
      <c r="B21" s="5" t="n">
        <v>-17873000</v>
      </c>
    </row>
    <row r="22" spans="1:3">
      <c r="A22" s="4" t="s">
        <v>166</v>
      </c>
      <c r="B22" s="5" t="n">
        <v>9988000</v>
      </c>
      <c r="C22" s="5" t="n">
        <v>4306000</v>
      </c>
    </row>
    <row r="23" spans="1:3">
      <c r="A23" s="4" t="s">
        <v>167</v>
      </c>
      <c r="B23" s="5" t="n">
        <v>-1584000</v>
      </c>
      <c r="C23" s="5" t="n">
        <v>-346000</v>
      </c>
    </row>
    <row r="24" spans="1:3">
      <c r="A24" s="4" t="s">
        <v>168</v>
      </c>
      <c r="B24" s="5" t="n">
        <v>67000</v>
      </c>
      <c r="C24" s="5" t="n">
        <v>415000</v>
      </c>
    </row>
    <row r="25" spans="1:3">
      <c r="A25" s="4" t="s">
        <v>169</v>
      </c>
      <c r="B25" s="5" t="n">
        <v>9268000</v>
      </c>
      <c r="C25" s="5" t="n">
        <v>-4176000</v>
      </c>
    </row>
    <row r="26" spans="1:3">
      <c r="A26" s="3" t="s">
        <v>170</v>
      </c>
    </row>
    <row r="27" spans="1:3">
      <c r="A27" s="4" t="s">
        <v>171</v>
      </c>
      <c r="B27" s="5" t="n">
        <v>19704000</v>
      </c>
      <c r="C27" s="5" t="n">
        <v>-289000</v>
      </c>
    </row>
    <row r="28" spans="1:3">
      <c r="A28" s="4" t="s">
        <v>172</v>
      </c>
      <c r="B28" s="5" t="n">
        <v>3000000</v>
      </c>
    </row>
    <row r="29" spans="1:3">
      <c r="A29" s="4" t="s">
        <v>173</v>
      </c>
      <c r="B29" s="5" t="n">
        <v>16565000</v>
      </c>
      <c r="C29" s="5" t="n">
        <v>3875000</v>
      </c>
    </row>
    <row r="30" spans="1:3">
      <c r="A30" s="4" t="s">
        <v>145</v>
      </c>
      <c r="B30" s="5" t="n">
        <v>-2729000</v>
      </c>
    </row>
    <row r="31" spans="1:3">
      <c r="A31" s="4" t="s">
        <v>140</v>
      </c>
      <c r="B31" s="5" t="n">
        <v>-1475000</v>
      </c>
      <c r="C31" s="5" t="n">
        <v>-1286000</v>
      </c>
    </row>
    <row r="32" spans="1:3">
      <c r="A32" s="4" t="s">
        <v>174</v>
      </c>
      <c r="B32" s="5" t="n">
        <v>10000000</v>
      </c>
    </row>
    <row r="33" spans="1:3">
      <c r="A33" s="4" t="s">
        <v>175</v>
      </c>
      <c r="B33" s="5" t="n">
        <v>-10431000</v>
      </c>
      <c r="C33" s="5" t="n">
        <v>-10658000</v>
      </c>
    </row>
    <row r="34" spans="1:3">
      <c r="A34" s="4" t="s">
        <v>176</v>
      </c>
      <c r="B34" s="5" t="n">
        <v>34634000</v>
      </c>
      <c r="C34" s="5" t="n">
        <v>-8358000</v>
      </c>
    </row>
    <row r="35" spans="1:3">
      <c r="A35" s="4" t="s">
        <v>177</v>
      </c>
      <c r="B35" s="5" t="n">
        <v>47246000</v>
      </c>
      <c r="C35" s="5" t="n">
        <v>-7194000</v>
      </c>
    </row>
    <row r="36" spans="1:3">
      <c r="A36" s="4" t="s">
        <v>178</v>
      </c>
      <c r="B36" s="5" t="n">
        <v>49826000</v>
      </c>
      <c r="C36" s="5" t="n">
        <v>64157000</v>
      </c>
    </row>
    <row r="37" spans="1:3">
      <c r="A37" s="4" t="s">
        <v>179</v>
      </c>
      <c r="B37" s="5" t="n">
        <v>97072000</v>
      </c>
      <c r="C37" s="5" t="n">
        <v>56963000</v>
      </c>
    </row>
    <row r="38" spans="1:3">
      <c r="A38" s="3" t="s">
        <v>180</v>
      </c>
    </row>
    <row r="39" spans="1:3">
      <c r="A39" s="4" t="s">
        <v>181</v>
      </c>
      <c r="B39" s="5" t="n">
        <v>2242000</v>
      </c>
      <c r="C39" s="5" t="n">
        <v>2523000</v>
      </c>
    </row>
    <row r="40" spans="1:3">
      <c r="A40" s="3" t="s">
        <v>182</v>
      </c>
    </row>
    <row r="41" spans="1:3">
      <c r="A41" s="4" t="s">
        <v>183</v>
      </c>
      <c r="B41" s="6" t="n">
        <v>155000</v>
      </c>
      <c r="C41" s="6" t="n">
        <v>29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10:48Z</dcterms:created>
  <dcterms:modified xmlns:dcterms="http://purl.org/dc/terms/" xmlns:xsi="http://www.w3.org/2001/XMLSchema-instance" xsi:type="dcterms:W3CDTF">2020-05-11T14:10:48Z</dcterms:modified>
</cp:coreProperties>
</file>